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S OF REDE" sheetId="6" r:id="rId6"/>
    <s:sheet name="CONSOLIDATED STATEMENTS OF RED7" sheetId="7" r:id="rId7"/>
    <s:sheet name="CONSOLIDATED STATEMENTS OF CASH" sheetId="8" r:id="rId8"/>
    <s:sheet name="Business and Presentation" sheetId="9" r:id="rId9"/>
    <s:sheet name="Distribution and Licensing Arra" sheetId="10" r:id="rId10"/>
    <s:sheet name="Fair Value Measurements and Dis" sheetId="11" r:id="rId11"/>
    <s:sheet name="Accounts and Other Receivable" sheetId="12" r:id="rId12"/>
    <s:sheet name="Inventory" sheetId="13" r:id="rId13"/>
    <s:sheet name="Prepaid Expenses and Other Curr" sheetId="14" r:id="rId14"/>
    <s:sheet name="Property and Equipment" sheetId="15" r:id="rId15"/>
    <s:sheet name="Goodwill and Other Intangible A" sheetId="16" r:id="rId16"/>
    <s:sheet name="Accrued expenses and liabilitie" sheetId="17" r:id="rId17"/>
    <s:sheet name="Deferred Revenue" sheetId="18" r:id="rId18"/>
    <s:sheet name="Debt" sheetId="19" r:id="rId19"/>
    <s:sheet name="Income Taxes" sheetId="20" r:id="rId20"/>
    <s:sheet name="Equity" sheetId="21" r:id="rId21"/>
    <s:sheet name="Supplemental Cash Flow Disclosu" sheetId="22" r:id="rId22"/>
    <s:sheet name="Operating Leases" sheetId="23" r:id="rId23"/>
    <s:sheet name="Commitments and Contingencies" sheetId="24" r:id="rId24"/>
    <s:sheet name="Subsequent Events" sheetId="25" r:id="rId25"/>
    <s:sheet name="Business and Presentation (Poli" sheetId="26" r:id="rId26"/>
    <s:sheet name="Business and Presentation (Tabl" sheetId="27" r:id="rId27"/>
    <s:sheet name="Fair Value Measurements and D28" sheetId="28" r:id="rId28"/>
    <s:sheet name="Accounts and Other Receivable (" sheetId="29" r:id="rId29"/>
    <s:sheet name="Inventory (Tables)" sheetId="30" r:id="rId30"/>
    <s:sheet name="Prepaid Expenses and Other Cu31" sheetId="31" r:id="rId31"/>
    <s:sheet name="Property and Equipment (Tables)" sheetId="32" r:id="rId32"/>
    <s:sheet name="Goodwill and Other Intangible33" sheetId="33" r:id="rId33"/>
    <s:sheet name="Accrued expenses and liabilit34" sheetId="34" r:id="rId34"/>
    <s:sheet name="Income Taxes (Tables)" sheetId="35" r:id="rId35"/>
    <s:sheet name="Equity (Tables)" sheetId="36" r:id="rId36"/>
    <s:sheet name="Supplemental Cash Flow Disclo37" sheetId="37" r:id="rId37"/>
    <s:sheet name="Operating Leases (Tables)" sheetId="38" r:id="rId38"/>
    <s:sheet name="Business and Presentation (Deta" sheetId="39" r:id="rId39"/>
    <s:sheet name="Business and Presentation (De40" sheetId="40" r:id="rId40"/>
    <s:sheet name="Business and Presentation (De41" sheetId="41" r:id="rId41"/>
    <s:sheet name="Business and Presentation (De42" sheetId="42" r:id="rId42"/>
    <s:sheet name="Distribution and Licensing Ar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Accounts and Other Receivable48" sheetId="48" r:id="rId48"/>
    <s:sheet name="Accounts and Other Receivable49" sheetId="49" r:id="rId49"/>
    <s:sheet name="Inventory (Details)" sheetId="50" r:id="rId50"/>
    <s:sheet name="Prepaid Expenses and Other Cu51" sheetId="51" r:id="rId51"/>
    <s:sheet name="Prepaid Expenses and Other Cu52" sheetId="52" r:id="rId52"/>
    <s:sheet name="Property and Equipment (Details" sheetId="53" r:id="rId53"/>
    <s:sheet name="Property and Equipment (Detai54" sheetId="54" r:id="rId54"/>
    <s:sheet name="Goodwill and Other Intangible55" sheetId="55" r:id="rId55"/>
    <s:sheet name="Goodwill and Other Intangible56" sheetId="56" r:id="rId56"/>
    <s:sheet name="Goodwill and Other Intangible57" sheetId="57" r:id="rId57"/>
    <s:sheet name="Accrued expenses and liabilit58" sheetId="58" r:id="rId58"/>
    <s:sheet name="Accrued expenses and liabilit59" sheetId="59" r:id="rId59"/>
    <s:sheet name="Deferred Revenue (Details Textu" sheetId="60" r:id="rId60"/>
    <s:sheet name="Debt (Details Textual)" sheetId="61" r:id="rId61"/>
    <s:sheet name="Income Taxes (Details)" sheetId="62" r:id="rId62"/>
    <s:sheet name="Income Taxes (Details 1)" sheetId="63" r:id="rId63"/>
    <s:sheet name="Income Taxes (Details 2)" sheetId="64" r:id="rId64"/>
    <s:sheet name="Income Taxes (Details Textual)" sheetId="65" r:id="rId65"/>
    <s:sheet name="Equity (Details)" sheetId="66" r:id="rId66"/>
    <s:sheet name="Equity (Details 1)" sheetId="67" r:id="rId67"/>
    <s:sheet name="Equity (Details 2)" sheetId="68" r:id="rId68"/>
    <s:sheet name="Equity (Details 3)" sheetId="69" r:id="rId69"/>
    <s:sheet name="Equity (Details 4)" sheetId="70" r:id="rId70"/>
    <s:sheet name="Equity (Details 5)" sheetId="71" r:id="rId71"/>
    <s:sheet name="Equity (Details Textual)" sheetId="72" r:id="rId72"/>
    <s:sheet name="Supplemental Cash Flow Disclo73" sheetId="73" r:id="rId73"/>
    <s:sheet name="Supplemental Cash Flow Disclo74" sheetId="74" r:id="rId74"/>
    <s:sheet name="Operating Leases (Details)" sheetId="75" r:id="rId75"/>
    <s:sheet name="Operating Leases (Details Textu" sheetId="76" r:id="rId76"/>
    <s:sheet name="Commitments and Contingencies (" sheetId="77" r:id="rId77"/>
    <s:sheet name="Subsequent Events (Details Text" sheetId="78" r:id="rId78"/>
  </s:sheets>
  <s:definedNames/>
  <s:calcPr calcId="124519" calcMode="auto" fullCalcOnLoad="1"/>
</s:workbook>
</file>

<file path=xl/sharedStrings.xml><?xml version="1.0" encoding="utf-8"?>
<sst xmlns="http://schemas.openxmlformats.org/spreadsheetml/2006/main" uniqueCount="889">
  <si>
    <t>Document And Entity Information - USD ($) $ in Millions</t>
  </si>
  <si>
    <t>12 Months Ended</t>
  </si>
  <si>
    <t>Dec. 31, 2015</t>
  </si>
  <si>
    <t>Oct. 1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UO THERAPEUTICS,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Trading Symbol</t>
  </si>
  <si>
    <t>NUOT</t>
  </si>
  <si>
    <t>Entity Common Stock, Shares Outstanding</t>
  </si>
  <si>
    <t>CONSOLIDATED BALANCE SHEETS - USD ($)</t>
  </si>
  <si>
    <t>Dec. 31, 2014</t>
  </si>
  <si>
    <t>Current assets</t>
  </si>
  <si>
    <t>Cash and cash equivalents</t>
  </si>
  <si>
    <t>Short-term investments, restricted</t>
  </si>
  <si>
    <t>Accounts and other receivable, net</t>
  </si>
  <si>
    <t>Inventory, net</t>
  </si>
  <si>
    <t>Prepaid expenses and other current assets</t>
  </si>
  <si>
    <t>Deferred costs, current portion</t>
  </si>
  <si>
    <t>Total current assets</t>
  </si>
  <si>
    <t>Property and equipment, net</t>
  </si>
  <si>
    <t>Intangible assets, net</t>
  </si>
  <si>
    <t>Goodwill</t>
  </si>
  <si>
    <t>Deferred costs and other assets</t>
  </si>
  <si>
    <t>Total assets</t>
  </si>
  <si>
    <t>Current liabilities</t>
  </si>
  <si>
    <t>Accounts payable</t>
  </si>
  <si>
    <t>Accrued liabilities</t>
  </si>
  <si>
    <t>Accrued interest</t>
  </si>
  <si>
    <t>Deferred revenue, current portion</t>
  </si>
  <si>
    <t>Convertible debt subject to put rights (see Note 11)</t>
  </si>
  <si>
    <t>Total current liabilities</t>
  </si>
  <si>
    <t>Deferred revenue</t>
  </si>
  <si>
    <t>Convertible debt, net of debt discount</t>
  </si>
  <si>
    <t>Derivative liabilities, net of current portion</t>
  </si>
  <si>
    <t>Other liabilities</t>
  </si>
  <si>
    <t>Total liabilities</t>
  </si>
  <si>
    <t>Commitments and contingencies (See Note 16)</t>
  </si>
  <si>
    <t xml:space="preserve"> </t>
  </si>
  <si>
    <t>Conditionally redeemable common stock (909,091 shares issued and outstanding)</t>
  </si>
  <si>
    <t>Stockholders' equity (deficit)</t>
  </si>
  <si>
    <t>Common stock; $.0001 par value, authorized 425,000,000 shares; 2015 issued and outstanding - 125,680,100 shares; 2014 issued and outstanding - 125,680,100 shares</t>
  </si>
  <si>
    <t>Common stock issuable</t>
  </si>
  <si>
    <t>Additional paid-in capital</t>
  </si>
  <si>
    <t>Accumulated deficit</t>
  </si>
  <si>
    <t>Total stockholders' equity (deficit)</t>
  </si>
  <si>
    <t>Total liabilities and stockholders' equity (deficit)</t>
  </si>
  <si>
    <t>CONSOLIDATED BALANCE SHEETS [Parenthetical] - $ / shares</t>
  </si>
  <si>
    <t>Temporary equity, shares issued</t>
  </si>
  <si>
    <t>Temporary equity, shares outstanding</t>
  </si>
  <si>
    <t>Common stock, par value (in dollars per share)</t>
  </si>
  <si>
    <t>Common stock, authorized</t>
  </si>
  <si>
    <t>Common stock, issued</t>
  </si>
  <si>
    <t>Common stock, outstanding</t>
  </si>
  <si>
    <t>CONSOLIDATED STATEMENTS OF OPERATIONS - USD ($)</t>
  </si>
  <si>
    <t>Revenue</t>
  </si>
  <si>
    <t>Product sales</t>
  </si>
  <si>
    <t>License fees</t>
  </si>
  <si>
    <t>Royalties</t>
  </si>
  <si>
    <t>Total revenue</t>
  </si>
  <si>
    <t>Costs of revenue</t>
  </si>
  <si>
    <t>Costs of sales</t>
  </si>
  <si>
    <t>Costs of license fees</t>
  </si>
  <si>
    <t>Costs of royalties</t>
  </si>
  <si>
    <t>Total costs of revenue</t>
  </si>
  <si>
    <t>Gross profit</t>
  </si>
  <si>
    <t>Operating expenses</t>
  </si>
  <si>
    <t>Sales and marketing</t>
  </si>
  <si>
    <t>Research and development</t>
  </si>
  <si>
    <t>General and administrative</t>
  </si>
  <si>
    <t>Impairment of intangible assets and goodwill</t>
  </si>
  <si>
    <t>Total operating expenses</t>
  </si>
  <si>
    <t>Loss from operations</t>
  </si>
  <si>
    <t>Other income (expense)</t>
  </si>
  <si>
    <t>Interest (net of interest income of $28,341 and $45,426, respectively)</t>
  </si>
  <si>
    <t>Write-off of debt discount and deferred issuance costs</t>
  </si>
  <si>
    <t>Change in fair value of derivative liabilities</t>
  </si>
  <si>
    <t>Loss on disposal of fixed assets</t>
  </si>
  <si>
    <t>Other</t>
  </si>
  <si>
    <t>Total other income (expense)</t>
  </si>
  <si>
    <t>Loss before provision (benefit) for income taxes</t>
  </si>
  <si>
    <t>Provision (benefit) for income taxes</t>
  </si>
  <si>
    <t>Net loss</t>
  </si>
  <si>
    <t>Basic and diluted loss per share Basic and diluted (in dollars per share)</t>
  </si>
  <si>
    <t>Weighted average shares outstanding Basic and diluted (in shares)</t>
  </si>
  <si>
    <t>CONSOLIDATED STATEMENTS OF OPERATIONS (Parenthetical) - USD ($)</t>
  </si>
  <si>
    <t>Investment Income, Interest</t>
  </si>
  <si>
    <t>CONSOLIDATED STATEMENTS OF REDEEMABLE COMMON STOCK AND STOCKHOLDERS' EQUITY (DEFICIT) - USD ($)</t>
  </si>
  <si>
    <t>Total</t>
  </si>
  <si>
    <t>Conditionally Redeemable Common Stock [Member]</t>
  </si>
  <si>
    <t>Common Stock [Member]</t>
  </si>
  <si>
    <t>Additional Paid-in Capital [Member]</t>
  </si>
  <si>
    <t>Common Stock Issuable [Member]</t>
  </si>
  <si>
    <t>AccumulatedDeficit [Member]</t>
  </si>
  <si>
    <t>Balance at Dec. 31, 2013</t>
  </si>
  <si>
    <t>Balance (in shares) at Dec. 31, 2013</t>
  </si>
  <si>
    <t>Common stock issued pursuant to equity purchase agreements executed in February 2013</t>
  </si>
  <si>
    <t>Common stock issued pursuant to equity purchase agreements executed in February 2013 (in shares)</t>
  </si>
  <si>
    <t>Common stock issued upon conversion of 4% Convertible Promissory Note</t>
  </si>
  <si>
    <t>Common stock issued upon conversion of 4% Convertible Promissory Note (in shares)</t>
  </si>
  <si>
    <t>Common stock issued upon conversion of 10% Convertible Promissory Note</t>
  </si>
  <si>
    <t>Common stock issued upon conversion of 10% Convertible Promissory Note (in shares)</t>
  </si>
  <si>
    <t>Common stock issued pursuant to private offering completed in March 2014</t>
  </si>
  <si>
    <t>Common stock issued pursuant to private offering completed in March 2014 (in shares)</t>
  </si>
  <si>
    <t>Warrants issued in connection with private offering completed in March 2014</t>
  </si>
  <si>
    <t>Warrants issued in connection with private offering completed in March 2014 (in shares)</t>
  </si>
  <si>
    <t>Reclassification of liability classified stock purchase warrants to equity</t>
  </si>
  <si>
    <t>Common stock issued to holder of pre-bankruptcy Series A Preferred stock, pursuant to reorganization plan</t>
  </si>
  <si>
    <t>Common stock issued to holder of pre-bankruptcy Series A Preferred stock, pursuant to reorganization plan (in shares)</t>
  </si>
  <si>
    <t>Common stock issued in connection with the Deerfield Facility</t>
  </si>
  <si>
    <t>Common stock issued in connection with the Deerfield Facility (in shares)</t>
  </si>
  <si>
    <t>Common stock issued pursuant to the second amendment to the Aldagen Holding LLC exchange and purchase agreement</t>
  </si>
  <si>
    <t>Common stock issued pursuant to the second amendment to the Aldagen Holding LLC exchange and purchase agreement (in shares)</t>
  </si>
  <si>
    <t>Stock-based compensation related to stock, options and warrants issued for services rendered</t>
  </si>
  <si>
    <t>Stock-based compensation related to stock, options and warrants issued for services rendered (in shares)</t>
  </si>
  <si>
    <t>Balance at Dec. 31, 2014</t>
  </si>
  <si>
    <t>Balance (in shares) at Dec. 31, 2014</t>
  </si>
  <si>
    <t>Balance at Dec. 31, 2015</t>
  </si>
  <si>
    <t>Balance (in shares) at Dec. 31, 2015</t>
  </si>
  <si>
    <t>CONSOLIDATED STATEMENTS OF REDEEMABLE COMMON STOCK AND STOCKHOLDERS' EQUITY (DEFICIT) (Parenthetical)</t>
  </si>
  <si>
    <t>Convertible Promissory [Member]</t>
  </si>
  <si>
    <t>Debt Instrument, Interest Rate, Stated Percentage</t>
  </si>
  <si>
    <t>4.00%</t>
  </si>
  <si>
    <t>Convertible Promissory Two [Member]</t>
  </si>
  <si>
    <t>10.00%</t>
  </si>
  <si>
    <t>CONSOLIDATED STATEMENTS OF CASH FLOWS - USD ($)</t>
  </si>
  <si>
    <t>CASH FLOWS FROM OPERATING ACTIVITIES:</t>
  </si>
  <si>
    <t>Adjustments to reconcile net loss to net cash used in operating activities:</t>
  </si>
  <si>
    <t>Non-cash interest expense</t>
  </si>
  <si>
    <t>Stock-based compensation</t>
  </si>
  <si>
    <t>Depreciation and amortization</t>
  </si>
  <si>
    <t>Deferred income tax (benefit) provision</t>
  </si>
  <si>
    <t>Increase in allowance for doubtful accounts</t>
  </si>
  <si>
    <t>Increase in allowance for inventory obsolescence</t>
  </si>
  <si>
    <t>Loss (gain) on disposal of assets</t>
  </si>
  <si>
    <t>Loss on abandonment of lease</t>
  </si>
  <si>
    <t>Change in operating assets and liabilities:</t>
  </si>
  <si>
    <t>Accounts and other receivable</t>
  </si>
  <si>
    <t>Inventory</t>
  </si>
  <si>
    <t>Prepaid expenses and other assets</t>
  </si>
  <si>
    <t>Accrued expenses and liabilities</t>
  </si>
  <si>
    <t>Net cash used in operating activities</t>
  </si>
  <si>
    <t>CASH FLOWS FROM INVESTING ACTIVITIES:</t>
  </si>
  <si>
    <t>Property and equipment acquisitions</t>
  </si>
  <si>
    <t>Proceeds from sale of equipment</t>
  </si>
  <si>
    <t>Net cash used in investing activities</t>
  </si>
  <si>
    <t>CASH FLOWS FROM FINANCING ACTIVITIES:</t>
  </si>
  <si>
    <t>Proceeds from issuance of debt, net</t>
  </si>
  <si>
    <t>Proceeds from issuance of common stock, net</t>
  </si>
  <si>
    <t>Repayment of note payable</t>
  </si>
  <si>
    <t>Net cash provided by financing activities</t>
  </si>
  <si>
    <t>Net increase (decrease) in cash</t>
  </si>
  <si>
    <t>Cash and cash equivalents, beginning of year</t>
  </si>
  <si>
    <t>Cash and cash equivalents, end of year</t>
  </si>
  <si>
    <t>Business and Presentation</t>
  </si>
  <si>
    <t>Organization, Consolidation and Presentation of Financial Statements [Abstract]</t>
  </si>
  <si>
    <t>Nature of Operations [Text Block]</t>
  </si>
  <si>
    <t xml:space="preserve"> Note 1  Business and Presentation Nuo Therapeutics, Inc. (“Nuo Therapeutics,” the “Company,” “we,” “us,” or “our”) is a biomedical company marketing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other federal accounts settings and the Medicare population under a National Coverage Determination when registry data is collected under CMS’ Coverage with Evidence Development (CED) program. As of December 31, 2015, our commercial offerings consisted of point of care technologies for the safe and efficient separation of autologous blood and bone marrow to produce platelet based therapies or cell concentrates. As of December 31, 2015, we had two distinct platelet rich plasma (“PRP”) devices, the Aurix System for wound care and the Angel® concentrated Platelet Rich Plasma (“cPRP”) System for orthopedics markets. During the year ended 2015, approximately 85  Subsequent Events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At December 31, 2015 we had cash and cash equivalents on hand of approximately $ 0.9 38.1 On January 26, 2016, we filed a voluntary petition in the United States Bankruptcy Court for the District of Delaware (the “Bankruptcy Court”) seeking relief under Chapter 11 of Title 11 of the United States Code (the “Bankruptcy Code”), which is being administered under the caption “In re: Nuo Therapeutics, Inc.”, Case No. 16-10192 (MFW). On April 25, 2016, the Bankruptcy Court entered an Order Granting Final Approval of Disclosure Statement and Confirming Debtor’s Plan of Reorganization, which confirmed our Modified First Amended Plan of Reorganization under Chapter 11 of the Bankruptcy Code (as confirmed, the “Plan” or “Plan of Reorganization”). The Plan became effective on May 5, 2016 (the “Effective Date”). Pursuant to the Plan, as of the Effective Date (i) all equity interests of the Company, including but not limited to all shares of the Company’s common stock, $ 0.0001  Subsequent Events Under our credit facility (the “Deerfield Facility Agreement”) with affiliates of Deerfield Management Company, L.P. (the “Deerfield Lenders” or “Deerfield”), we were required to maintain a compensating cash balance of $ 5,000,000 2.6 5,000,000 500,000 As of January 26, 2016 (the date of our voluntary filing for bankruptcy protection),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credit facility as a current liability. The total amount owing under the Deerfield credit facility, including accrued interest, was compromised by the Bankruptcy Court. This amount of approximately $ 38.3 5.75 29,038 0.0001  Subsequent Even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we believe our current resources, expected revenue from sales of Aurix, including additional revenue expected to be generated from our Restorix collaboration, limited royalty and license fee revenue from our license of certain aspects of the ALDH technology to StemCell Technologies for the Aldeflour product line, combined with the $ 3.0  Subsequent Events The consolidated financial statements include the accounts of the Company and its wholly-owned and controlled subsidiary Aldagen, Inc. All significant inter-company accounts and transactions are eliminated in consolidation. Our consolidated financial statements have been prepared in accordance with accounting principles generally accepted in the United States of America (“U.S. GAAP”).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inventory obsolescence, allowance for doubtful accounts, valuation of derivative liabilities and contingent consideration,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 We consider all highly liquid instruments purchased with an original maturity of three months or less to be cash equivalents. Cash and cash equivalents potentially subject us to a concentration of credit risk as approximately $ 413,000 Pursuant to the terms of the December 18, 2015 consent letter with Deerfield, we were required to maintain a compensating cash balance of $ 500,000  Debt - Subsequent Events We generate accounts receivable from the sale of our products. Our trade receivables balance at December 31, 2015 was primarily from Arthrex ( 39 14 5 90 91 10 During the year ended December 31, 2015, we used single suppliers for several components of the Angel and Aurix product lines. We outsourced the manufacturing of various products, including component parts for Angel, to contract manufacturers. While we believe these manufacturers to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 We generate accounts receivables from the sale of our products and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gnized when collected. At December 31, 2015 and December 31, 2014, we maintained an allowance for doubtful accounts of approximately $ 97,000 32,000 Our inventory is produced by third party manufacturers and consists of raw material and finished goods. Inventory cost is determined on a first-in, first-out basis and is stated at the lower of cost or net realizable value. We maintain an inventory of kits, reagents, and other disposables that have shelf-lives that generally range from 18 five We provide for an allowance against inventory for estimated losses that may result from excess or obsolete inventory (i.e. from the expiration of product shelf-life). Our allowance for expired inventory is estimated based upon the inventory’s remaining shelf-life and our anticipated ability to sell such inventory, which is estimated using historical usage and future forecasts, within its remaining shelf life. At December 31, 2015 and December 31, 2014, the Company maintained an allowance for expired and excess and obsolete inventory of approximately $ 58,000 90,000 Property and equipment is stated at cost less accumulated depreciation and is depreciated, using the straight-line method, over its estimated useful life ranging from three five seven ten three six Centrifuges may be sold or placed at no charge with customers. Depreciation expense for centrifuges that are available for sale or placed at no charge with customers are charged to cost of sales. Angel centrifuges are sold directly to our worldwide distributor, Arthrex, and unless used for internal purposes, are not recorded as property and equipment.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In May, 2014, we announced preliminary efficacy and safety results of our RECOVER-Stroke Phase 2 clinical trial in patients with neurological damage arising from ischemic stroke and treated with ALD-401. Observed improvements in the primary endpoint (mean modified Rankin Score) of the trial were not clinically or statistically significant. In light of this outcome, we discontinued further direct funding of the Aldagen clinical development program, decided to close our facilities in Durham, NC, and terminated certain employees. Severance costs $ 320,000 Loss on abandonment of lease 243,000 Loss on disposal of assets 132,000 Total $ 695,000 An accrual of approximately $ 165,000 On August 11, 2015, our Board of Directors approved a realignment plan with the goal of preserving and maximizing, for the benefit of our stockholders, the value of our existing assets. The plan eliminated approximately 30 22 0.9 0.2 0.2 0.4 Intangible assets were acquired as part of our acquisition of the Angel business and Aldagen, and consist of definite-lived and indefinite-lived intangible assets, including goodwill. We had significant impairment charges to our intangible assets and goodwill in 2015 and 2014. See Note 8 - Goodwill and Other Intangible Assets Fair Value Measurements and Disclosures Definite-lived intangible assets 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2014, as a result of changes in circumstances, the Company performed an assessment of our various definite-lived intangible assets and concluded that the carrying value of the definite-lived intangible assets was impaired. An impairment charge, related to the Aldagen trademark, of approximately $ 1.0 Indefinite-lived intangible assets 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each year, by comparing the fair value of the asset with its carrying amount. If the carrying amount of the intangible asset exceeds its fair value, we would recognize an impairment loss in the amount of that excess. During 2015 and 2014, as a result of changes in circumstances, the Company performed an assessment of our IPR&amp;D intangible asset and concluded that the carrying value of the IPR&amp;D intangible asset was impaired. During the years ended December 31, 2015 and 2014, we recognized impairment charges, related to IPR&amp;D of approximately $ 25.9 3.7 Goodwill Goodwill represents the purchase price of acquisitions in excess of the amounts assigned to acquired tangible and intangible assets and assumed liabilities. Goodwill is tax deductible in all relevant jurisdictions. As a result of our acquisition of Aldagen in February 2012, we recorded goodwill of approximately $ 422,000 707,000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 implied fair value of our one reporting unit's goodwill then is compared to the carrying value of that goodwill. If the carrying value of our one reporting unit's goodwill exceeds the implied fair value of the goodwill, we recognize an impairment loss in an amount equal to the excess, not to exceed the carrying value. We determined that goodwill was fully impaired as of September 30, 2015 and recognized an impairment charge of approximately $ 1.1 As of December 31, 2015, the Maryland Venture Fund (“MVF,” part of Maryland Department of Business and Economic Development) had an investment in our Old Common Stock, and could have required us to repurchase the common stock, at MVF’s option, upon certain events outside of our control; provided, however, that in the event that, at the time of either such event our securities were listed on a national securities exchange, the foregoing repurchase would not be triggered. MVF’s common stock is classified as “contingently redeemable common shares” in the accompanying consolidated balance sheets. The contingently redeemable common shares were cancelled as of the Effective Date. See Note 17  Subsequent Events We recognize revenue when the four basic criteria for recognition are met: (1) persuasive evidence of an arrangement exists; (2) delivery has occurred or services have been rendered; (3) consideration is fixed or determinable; and (4) collectability is reasonably assured. Sales of products We provide for the sale of our products, including disposable processing sets, and supplies to customers and, prior to the Effective Date, to Arthrex as distributor of the Angel product line. Revenue from the sale of products is recognized upon shipment of products to the customers. We do not maintain a reserve for returned products as in the past those returns have not been material and are not expected to be material in the future.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we no longer recognize revenue under these arrangements. Percentage-based fees on licensee sales of covered products, including those sold by Arthrex prior to the Effective Date, are generally recorded as products are sold by licensees and are reflected as royalties in the condensed consolidated statements of operations. Direct costs associated with product sales and royalty revenues are recorded at the time that revenue is recognized. Deferred revenue at December 31, 2015 and 2014 consisted of prepaid licensing revenue of approximately $ 1,039,000 1,442,000 122,000 402,000 2.3 License Fees The Company’s license agreement with Rohto (see Note 2  Distribution and License Arrangements 3.0 Geographic and Segment Information Year Ended December 31, 2015 2014 Revenue from U.S. product sales $ 5,459,538 $ 4,273,181 Revenue from non-U.S. product sales 930,656 1,576,149 Total revenue from product sales $ 6,390,194 $ 5,849,330 We currently operate in one business segment. Research and development costs are expensed as incurred and primarily consist of expenses relating to product development including costs incurred to conduct the data registry protocols for the Coverage with Evidence Development program. Direct expenses included salaries and other costs of personnel, raw materials and supplies, and third-party costs, such as contract research, consulting and clinical development costs. The Company, from time to time, may issue stock options or stock awards to employees, directors, consultants, and other service providers under its 2002 Long-Term Incentive Plan (“LTIP”) or 2013 Equity Incentive Plan (“EIP”). In some cases, it has issued compensatory warrants to service providers outside the LTIP or EIP (see Note 13  Equity 2015 2014 Risk free rate 1.4-1.7 % 0.1-1.7 % Weighted average expected years until exercise 6.3 6.3 Expected stock volatility 93-117 % 118-127 % Dividend yield   For stock options, expected volatilities are based on historical volatility of the Company’s stock. Company data was utilized to estimate option exercises and employee terminations within the valuation model for the years ended December 31, 2015 and 2014.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The fair value of stock options and compensatory warrants issued to service providers utilizes the same methodology with the exception of the expected term. For these awards to non-employees, the Company estimates that the options or warrants will be held for the full term. Stock-based compensation for awards granted to non-employees is periodically re-measured as the underlying options and warrants vest. The Company recognizes an expense for such awards throughout the performance period as the services are provided by the non-employees, based on the fair value of these options and warrants at each reporting period. The Company estimates the fair value of stock awards based on the closing market value of the Company’s stock on the date of grant.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All of our tax years remain subject to examination by the tax authorities. For the year ended December 31, 2014, the income tax provision relates exclusively to a deferred tax liability associated with the amortization for tax purposes of goodwill. The deferred tax liability was eliminated in 2015 with the impairment charge recognized for all our goodwill. See Note 12  Income Taxes The Company’s policy for recording interest and penalties associated with audits is to record such items as a component of income before taxes. There were no such items for 2015 and 2014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total number of anti-dilutive shares, common stock options, warrants exercisable for common stock, convertible preferred stock and convertible debt, which have been excluded from the computation of diluted loss per share, were 200,446,578 200,989,054 Defined Contribution Plans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Participants are always fully vested in their contributions. The Company makes employer matching contributions, which also vest immediately. This plan is designated as a “Safe Harbor” plan. During 2015 and 2014, the Company contributed approximately $ 200,000 175,000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financial statements. In February 2016, the FASB issued guidance for accounting for leases. The guidance requires lessees to recognize assets and liabilities related to long-term leases on the balance sheet and expands disclosure requirements regarding leasing arrangements. The </t>
  </si>
  <si>
    <t>Distribution and Licensing Arrangements</t>
  </si>
  <si>
    <t>Distributors And License Agreement [Abstract]</t>
  </si>
  <si>
    <t>Arthrex Distributor and License Agreement [Text Block]</t>
  </si>
  <si>
    <t xml:space="preserve"> Note 2  Distribution and Licensing Arrangements Distribution and License Agreement with Arthrex In 2013, we entered into a Distributor and License Agreement (the “Original Arthrex Agreement”) with Arthrex. The term of the Original Arthrex Agreement was originally for five years, automatically renewable for an additional three-year period unless Arthrex gives the Company a termination notice at least one year in advance of the end of the initial five-year period. Under the terms of the Original Arthrex Agreement, Arthrex obtained the exclusive rights to sell, distribute, and service the Company’s Angel concentrated Platelet System and activAT (the “Products”), throughout the world, for all uses other than chronic wound care. In connection with execution of the Original Arthrex Agreement, Arthrex paid the Company a nonrefundable upfront payment of $5.0 million. In addition, under the terms of the Original Arthrex Agreement, Arthrex paid royalties to the Company based upon volume of the Products sold. Arthrex’s rights to sell, distribute and service the Products were not exclusive in the non-surgical dermal and non-surgical aesthetics markets. On October 16, 2015, the Company entered into an Amended and Restated License Agreement (the “Amended Arthrex Agreement”) with Arthrex, which amended and restated the Original Arthrex Agreement. Under the terms of the Amended Arthrex Agreement, among others, the Company licensed certain exclusive and non-exclusive rights to Arthrex in return for the right to receive royalties, and on a date to be determined by Arthrex, but not later than March 31, 2016, Arthrex was to assume all rights related to the manufacture and supply of the Angel product line. As part of the transaction, the Company transferred to Arthrex all of its rights and title to product registration rights and intellectual property (other than patents) related to Angel. In connection with the Agreement, the Deerfield Lenders irrevocably released their liens on the product registration rights and intellectual property (other than patents) assets transferred by the Company to Arthrex. The Amended Arthrex Agreement, as supplemented in April 2016, is referred to collectively as the “Arthrex Agreement.” Pursuant to the Plan, on May 5, 2016, the Company entered into an Assignment and Assumption Agreement with Deerfield SS, LLC (the “Assignee”), the designee of the Deerfield Lenders, to assign to the Assignee the Company’s rights, title and interest in and to the Arthrex Agreement, and to transfer and assign to the Assignee associated intellectual property owned by the Company and licensed thereunder, as well as rights to collect royalty payments thereunder. The assignment and transfer was effected in exchange for a reduction of $15,000,000 in the amount of the allowed claim of the Deerfield Lenders pursuant to the Plan of Reorganization. As a result of the assignment and transfer, the Aurix System currently represents the Company’s only commercial product offering. Pursuant to the Plan, on the Effective Date, the Company and the Assignee entered into a Transition Services Agreement in which the Company agreed to continue to service the Arthrex Agreement for a transition period. See Note 17  Subsequent Events Under the Transition Services Agreement with the Assignee, we are obligated to continue to provide for the manufacture and supply to Arthrex of the Angel product line in accordance with the terms of the Arthrex Agreement, and to provide our full cooperation, as commercially reasonable, to assist Arthrex with the manufacture and supply of the Angel product line, notwithstanding the original March 31, 2016 assumption deadline for Arthrex described above. Initially, our obligation to provide such transition services was not to extend beyond October 15, 2016 unless agreed between the Company and the Assignee. See Note 17  Subsequent Events Distribution and License Agreement with Rohto In September 2009, we entered into a licensing and distribution agreement with Millennia Holdings, Inc. (“Millennia”) for the Company’s Aurix System in Japan. In January 2015 we granted to Rohto Pharmaceutical Co., Ltd.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3.0 million. The agreement also contemplates additional royalty payments based on the net sales of Aurix in Japan and an additional future cash payment if and when the reimbursement price for the national health insurance system in Japan has been achieved after marketing authorization as described below. In connection with and effective as of entering into the Rohto Agreement, we amended the licensing and distribution greement with Millennia to terminate it and allow us to transfer the exclusivity rights from Millennia to Rohto. In connection with this amendment we paid a one-time, non-refundable fee of $1.5 million to Millennia upon our receipt of the $3.0 million upfront payment from Rohto, and we may be required to make certain future payments to Millennia if we receive the milestone payment from Rohto as well as future royalty payments based upon net sales in Japan. Rohto has assumed all responsibility for securing the marketing authorization in Japan, while we will provide relevant product information, as well as clinical and other data, to support Rohto’s efforts.</t>
  </si>
  <si>
    <t>Fair Value Measurements and Disclosures</t>
  </si>
  <si>
    <t>Fair Value Disclosures [Abstract]</t>
  </si>
  <si>
    <t>Fair Value Disclosures [Text Block]</t>
  </si>
  <si>
    <t xml:space="preserve"> Note 3  Fair Value Measurements and Disclosures Financial Instruments Carried at Cost Short-term financial instruments in our consolidated balance sheets, including accounts receivables and accounts payable, are carried at cost which approximates fair value, due to their short-term nature. The fair value of our long-term convertible debt was approximately $ 25.3 Fair Value Measurements Our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Financial Assets and Liabilities Measured at Fair Value on a Recurring Basis We have segregated our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 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 As a result of our deteriorating financial condition and decreased stock price in 2015, the value of our derivative liabilities related to stock purchase warrants and embedded conversion option was de minimis As of December 31, 2015 Description Level 1 Level 2 Level 3 Total Assets Investment in money market funds $ 614,283 $ - $ - $ 614,283 Total investment in money market funds $ 614,283 $ - $ - $ 614,283 Liabilities Embedded conversion options $ - $ - $ - $ - Stock purchase warrants - - - - Total derivative liabilities $ - $ - $ - $ - As of December 31, 2014 Description Level 1 Level 2 Level 3 Total Assets Investment in money market funds $ 15,736,350 $ - $ - $ 15,736,350 Total investment in money market funds $ 15,736,350 $ - $ - $ 15,736,350 Liabilities Embedded conversion options $ - $ - $ 4,362,225 $ 4,362,225 Stock purchase warrants - - 25,484,596 25,484,596 Total derivative liabilities $ - $ - $ 29,846,821 $ 29,846,821 The Level 1 assets measured at fair value in the above table are classified as cash and cash equivalents and the Level 3 liabilities measured at fair value in the above table are classified as derivative liabilities in the accompanying consolidated balance sheets. All other gains and losses arising from changes in the fair value of derivative instruments are classified as the changes in the fair value of derivative liabilities in the accompanying consolidated statements of operations. During the years ended December 31, 2015 and 2014, we did not have any transfers between Level 1, Level 2, or Level 3 assets or liabilities. Reclassified Balance at Effect of to Additional Balance at December 31, Established in Conversion to Paid-In Change in December 31, Description 2014 2015 Common Stock Capital Fair Value 2015 Derivative liabilities: Embedded conversion options $ 4,362,225 $ - $ - $ - $ (4,362,225) $ - Stock purchase warrants 25,484,596 - - - (25,484,596) - Reclassified Balance at Effect of to Additional Balance at December 31, Established in Conversion to Paid-In Change in December 31, Description 2013 2014 Common Stock Capital (1) Fair Value 2014 Derivative liabilities: Embedded conversion options $ 1,515,540 $ 8,825,935 $ (1,932,693) - $ (4,046,557) $ 4,362,225 Stock purchase warrants 1,733,055 29,137,682 - (1,331,776) (4,054,365) 25,484,596 (1) Various warrants were reclassified to additional paid-in capital as a result of the expiration of non-standard anti-dilution clauses contained within the warrants. In February 2014, we purchased a Certificate of Deposit (“CD”) from a commercial bank in the amount of $ 53,000 0.10 October 24, 2016  Commitments and Contingencies for additional details. We have no financial assets and liabilities measured at fair value on a nonrecurring basis. Non-Financial Assets and Liabilities Measured at Fair Value on a Nonrecurring Basis Property and equipment and intangible assets (including goodwill) are measured at fair value on a non-recurring basis (upon impairment). Definite-lived intangible assets  trademarks, customer relationships and technology As a result of our decision to discontinue further funding of the ALD401 development program in June 2014, we recognized a noncash impairment charge of approximately $ 1.0 2,513,294 We determined the fair value for the Trademark as of June 30, 2014 by using the royalty savings method of the income approach. In applying this method, we used the expected future royalty revenues, generated by the Trademark, to get to the expected net cash flows. We then applied an asset-specific discount rate to the forecasted net cash flows to arrive at a net present value amount. Significant estimates and assumptions used in this approach were the (i) amount and timing of the projected revenues; (ii) royalty rate based on comparable trademarks; (iii) estimated useful life; and (iv) discount rate, which reflects the various risks involved in future cash flows; and (v) tax rate. Indefinite-lived intangible asset  IPR&amp;D As a result of our decision to discontinue further funding of the ALD401 development program during the second quarter of 2014, we determined that the fair value of our IPR&amp;D asset as of June 30, 2014 was less than its carrying value and recognized a noncash impairment charge of approximately $ 3.7 22.6 de minimis 3.3 We determined the fair value for IPR&amp;D by using the royalty savings method of the income approach. In applying this method, we used the existing royalty income that was being generated by the Company and expected future royalty revenues to get to the expected net cash flows. We then applied an asset-specific discount rate to the forecasted net cash flows to arrive at a net present value amount. Significant estimates and assumptions used in this approach include the (i) amount and timing of the projected revenues; (ii) royalty rate based on comparable IPR&amp;D; (iii) discount rate, which reflects the various risks involved in future cash flows; and (iv) tax rate. Goodwill In determining the fair value of our goodwill as of September 30, 2015, we assessed how our net tangible and intangible assets, including goodwill, would be valued in a hypothetical sale of the Company, with the sales price being equal to our market capitalization as of September 30, 2015. After allocating the total fair value of our reporting unit to the estimated fair value of our net tangible assets, we then allocated remaining fair value first to our definite-lived intangible assets and second to our indefinite-lived intangible asset. We determined the fair value of the goodwill as the excess of the total fair value of the reporting unit over the fair value of all other assets and liabilities. As a result, we determined that the estimated fair value of our goodwill was less than its carrying value, and recognized an impairment charge of $ 1.1 de minimus 2014 Level 1 Level 2 Level 3 Total Intangible assets Intangible assets - IPR&amp;D $  $  $ 25,926,000 $ 25,926,000 Intangible assets  Trademarks   706,229 706,229 Total $  $  $ 26,632,229 $ 26,632,229 The carrying fair value of our trademarks and IPR&amp;D asset at December 31, 2014 reflect a reduction in their value of approximately $ 1.0 3.7 We have no non-financial assets and liabilities measured at fair value on a recurring basis.</t>
  </si>
  <si>
    <t>Accounts and Other Receivable</t>
  </si>
  <si>
    <t>Receivables [Abstract]</t>
  </si>
  <si>
    <t>Loans, Notes, Trade and Other Receivables Disclosure [Text Block]</t>
  </si>
  <si>
    <t xml:space="preserve"> Note 4  Accounts and Other Receivable December 31, December 31, 2015 2014 Trade receivables $ 460,763 $ 609,179 Other receivables 650,230 1,312,617 1,110,993 1,921,796 Less allowance for doubtful accounts (96,748) (32,469) $ 1,014,245 $ 1,889,327 Other receivables consist primarily of royalties due from Arthrex and the receivable due from our contract manufacturer for the cost of raw materials required to manufacture the Angel products that are purchased by the Company and immediately resold, at cost, to the contract manufacturer. The allowance for doubtful accounts was $ 96,748 32,469</t>
  </si>
  <si>
    <t>Inventory Disclosure [Abstract]</t>
  </si>
  <si>
    <t>Inventory Disclosure [Text Block]</t>
  </si>
  <si>
    <t xml:space="preserve"> Note 5  Inventory December 31, December 31, 2015 2014 Raw materials $ 196,500 $ 121,631 Finished goods 115,792 524,989 312,292 646,620 Less provision for inventory obsolescence (57,907) (90,000) $ 254,385 $ 556,620 </t>
  </si>
  <si>
    <t>Prepaid Expenses and Other Current Assets</t>
  </si>
  <si>
    <t>Prepaid Expense and Other Assets, Current [Abstract]</t>
  </si>
  <si>
    <t>Prepaid Expenses And Other Current Assets [Text Block]</t>
  </si>
  <si>
    <t xml:space="preserve"> Note 6  Prepaid Expenses and Other Current Assets December 31, December 31, 2015 2014 Prepaid insurance $ 104,588 $ 125,106 Prepaid fees and rent 130,301 249,046 Deposits and advances 448,786 1,360,672 Prepaid royalties 120,833 130,903 $ 804,508 $ 1,865,727 Deposits and advances consist primarily of payments to the Company’s raw materials suppliers, Angel centrifuge manufacturers, and professional services providers. Prepaid royalties consist of a cash payment and the fair value of the common stock and warrant issued for the release of the Worden security interest in patents (See Note 13 - Equity 131,000 121,000</t>
  </si>
  <si>
    <t>Property and Equipment</t>
  </si>
  <si>
    <t>Property, Plant and Equipment [Abstract]</t>
  </si>
  <si>
    <t>Property Plant And Equipments Disclosure [Text Block]</t>
  </si>
  <si>
    <t xml:space="preserve"> Note 7  Property and Equipment December 31, December 31, 2015 2014 Medical equipment $ 1,195,467 $ 801,463 Office equipment 142,827 150,411 Software 523,571 307,844 Manufacturing equipment 307,851 307,851 Leasehold improvements 32,130 32,130 2,201,846 1,599,699 Less accumulated depreciation and amortization (1,086,632) (674,528) $ 1,115,214 $ 925,171 For the year ended December 31, 2015 depreciation expense and amortization was approximately $ 433,000 246,000 25,000 68,000 94,000 For the year ended December 31, 2014 depreciation expense and amortization was approximately $ 276,000 99,000 72,000 105,000 The net book value of property and equipment disposed of was approximately $ 69,000 265,000</t>
  </si>
  <si>
    <t>Goodwill and Other Intangible Assets</t>
  </si>
  <si>
    <t>Goodwill and Intangible Assets Disclosure [Abstract]</t>
  </si>
  <si>
    <t>Goodwill and Intangible Assets Disclosure [Text Block]</t>
  </si>
  <si>
    <t xml:space="preserve"> Note 8  Goodwill and Other Intangible Assets December 31, December 31, 2015 2014 Trademarks $ 1,047,000 $ 1,047,000 Technology 2,355,000 2,355,000 Customer relationships 708,000 708,000 In-process research and development - 25,926,000 Total $ 4,110,000 $ 30,036,000 Less accumulated amortization (1,596,606) (1,288,230) $ 2,513,394 $ 28,747,770 Definite-lived intangible assets  trademarks, customer relationships and technology Our definite-lived intangible assets include trademarks, technology (including patents) and customer relationships, and are amortized over their useful lives ranging from eight to twenty years. As a result of our decision to discontinue further funding of the ALD401 development program in June 2014, we recognized a noncash impairment charge of approximately $ 1.0 2,513,294 Indefinite-lived intangible asset  IPR&amp;D Our indefinite-lived intangible asset, consisting solely of IPR&amp;D acquired in the Aldagen acquisition, will not be amortized until it is placed into service. As a result of our decision to discontinue further funding of the ALD401 development program during the second quarter of 2014, we determined that the fair value of our IPR&amp;D asset as of June 30, 2014 was less than its carrying value and recognized a noncash impairment charge of approximately $ 3.7 22.6 de minimis 3.3 Goodwill Our goodwill was the result of our 2012 acquisition of Aldagen of approximately $ 422,000 707,000 1.1 Amortization expense associated with our definite-lived intangible assets of approximately $ 157,000 151,000 157,000 180,000 2016 $ 308,376 2017 308,376 2018 242,001 2019 219,876 2020 219,876 Thereafter 1,214,889 </t>
  </si>
  <si>
    <t>Accrued Liabilities, Current [Abstract]</t>
  </si>
  <si>
    <t>Accrued Liabilities [Text Block]</t>
  </si>
  <si>
    <t xml:space="preserve"> Note 9  Accrued expenses and liabilities December 31, December 31, 2015 2014 Customer deposits $ 611,341 $ 2,516,202 Accrued compensation and benefits 532,435 984,227 Other payables 518,734 379,019 Due to Arthrex 31,785 324,531 Accrued professional fees 190,787 285,446 Accrued loss on abandonment of lease, current portion 103,173 103,176 Accrued angel machine rework costs 465,000 600,000 $ 2,453,255 $ 5,192,601 An accrual of $ 600,000 465,000</t>
  </si>
  <si>
    <t>Deferred Revenue</t>
  </si>
  <si>
    <t>Deferred Revenue [Abstract]</t>
  </si>
  <si>
    <t>Deferred Revenue Disclosure [Text Block]</t>
  </si>
  <si>
    <t xml:space="preserve"> Note 10  Deferred Revenue Deferred revenue consists primarily of prepaid licensing revenue from the Arthrex Agreement. Revenue related to prepaid licensing is recognized on a straight-line basis over five years, the term of the original Arthrex agreement. Revenue of approximately $ 402,000 Distribution and Licensing Arrangements Subsequent Events details</t>
  </si>
  <si>
    <t>Debt</t>
  </si>
  <si>
    <t>Debt Disclosure [Abstract]</t>
  </si>
  <si>
    <t>Debt Disclosure [Text Block]</t>
  </si>
  <si>
    <t xml:space="preserve"> Note 11  Debt Outstanding Debt as of December 31, 2015 In 2014, we entered into the Deerfield Facility Agreement, a $ 35 33.33 35 10 Under the terms of the facility, we also issued stock purchase warrants to purchase up to 97,614,999 0.52 As a result of certain non-standard anti-dilution provisions and cash settlement features, we classify the detachable stock purchase warrants and the conversion option embedded in the Notes as derivative liabilities. The derivative liabilities were recorded initially at their estimated fair value and as a result, we recognized a total debt discount on the convertible notes of $ 34.8 2,709,677 1.1 Under the Deerfield Facility Agreement, we were required to maintain a compensating cash balance of $ 5,000,000 2.6 As of January 26, 2016 (the date of our voluntary filing for bankruptcy protection),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classified the entire $ 35,000,000 Subsequent Events 5.75 29,038 15,000,000 Debt Repaid, Retired or Otherwise Extinguished in 2014 JP Nevada Trust 12% Note In April 2011, we borrowed $ 2.1 May 20, 2016 12 1,000,000 0.50 1.4 1,500,000 0.50 546,000 On March 31, 2014 in connection with the Deerfield Notes, JP Nevada Trust agreed to subordinate its security interest in the note. In consideration, we issued to the holder a five-year warrant to purchase 750,000 0.52 14,000 2.1 298,000 JMJ 4% Convertible Notes In July 2011, we issued $ 1.3 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 347,000 0.41 Mid-Cap Financial Term Loan In February 2013, we entered into a Credit and Security Agreement (the “Credit Agreement”) with Mid-Cap Financial (“MidCap”) that provided for aggregate term loan commitments of $ 7.5 4.5 330,000 381,000 142,000 In connection with the term loan, we issued the lender a seven-year warrant to purchase 1,079,137 0.70 568,000 December 2013 Convertible Bridge Note In November 2013, we executed agreements with certain investors for the subsequent issuance of 10 3 2.25 0.75 On March 31, 2014 the holders of the December 2013 convertible bridge notes (except for one holder), agreed to convert their outstanding notes pursuant to its terms, converting into 5,981,859 339,000 The conversion option embedded in the 10% Subordinated Convertible Notes and related warrants issued to the investors was accounted for as a derivative liability and was recorded at its fair value of $ 2.25 In connection with the issuance of the Notes, we also agreed to issue to the investors in the offering five-year warrants to purchase shares of our common stock in the amount equal to 75 125 69,000</t>
  </si>
  <si>
    <t>Income Taxes</t>
  </si>
  <si>
    <t>Income Tax Disclosure [Abstract]</t>
  </si>
  <si>
    <t>Income Tax Disclosure [Text Block]</t>
  </si>
  <si>
    <t xml:space="preserve"> Note 12  Income Taxes 2015 2014 Current: Federal $ - $ - State - - Deferred: Federal 29,084,623 9,513,282 State 3,614,773 952,533 Valuation Allowance (32,610,383) (10,485,399) Total income tax (expense) benefit $ 89,013 $ (19,584) 2015 2014 Deferred tax assets: Stock-based compensation $ 6,238,000 $ 5,942,000 Tax credits 3,339,000 3,162,000 Deferred revenue 462,000 575,000 Start-up and organizational costs 275,000 276,000 Tax deductible Goodwill 404,000 88,000 Property and equipment 207,000 56,000 Other 283,000 389,000 Total deferred tax assets 11,208,000 10,488,000 Deferred tax liabilities: Intangible Assets (114,000) (10,325,000) Discount on Note Payable - (13,825,000) Other - (89,000) Total deferred tax liabilities (114,000) (24,239,000) Net deferred tax assets, excluding net operating loss carryforwards 11,094,000 (13,751,000) Net operating loss carryforwards 61,076,000 53,222,000 72,170,000 39,471,000 Less valuation allowance (72,170,000) (39,559,000) Total deferred tax assets (liabilities) $ - $ (88,000) 2015 2014 U.S. Federal statutory income tax 35.0 % 35.0 % State and local income tax, net of benefits 4.8 % 4.9 % Fair value of Derivatives 22.4 % 17.1 % Impact of changes in rates - (0.2) % Established/reversed tax deferrals (deferred tax liabilities) not thru provision - (68.8) % Other (0.4) % (1.3) % Valuation allowance for deferred income tax assets (61.6) % 13.2 % Effective income tax rate 0.2 % (0.1) % The Company had loss carry-forwards of approximately $ 163.2 In 2014, the Company recorded an income tax provision of approximately $ 20,000 The Company does not believe it has any uncertain income tax positions.</t>
  </si>
  <si>
    <t>Equity</t>
  </si>
  <si>
    <t>Stockholders' Equity Note [Abstract]</t>
  </si>
  <si>
    <t>Stockholders Equity Note Disclosure [Text Block]</t>
  </si>
  <si>
    <t xml:space="preserve"> Note 13  Equity On January 26, 2016, we filed a voluntary petition in the United States Bankruptcy Court for the District of Delaware (the “Bankruptcy Court”) seeking relief under Chapter 11 of Title 11 of the United States Code (the “Bankruptcy Code”), which is being administered under the caption “In re: Nuo Therapeutics, Inc.”, Case No. 16-10192 (MFW). On April 25, 2016, the Bankruptcy Court entered an Order Granting Final Approval of Disclosure Statement and Confirming Debtor’s Plan of Reorganization, which confirmed the Company’s Modified First Amended Plan of Reorganization under Chapter 11 of the Bankruptcy Code (as confirmed, the “Plan”). The Plan became effective on May 5, 2016 (the “Effective Date”). Pursuant to the Plan, as of the Effective Date (i) all equity interests of the Company, including but not limited to all shares of the Company’s common stock, $ 0.0001  Subsequent Events Common Stock Our common stock has a par value of $. 0001 215,000,000 440,000,000 200,000,000 425,000,000 2014 Private Placement In March 2014 we raised $ 2.0 3,846,154 0.52 2,884,615 0.52 1.1 136,000 2014 Issuance to Deerfield In June 2014, we issued 2,709,677 1.1 2014 Issuance to former Aldagen Shareholders In November 2014, we amended and settled our contingent consideration obligations from our 2012 acquisition of Aldagen by issuing 1,270,000 2014 Issuances to Lincoln Park In February 2013, we entered into a purchase agreement and a registration rights agreement with Lincoln Park Capital Fund, LLC (“Lincoln Park”). Under the terms and subject to the conditions of the agreements, the Company had the right to sell to and Lincoln Park was obligated to purchase up to $ 15 150,000 200,000 1.00 0.45 9.99 The arrangement with Lincoln Park expired on January 17, 2016. Prior to its expiration we had issued 5,250,000 2.4 434,126 Stock Purchase Warrants Outstanding 2015 2014 Exercise Expiration Classification - 1,070,916 $ 0.51 February 2015 Equity - 325,000 $ 1.25 February 2015 Equity - 325,000 $ 1.50 February 2015 Equity - 325,000 $ 1.75 February 2015 Equity - 1,295,138 $ 0.54 April 2015 Equity - 100,000 $ 0.37 October 2015 Equity 1,488,839 1,488,839 $ 0.60 April 2016 Equity 916,665 916,665 $ 0.50 April 2016 Equity 20,000 20,000 $ 0.40 June 2016 Equity 136,364 136,364 $ 0.66 February 2018 Equity 6,363,638 6,363,638 $ 0.75 February 2018 Equity 5,047,461 5,047,461 $ 0.65 December 2018 Equity 232,964 232,964 $ 0.65 December 2018 Equity 2,884,615 2,884,615 $ 0.52 March 2019 Liability 1,474,615 1,474,615 $ 0.52 March 2019 Liability 3,525,000 3,525,000 $ 0.52 June 2019 Liability 1,079,137 1,079,137 $ 0.70 February 2020 Equity 250,000 250,000 $ 0.70 February 2020 Equity 25,115,384 25,115,384 $ 0.52 March 2021 Liability 67,500,000 67,500,000 $ 0.52 June 2021 Liability 116,034,682 119,475,736 Certain of the above warrants were issued to consultants in exchange for services provided (see “stock-based compensation” below). All of the above warrants were cancelled in their entirety as of the Effective Date as discussed above. Stock-Based Compensation The Company’s 2002 LTIP and 2013 Equity EIP (together with the LTIP, the “Incentive Plans”) permitted the awards of stock options, stock appreciation rights, restricted stock, phantom stock, performance units, dividend equivalents and other stock-based awards to employees, directors and consultants. We were authorized to issue up to 10,500,000 18,000,000 3,224,721 13,674,311 As of December 31, 2015, the Company only issued stock options under the Incentive Plans. Stock option terms were determined by the Board of Directors for each option grant, and generally vested immediately upon grant or over a period of time ranging up to four years, were exercisable in whole or installments, and expired no longer than ten years from the date of grant. A summary of stock option activity under the Incentive Plans as of December 31, 2015, and changes during 2015, is presented below: Stock Options Shares Weighted- Weighted- Aggregate Outstanding at January 1, 2015 14,205,625 $ 0.80 7.2 $ 2,000 Granted 1,033,259 $ 0.22 $ - Exercised - $ - $ - Forfeited or expired (4,169,718) $ 0.69 $ - Outstanding at December 31, 2015 11,069,166 $ 0.78 6.1 $ - Exercisable at December 31, 2015 8,386,028 $ 0.90 5.2 $ - Vested &amp; expected to vest at December 31, 2015 11,069,166 $ 0.78 6.1 $ - The weighted-average grant-date fair value of stock options granted under the Incentive Plans during 2015 and 2014 was $ 0.18 0.40 1,033,259 8,462,248 187,000 1,292,000 810,000 2.6 Options Outstanding Options Exercisable Weighted Weighted Weighted Range of Number of Average Average Average Exercise Outstanding Remaining Exercise Number Exercise Prices Shares Contract Life Price Exercisable Price $0.00 - $0.29 626,159 9.63 $ 0.18 0  $0.30 - $0.50 2,561,124 6.84 $ 0.40 1,678,659 $ 0.41 $0.51 - $0.75 4,926,406 7.04 $ 0.60 3,751,892 $ 0.60 $0.76 - $1.25 745,000 4.59 $ 0.95 745,000 $ 0.95 $1.26 - $1.75 1,512,477 3.04 $ 1.41 1,512,477 $ 1.41 $1.76 - $2.75 638,000 1.38 $ 2.32 638,000 $ 2.32 $2.76 - $4.50 0 0.00  0  $4.51 - $6.00 60,000 0.03 $ 5.07 60,000 $ 5.07 Additionally, the Company has issued certain stock purchase warrants in exchange for the performance of services, not covered by the Incentive Plans. Warrants to Service Providers Shares Weighted- Weighted- Aggregate Outstanding at January 1, 2015 1,481,364 $ 1.20 1.3 $ - Granted - $ - $ - Exercised - $ - $ - Forfeited or expired (1,075,000) $ 1.39 $ - Outstanding at December 31, 2015 406,364 $ 0.67 3.3 $ - Exercisable at December 31, 2015 406,364 $ 0.67 3.3 $ - There were no such warrants granted in 2015, and there were no exercises in 2015. Warrants Outstanding Warrants Exercisable Weighted Weighted Weighted Range of Number of Average Average Average Exercise Outstanding Remaining Exercise Number Exercise Prices Shares Contract Life Price Exercisable Price $0.30 - $0.50 20,000 0.5 $ 0.40 20,000 $ 0.40 $0.51 - $0.75 386,364 3.4 $ 0.69 386,364 $ 0.69 As of December 31, 2015, there no unrecognized compensation cost related to these warrants. Year Ended December 31 Stock-Based Expense 2015 2014 Awards under the 2002 LTIP and 2013 EIP 782,731 1,269,150 Awards outside the equity-based plans 24 10,145 $ 782,755 $ 1,279,295 Included in Statements of Operations caption as follows: Sales and marketing $ 156,297 $ 158,522 Research and development 74,989 66,996 General and administrative 551,469 1,053,777 $ 782,755 $ 1,279,295 See Note 17  Subsequent Events</t>
  </si>
  <si>
    <t>Supplemental Cash Flow Disclosures - Non-Cash Transactions</t>
  </si>
  <si>
    <t>Supplemental Cash Flow Elements [Abstract]</t>
  </si>
  <si>
    <t>Cash Flow, Supplemental Disclosures [Text Block]</t>
  </si>
  <si>
    <t xml:space="preserve"> Note 14  Supplemental Cash Flow Disclosures  Non-Cash Transactions Non-cash Investing and Financing transactions for years ended December 31, 2015 and 2014 include: 2015 2014 Conversion of convertible debt to common stock $ - $ 3,067,423 Reclassification of the unamortized balance of debt discount and derivative liability, related to the extinguishment and conversion of the subordinated convertible debt, to additional paid-in capital - 2,860,627 Derivative liability created from conversion option embedded in Deerfield convertible credit facility - 8,825,935 Warrants issued in connection with convertible debt and equity facility - 29,137,682 Reclassification of warrant derivative liability to additional paid-in capital as a result of the expiration of non-standard anti-dilution clause contained in warrants - 1,331,776 Issuance of common stock in connection with convertible debt facility - 1,050,000 Accrued property and equipment purchases - 64,108 Common stock issued to satisfy contingent consideration - 127 Common stock issued for settlement of contingency - 39,150 The Company paid no cash interest and $ 379,000</t>
  </si>
  <si>
    <t>Operating Leases</t>
  </si>
  <si>
    <t>Leases, Operating [Abstract]</t>
  </si>
  <si>
    <t>Leases of Lessee Disclosure [Text Block]</t>
  </si>
  <si>
    <t xml:space="preserve"> Years ending December 31: 2016 $ 451,000 2017 463,000 2018 441,000 2019 122,000 Thereafter  Total future minimum lease payments $ 1,477,000 For the years ended December 31, 2015 and 2014, the Company incurred rent expense of approximately $ 224,000 515,000 103,200 </t>
  </si>
  <si>
    <t>Commitments and Contingencies</t>
  </si>
  <si>
    <t>Commitments and Contingencies Disclosure [Abstract]</t>
  </si>
  <si>
    <t>Commitments and Contingencies Disclosure [Text Block]</t>
  </si>
  <si>
    <t xml:space="preserve"> Note 16  Commitments and Contingencies Under the Company’s plan of reorganization upon emergence from bankruptcy in July 2002, the then-outstanding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 10,000,000 325,000 271,000  Subsequent Events In connection with the Deerfield Facility Agreement, we entered into a registration rights agreement (the “RRA”) with Deerfield and agreed to register, among other things, shares of our common stock issuable upon conversion and exercise of convertible notes and related common stock warrants. In accordance with the RRA, we were obligated to file and maintain an effective registration statement until (i) the date when all shares underlying the convertible notes and related warrants (and any other securities issued or issuable with respect to in exchange for such shares) had been sold or (ii) at any time following the six month anniversary of the date of issuance, all warrant shares issuable upon exercise of the warrants would be eligible for immediate resale pursuant to Rule 144 under the Securities Act. See Note 17  Subsequent Events Our primary office and warehouse facilities are located in Gaithersburg, Maryland, and comprise approximately 12,000 13,000 4,000 2,100 4,000 16,300 20,000 13,000 In July 2009, in satisfaction of a Maryland law pertaining to Wholesale Distributor Permits, we established a Letter of Credit, in the amount of $ 50,000 The Company and the MVF agreed to execute a certain Stock Repurchase Agreement which required us to repurchase the MVF’s investment, at MVF’s option, upon certain events outside of our control; provided, however, that in the event that, at the time of either such event our securities were listed on a national securities exchange, the foregoing repurchase would not be triggered. This Stock Repurchase Agreement was cancelled in conjunction with the Company’s bankruptcy proceedings in 2016. </t>
  </si>
  <si>
    <t>Subsequent Events</t>
  </si>
  <si>
    <t>Subsequent Events [Abstract]</t>
  </si>
  <si>
    <t>Subsequent Events [Text Block]</t>
  </si>
  <si>
    <t xml:space="preserve"> Note 17  Subsequent Events Restorix Agreement On March 22, 2016, the Company entered into a Collaboration Agreement (the “Collaboration Agreement”) with Restorix Health, Inc., pursuant to which the Company agreed to provide Restorix with certain limited geographic exclusivity benefits over a defined period of time for the usage of the Aurix System in up to 30 of the approximately 125 hospital outpatient wound care clinics with which Restorix has a management contract (the “RXH Partner Hospitals”), in exchange for Restorix making minimum commitments of patients enrolled in three prospective clinical research studies primarily consisting of patient data collection (the “Protocols”) necessary to maintain exclusivity under the Collaboration Agreement. The Collaboration Agreement will initially continue for a two-year period, subject to one or more extensions with the mutual consent of the parties.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RXH Partner Hospitals to identify and enroll patients into the Protocols, including senior executive level support and leadership to the collaboration and its enrollment goals and (ii) reasonably assist the Company to correct through a query process, any patient data submitted having incomplete or inaccurate data fields. Subject to the satisfaction of certain conditions, during the term of the Collaboration Agreement: (i) Restorix will have site specific geographic exclusivity for usage of Aurix in connection with treatment of patients in the Protocols within a 30 mile radius of each RXH Partner Hospital, and (ii) other than with respect to existing CED sites, the Company will not provide corporate exclusivity with any other wound management company operating in excess of 19 wound care facilities for any similar arrangement. Under the Collaboration Agreement, the Company will pay Restorix or the RXH Partner Hospital, as the case may be, a per patient data collection (administrative) fee upon full completion and delivery of a patient data set. In addition, the Company is responsible to pay for any IRB fees necessary to conduct the Protocols and enroll patients, and to pay Restorix a training cost stipend per site. Each RXH Partner Hospital will pay the Company the then current product price ($ 700 750 The Collaboration Agreement may be terminated by either party for a material breach, subject to a 60 day cure period. The Agreement is further subject to certain covenants regarding confidentiality, assignment, indemnification and limitations on liability, as well as certain representations and warranties of the parties. Bankruptcy and Emergence from Bankruptcy Overview On January 26, 2016, the Company filed a voluntary petition in the United States Bankruptcy Court for the District of Delaware (the “Bankruptcy Court”) seeking relief under Chapter 11 of Title 11 of the United States Code (the “Bankruptcy Code”), which is administered under the caption “In re: Nuo Therapeutics, Inc.”, Case No. 16-10192 (MFW) (the “Chapter 11 Case”). On April 25, 2016 (the “Confirmation Date”), the Bankruptcy Court entered an Order Granting Final Approval of Disclosure Statement and Confirming Debtor’s Plan of Reorganization (the “Confirmation Order”), which confirmed the Modified First Amended Plan of Reorganization of the Debtor under Chapter 11 of the Bankruptcy Code (as confirmed, the “Plan” or “Plan of Reorganization”). Scenario A contemplated by the Plan became effective on May 5, 2016 (the “Effective Date”). Pursuant to the Plan, as of the Effective Date (i) all equity interests of the Company, including but not limited to all shares of the Company’s common stock, $ 0.0001 32,500,000 31,500,000 0.0001 1,000,000 0.0001 Common Stock Recapitalization In accordance with the Plan, as of the Effective Date, the Company issued 7,500,000 shares (the “Recapitalization Shares”) of New Common Stock to certain accredited investors (the “Recapitalization Investors”) for gross cash proceeds of $ 7,300,000 7,052,500 200,000 7,500,000 100,000 6,180,000 May 5, 2021 0.50 1.00 A significant majority of the Recapitalization Investors executed backstop commitments to purchase up to 12,800,000 3,000,000 With respect to each Recapitalization Investor who executed a Backstop Commitment, the commitment terminates on the earlier of (i) the date on which the Company receives net proceeds (after deducting all costs, expenses and commi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Mgmt, L.P., Deerfield Management Company, L.P., Deerfield Special Situations Fund, L.P., and Deerfield Private Design Fund II, L.P. (“Termination Date”). Under the terms of the Backstop Commitment, the Company is obligated to pay to the committed Recapitalization Investors upon the Termination Date a commitment fee of $ 250,000 As of the Effective Date, the Company entered into a registration rights agreement (the “Registration Rights Agreement”) with the Recapitalization Investors. The Registration Rights Agreement provides certain resale registration rights to the Recapitalization Investors with respect to securities received in the Recapitalization Financing. Pursuant to the Registration Rights Agreement, the Company has agreed to use its best efforts to prepare and file with the U.S. Securities and Exchange Commission a “shelf” registration statement covering the resale of the shares of New Common Stock issued to the Recapitalization Investors on the Effective Date. Issuance of New Common Stock to Holders of Old Common Stock 3,000,000 2,264,612 The 2,264,612 Exchange Shares were issued as of the Effective Date to Releasing Holders who asserted ownership of a number of shares of Old Common Stock that matched the Company’s records or could otherwise be confirmed, at a rate of one share of New Common Stock for every 41.8934 shares of Old Common Stock held by such holders as of March 28, 2016. In accordance with the Plan, if the calculation would otherwise have resulted in the issuance to any Releasing Holder of a number of shares of New Common Stock that is not a whole number, then the number of shares actually issued to such Releasing Holder was determined by rounding down to the nearest number. Issuance of Shares in Exchange for Administrative Claims As of June 20, 2016, the Company issued 162,500 100,000 62,500 62,500 Series A Preferred Stock On the Effective Date, the Company filed a Certificate of Designations of Series A Preferred Stock (the “Certificate of Designations”) with the Delaware Secretary of State, designating 29,038 0.0001 29,038 The Series A Preferred Stock has no stated maturity date, is not convertible or redeemable and carries a liquidation preference of $ 29,038,000 Assignment and Assumption Agreement; Transition Services Agreement Pursuant to the Plan, on May 5, 2016, the Company entered into an Assignment and Assumption Agreement with Deerfield SS, LLC (the “Assignee”), the designee of the Deerfield Lenders to assign to the Assignee the Company’s rights, title and interest in and to its existing license agreement with Arthrex, and to transfer and assign to the Assignee associated intellectual property owned by the Company and licensed thereunder, as well as rights to collect royalty payments thereunder. As a result, the Aurix System currently represents the Company’s only commercial product offering. The assignment and transfer was effected in exchange for a reduction of $ 15,000,000 Termination of Deerfield Facility Agreement On the Effective Date, the obligations of the Company under the Deerfield Facility Agreement and under the DIP Credit Agreement were cancelled in accordance with the Plan of Reorganization and the Company ceased to have any obligations thereunder. DIP Financing In connection with the Chapter 11 Case, on January 28, 2016, the Bankruptcy Court entered an interim order approving the Company's debtor-in-possession financing (“DIP Financing”) pursuant to terms set forth in a senior secured, superpriority debtor-in-possession credit agreement (the “DIP Credit Agreement”), dated as of January 28, 2016, by and among the Company, as borrower, each lender from time to time party to the DIP Credit Agreement, including, but not limited to Deerfield Private Design Fund II, L.P., Deerfield Private Design International II, L.P., and Deerfield Special Situations Fund, L.P. (collectively, the “Deerfield Lenders”) and Deerfield Mgmt, L.P., as administrative agent (the “DIP Agent”) for the Deerfield Lenders. The Deerfield Lenders comprised 100% of the lenders under the then-existing facility agreement by and among the Company and the Deerfield Lenders, entered into as of March 31, 2014, as amended (the “Deerfield Facility Agreement”). On March 9, 2016, the Bankruptcy Court approved on a final basis the Company's motion for approval of the DIP Credit Agreement and use of cash collateral, and approved a Waiver and First Amendment to the DIP Credit Agreement (the “Waiver and First Amendment”) with the Deerfield Lenders and DIP Agent, pursuant to which the DIP Credit Agreement was approved to include certain amendments, including to set forth the material terms of the proposed restructuring of the prepetition and post-petition secured debt, unsecured debt and equity interests of the Company, the terms of which were eventually effected pursuant to the Plan of Reorganization (as defined below). The Waiver and First Amendment provided for senior secured loans in the aggregate principal amount of up to $ 6,000,000 Equity Awards In July 2016, the Board of Directors approved, and in August 2016 it amended, the Company’s 2016 Omnibus Incentive Compensation Plan (the “2016 Omnibus Plan”), which remains subject to approval by the Company’s stockholders. In July and August 2016, the Board of Directors granted options to purchase an aggregate of 1,362,500 105,000 Boyalife Distribution Agreement Effective as of May 5, 2016, the Company and Boyalife Hong Kong Ltd. (“Boyalife”), an entity affiliated with the Company’s significant shareholder, Boyalife Investment Fund I, Inc., entered into an Exclusive License and Distribution Agreement (the “Boyalife Distribution Agreement”) with an initial term of five years, unless the agreement is terminated earlier in accordance with its terms. Under this agreement, Boyalife received a non-transferable, exclusive license, with limited right to sublicense, to use certain of the Company’s intellectual property relating to its Aurix System for the purposes and in the territory specified below. Under the agreement, Boyalife is entitled to import, use for development, promote, market, sell and distribute the Aurix Products in greater China (China, Hong Kong, Taiwan and Macau) for all regenerative medicine applications, including but not limited to wound care and topical dermatology applications in human and veterinary medicine. “Aurix Products” are defined as the combination of devices to produce a wound dressing from the patient’s blood - as of May 5, 2016 consisting of centrifuge, wound dressing kit and reagent kit. Under the Boyalife Distribution Agreement, Boyalife is obligated to pay the Company (a) $ 500,000 40 250,000 Three Party Letter Agreement Among Nuo, Arthrex and Deerfield On October 20, 2016, the Company entered into a letter agreement (the “Three Party Letter Agreement”) with Arthrex and Deerfield SS, LLC (the “Assignee”), which extends the transition period under the Transition Services Agreement through January 15, 2017. Under the terms of the Three Party Letter Agreement, subject to Arthrex making a payment of $ 201,200</t>
  </si>
  <si>
    <t>Business and Presentation (Policies)</t>
  </si>
  <si>
    <t>Organization, Consolidation, Basis of Presentation, Business Description and Accounting Policies [Policy Text Block]</t>
  </si>
  <si>
    <t xml:space="preserve"> Nuo Therapeutics, Inc. (“Nuo Therapeutics,” the “Company,” “we,” “us,” or “our”) is a biomedical company marketing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other federal accounts settings and the Medicare population under a National Coverage Determination when registry data is collected under CMS’ Coverage with Evidence Development (CED) program. As of December 31, 2015, our commercial offerings consisted of point of care technologies for the safe and efficient separation of autologous blood and bone marrow to produce platelet based therapies or cell concentrates. As of December 31, 2015, we had two distinct platelet rich plasma (“PRP”) devices, the Aurix System for wound care and the Angel® concentrated Platelet Rich Plasma (“cPRP”) System for orthopedics markets. During the year ended 2015, approximately 85  Subsequent Events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At December 31, 2015 we had cash and cash equivalents on hand of approximately $ 0.9 38.1 On January 26, 2016, we filed a voluntary petition in the United States Bankruptcy Court for the District of Delaware (the “Bankruptcy Court”) seeking relief under Chapter 11 of Title 11 of the United States Code (the “Bankruptcy Code”), which is being administered under the caption “In re: Nuo Therapeutics, Inc.”, Case No. 16-10192 (MFW). On April 25, 2016, the Bankruptcy Court entered an Order Granting Final Approval of Disclosure Statement and Confirming Debtor’s Plan of Reorganization, which confirmed our Modified First Amended Plan of Reorganization under Chapter 11 of the Bankruptcy Code (as confirmed, the “Plan” or “Plan of Reorganization”). The Plan became effective on May 5, 2016 (the “Effective Date”). Pursuant to the Plan, as of the Effective Date (i) all equity interests of the Company, including but not limited to all shares of the Company’s common stock, $ 0.0001  Subsequent Events Under our credit facility (the “Deerfield Facility Agreement”) with affiliates of Deerfield Management Company, L.P. (the “Deerfield Lenders” or “Deerfield”), we were required to maintain a compensating cash balance of $ 5,000,000 2.6 5,000,000 500,000 As of January 26, 2016 (the date of our voluntary filing for bankruptcy protection),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credit facility as a current liability. The total amount owing under the Deerfield credit facility, including accrued interest, was compromised by the Bankruptcy Court. This amount of approximately $ 38.3 5.75 29,038 0.0001  Subsequent Even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we believe our current resources, expected revenue from sales of Aurix, including additional revenue expected to be generated from our Restorix collaboration, limited royalty and license fee revenue from our license of certain aspects of the ALDH technology to StemCell Technologies for the Aldeflour product line, combined with the $ 3.0  Subsequent Events</t>
  </si>
  <si>
    <t>Basis of Accounting, Policy [Policy Text Block]</t>
  </si>
  <si>
    <t xml:space="preserve"> Basis of Presentation The consolidated financial statements include the accounts of the Company and its wholly-owned and controlled subsidiary Aldagen, Inc. All significant inter-company accounts and transactions are eliminated in consolidation. Our consolidated financial statements have been prepared in accordance with accounting principles generally accepted in the United States of America (“U.S. GAAP”).</t>
  </si>
  <si>
    <t>Use of Estimates, Policy [Policy Text Block]</t>
  </si>
  <si>
    <t xml:space="preserve">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inventory obsolescence, allowance for doubtful accounts, valuation of derivative liabilities and contingent consideration,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t>
  </si>
  <si>
    <t>Cash and Cash Equivalents, Policy [Policy Text Block]</t>
  </si>
  <si>
    <t xml:space="preserve"> We consider all highly liquid instruments purchased with an original maturity of three months or less to be cash equivalents. Cash and cash equivalents potentially subject us to a concentration of credit risk as approximately $ 413,000 Pursuant to the terms of the December 18, 2015 consent letter with Deerfield, we were required to maintain a compensating cash balance of $ 500,000  Debt - Subsequent Events</t>
  </si>
  <si>
    <t>Concentration Risk, Credit Risk, Policy [Policy Text Block]</t>
  </si>
  <si>
    <t xml:space="preserve"> We generate accounts receivable from the sale of our products. Our trade receivables balance at December 31, 2015 was primarily from Arthrex ( 39 14 5 90 91 10 During the year ended December 31, 2015, we used single suppliers for several components of the Angel and Aurix product lines. We outsourced the manufacturing of various products, including component parts for Angel, to contract manufacturers. While we believe these manufacturers to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si>
  <si>
    <t>Receivables, Policy [Policy Text Block]</t>
  </si>
  <si>
    <t xml:space="preserve"> Accounts Receivable We generate accounts receivables from the sale of our products and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gnized when collected. At December 31, 2015 and December 31, 2014, we maintained an allowance for doubtful accounts of approximately $ 97,000 32,000</t>
  </si>
  <si>
    <t>Inventory, Policy [Policy Text Block]</t>
  </si>
  <si>
    <t xml:space="preserve"> Our inventory is produced by third party manufacturers and consists of raw material and finished goods. Inventory cost is determined on a first-in, first-out basis and is stated at the lower of cost or net realizable value. We maintain an inventory of kits, reagents, and other disposables that have shelf-lives that generally range from 18 five We provide for an allowance against inventory for estimated losses that may result from excess or obsolete inventory (i.e. from the expiration of product shelf-life). Our allowance for expired inventory is estimated based upon the inventory’s remaining shelf-life and our anticipated ability to sell such inventory, which is estimated using historical usage and future forecasts, within its remaining shelf life. At December 31, 2015 and December 31, 2014, the Company maintained an allowance for expired and excess and obsolete inventory of approximately $ 58,000 90,000</t>
  </si>
  <si>
    <t>Property, Plant and Equipment, Policy [Policy Text Block]</t>
  </si>
  <si>
    <t xml:space="preserve"> Property and equipment is stated at cost less accumulated depreciation and is depreciated, using the straight-line method, over its estimated useful life ranging from three five seven ten three six Centrifuges may be sold or placed at no charge with customers. Depreciation expense for centrifuges that are available for sale or placed at no charge with customers are charged to cost of sales. Angel centrifuges are sold directly to our worldwide distributor, Arthrex, and unless used for internal purposes, are not recorded as property and equipment.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Exit Activities [Policy Text Block]</t>
  </si>
  <si>
    <t xml:space="preserve"> In May, 2014, we announced preliminary efficacy and safety results of our RECOVER-Stroke Phase 2 clinical trial in patients with neurological damage arising from ischemic stroke and treated with ALD-401. Observed improvements in the primary endpoint (mean modified Rankin Score) of the trial were not clinically or statistically significant. In light of this outcome, we discontinued further direct funding of the Aldagen clinical development program, decided to close our facilities in Durham, NC, and terminated certain employees. Severance costs $ 320,000 Loss on abandonment of lease 243,000 Loss on disposal of assets 132,000 Total $ 695,000 An accrual of approximately $ 165,000 On August 11, 2015, our Board of Directors approved a realignment plan with the goal of preserving and maximizing, for the benefit of our stockholders, the value of our existing assets. The plan eliminated approximately 30 22 0.9 0.2 0.2 0.4</t>
  </si>
  <si>
    <t>Goodwill and Intangible Assets, Policy [Policy Text Block]</t>
  </si>
  <si>
    <t xml:space="preserve"> Intangible Assets and Goodwill Intangible assets were acquired as part of our acquisition of the Angel business and Aldagen, and consist of definite-lived and indefinite-lived intangible assets, including goodwill. We had significant impairment charges to our intangible assets and goodwill in 2015 and 2014. See Note 8 - Goodwill and Other Intangible Assets Fair Value Measurements and Disclosures Definite-lived intangible assets 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2014, as a result of changes in circumstances, the Company performed an assessment of our various definite-lived intangible assets and concluded that the carrying value of the definite-lived intangible assets was impaired. An impairment charge, related to the Aldagen trademark, of approximately $ 1.0 Indefinite-lived intangible assets 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each year, by comparing the fair value of the asset with its carrying amount. If the carrying amount of the intangible asset exceeds its fair value, we would recognize an impairment loss in the amount of that excess. During 2015 and 2014, as a result of changes in circumstances, the Company performed an assessment of our IPR&amp;D intangible asset and concluded that the carrying value of the IPR&amp;D intangible asset was impaired. During the years ended December 31, 2015 and 2014, we recognized impairment charges, related to IPR&amp;D of approximately $ 25.9 3.7 Goodwill Goodwill represents the purchase price of acquisitions in excess of the amounts assigned to acquired tangible and intangible assets and assumed liabilities. Goodwill is tax deductible in all relevant jurisdictions. As a result of our acquisition of Aldagen in February 2012, we recorded goodwill of approximately $ 422,000 707,000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 implied fair value of our one reporting unit's goodwill then is compared to the carrying value of that goodwill. If the carrying value of our one reporting unit's goodwill exceeds the implied fair value of the goodwill, we recognize an impairment loss in an amount equal to the excess, not to exceed the carrying value. We determined that goodwill was fully impaired as of September 30, 2015 and recognized an impairment charge of approximately $ 1.1</t>
  </si>
  <si>
    <t>Conditionally Redeemable Common Stock, Policy [Policy Text Block]</t>
  </si>
  <si>
    <t xml:space="preserve"> As of December 31, 2015, the Maryland Venture Fund (“MVF,” part of Maryland Department of Business and Economic Development) had an investment in our Old Common Stock, and could have required us to repurchase the common stock, at MVF’s option, upon certain events outside of our control; provided, however, that in the event that, at the time of either such event our securities were listed on a national securities exchange, the foregoing repurchase would not be triggered. MVF’s common stock is classified as “contingently redeemable common shares” in the accompanying consolidated balance sheets. The contingently redeemable common shares were cancelled as of the Effective Date. See Note 17  Subsequent Events</t>
  </si>
  <si>
    <t>Revenue Recognition, Policy [Policy Text Block]</t>
  </si>
  <si>
    <t xml:space="preserve"> Revenue Recognition We recognize revenue when the four basic criteria for recognition are met: (1) persuasive evidence of an arrangement exists; (2) delivery has occurred or services have been rendered; (3) consideration is fixed or determinable; and (4) collectability is reasonably assured. Sales of products We provide for the sale of our products, including disposable processing sets, and supplies to customers and, prior to the Effective Date, to Arthrex as distributor of the Angel product line. Revenue from the sale of products is recognized upon shipment of products to the customers. We do not maintain a reserve for returned products as in the past those returns have not been material and are not expected to be material in the future.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we no longer recognize revenue under these arrangements. Percentage-based fees on licensee sales of covered products, including those sold by Arthrex prior to the Effective Date, are generally recorded as products are sold by licensees and are reflected as royalties in the condensed consolidated statements of operations. Direct costs associated with product sales and royalty revenues are recorded at the time that revenue is recognized. Deferred revenue at December 31, 2015 and 2014 consisted of prepaid licensing revenue of approximately $ 1,039,000 1,442,000 122,000 402,000 2.3 License Fees The Company’s license agreement with Rohto (see Note 2  Distribution and License Arrangements 3.0</t>
  </si>
  <si>
    <t>Segment And Geographic Information [Policy Text Block]</t>
  </si>
  <si>
    <t xml:space="preserve"> Year Ended December 31, 2015 2014 Revenue from U.S. product sales $ 5,459,538 $ 4,273,181 Revenue from non-U.S. product sales 930,656 1,576,149 Total revenue from product sales $ 6,390,194 $ 5,849,330 We currently operate in one business segment.</t>
  </si>
  <si>
    <t>Research and Development Expense, Policy [Policy Text Block]</t>
  </si>
  <si>
    <t xml:space="preserve"> Research and Development Expenses Research and development costs are expensed as incurred and primarily consist of expenses relating to product development including costs incurred to conduct the data registry protocols for the Coverage with Evidence Development program. Direct expenses included salaries and other costs of personnel, raw materials and supplies, and third-party costs, such as contract research, consulting and clinical development costs.</t>
  </si>
  <si>
    <t>Share-based Compensation, Option and Incentive Plans Policy [Policy Text Block]</t>
  </si>
  <si>
    <t xml:space="preserve"> Stock-Based Compensation The Company, from time to time, may issue stock options or stock awards to employees, directors, consultants, and other service providers under its 2002 Long-Term Incentive Plan (“LTIP”) or 2013 Equity Incentive Plan (“EIP”). In some cases, it has issued compensatory warrants to service providers outside the LTIP or EIP (see Note 13  Equity 2015 2014 Risk free rate 1.4-1.7 % 0.1-1.7 % Weighted average expected years until exercise 6.3 6.3 Expected stock volatility 93-117 % 118-127 % Dividend yield   For stock options, expected volatilities are based on historical volatility of the Company’s stock. Company data was utilized to estimate option exercises and employee terminations within the valuation model for the years ended December 31, 2015 and 2014.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The fair value of stock options and compensatory warrants issued to service providers utilizes the same methodology with the exception of the expected term. For these awards to non-employees, the Company estimates that the options or warrants will be held for the full term. Stock-based compensation for awards granted to non-employees is periodically re-measured as the underlying options and warrants vest. The Company recognizes an expense for such awards throughout the performance period as the services are provided by the non-employees, based on the fair value of these options and warrants at each reporting period. The Company estimates the fair value of stock awards based on the closing market value of the Company’s stock on the date of grant.</t>
  </si>
  <si>
    <t>Income Tax, Policy [Policy Text Block]</t>
  </si>
  <si>
    <t xml:space="preserve">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All of our tax years remain subject to examination by the tax authorities. For the year ended December 31, 2014, the income tax provision relates exclusively to a deferred tax liability associated with the amortization for tax purposes of goodwill. The deferred tax liability was eliminated in 2015 with the impairment charge recognized for all our goodwill. See Note 12  Income Taxes The Company’s policy for recording interest and penalties associated with audits is to record such items as a component of income before taxes. There were no such items for 2015 and 2014</t>
  </si>
  <si>
    <t>Earnings Per Share, Policy [Policy Text Block]</t>
  </si>
  <si>
    <t xml:space="preserve"> Basic and Diluted Loss per Share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total number of anti-dilutive shares, common stock options, warrants exercisable for common stock, convertible preferred stock and convertible debt, which have been excluded from the computation of diluted loss per share, were 200,446,578 200,989,054</t>
  </si>
  <si>
    <t>Defined Contribution Plan [Policy Text Block]</t>
  </si>
  <si>
    <t xml:space="preserve"> Defined Contribution Plans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Participants are always fully vested in their contributions. The Company makes employer matching contributions, which also vest immediately. This plan is designated as a “Safe Harbor” plan. During 2015 and 2014, the Company contributed approximately $ 200,000 175,000</t>
  </si>
  <si>
    <t>New Accounting Pronouncements, Policy [Policy Text Block]</t>
  </si>
  <si>
    <t xml:space="preserve"> Recent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is guidance will have on our consolidated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March 2016, the FASB issued guidance to clarify the requirements for assessing whether contingent call or put options that can accelerate the payment of principal on debt instruments are clearly and closely related to their debt hosts. The amendments of this guidance are effective for reporting periods beginning after December 15, 2016, and early adoption is permitted. Entities are required to apply the guidance to existing debt instruments using a modified retrospective transition method as of beginning of the fiscal year of adoption. We are currently evaluating the impact that this guidance will have on our consolidated financial statements. We have evaluated all other issued and unadopted Accounting Standards Updates and believe the adoption of these standards will not have a material impact on our results of operations, financial position, or cash</t>
  </si>
  <si>
    <t>Business and Presentation (Tables)</t>
  </si>
  <si>
    <t>Schedule of Exit Activities [Table Text Block]</t>
  </si>
  <si>
    <t xml:space="preserve"> The discontinuance of this development program is considered an exit activity. As such, we recognized the following expenses in 2014: Severance costs $ 320,000 Loss on abandonment of lease 243,000 Loss on disposal of assets 132,000 Total $ 695,000 </t>
  </si>
  <si>
    <t>Revenue from External Customers by Geographic Areas [Table Text Block]</t>
  </si>
  <si>
    <t xml:space="preserve"> Product sales consist of the following: Year Ended December 31, 2015 2014 Revenue from U.S. product sales $ 5,459,538 $ 4,273,181 Revenue from non-U.S. product sales 930,656 1,576,149 Total revenue from product sales $ 6,390,194 $ 5,849,330 </t>
  </si>
  <si>
    <t>Schedule of Share-based Payment Award, Stock Options, Valuation Assumptions [Table Text Block]</t>
  </si>
  <si>
    <t xml:space="preserve"> All equity-based compensation is estimated on the grant date using the Black-Scholes option pricing model. The assumptions used in the model for the LTIP and EIP are summarized in the following table: 2015 2014 Risk free rate 1.4-1.7 % 0.1-1.7 % Weighted average expected years until exercise 6.3 6.3 Expected stock volatility 93-117 % 118-127 % Dividend yield   </t>
  </si>
  <si>
    <t>Fair Value Measurements and Disclosures (Tables)</t>
  </si>
  <si>
    <t>Schedule Of Financial Assets And Liabilities At Fair Value [Table Text Block]</t>
  </si>
  <si>
    <t xml:space="preserve"> The following table represents the fair value hierarchy for our financial assets and liabilities measured at fair value on a recurring basis for the years ended December 31, 2015 and 2014: As of December 31, 2015 Description Level 1 Level 2 Level 3 Total Assets Investment in money market funds $ 614,283 $ - $ - $ 614,283 Total investment in money market funds $ 614,283 $ - $ - $ 614,283 Liabilities Embedded conversion options $ - $ - $ - $ - Stock purchase warrants - - - - Total derivative liabilities $ - $ - $ - $ - As of December 31, 2014 Description Level 1 Level 2 Level 3 Total Assets Investment in money market funds $ 15,736,350 $ - $ - $ 15,736,350 Total investment in money market funds $ 15,736,350 $ - $ - $ 15,736,350 Liabilities Embedded conversion options $ - $ - $ 4,362,225 $ 4,362,225 Stock purchase warrants - - 25,484,596 25,484,596 Total derivative liabilities $ - $ - $ 29,846,821 $ 29,846,821 </t>
  </si>
  <si>
    <t>Fair Value, Measurement Inputs, Disclosure [Table Text Block]</t>
  </si>
  <si>
    <t xml:space="preserve"> The following tables set forth a summary of changes in the fair value of Level 3 liabilities measured at fair value on a recurring basis for the year ended December 31, 2015 and 2014: Reclassified Balance at Effect of to Additional Balance at December 31, Established in Conversion to Paid-In Change in December 31, Description 2014 2015 Common Stock Capital Fair Value 2015 Derivative liabilities: Embedded conversion options $ 4,362,225 $ - $ - $ - $ (4,362,225) $ - Stock purchase warrants 25,484,596 - - - (25,484,596) - Reclassified Balance at Effect of to Additional Balance at December 31, Established in Conversion to Paid-In Change in December 31, Description 2013 2014 Common Stock Capital (1) Fair Value 2014 Derivative liabilities: Embedded conversion options $ 1,515,540 $ 8,825,935 $ (1,932,693) - $ (4,046,557) $ 4,362,225 Stock purchase warrants 1,733,055 29,137,682 - (1,331,776) (4,054,365) 25,484,596 (1) Various warrants were reclassified to additional paid-in capital as a result of the expiration of non-standard anti-dilution clauses contained within the warrants.</t>
  </si>
  <si>
    <t>Schedule of Impaired Intangible Assets [Table Text Block]</t>
  </si>
  <si>
    <t xml:space="preserve"> The intangible assets in the table below were measured in 2014 at fair value on a non-recurring basis on the date of impairment. Our intangible assets measured at fair value in 2015, our IPR&amp;D asset and our goodwill, were determined to have de minimus 2014 Level 1 Level 2 Level 3 Total Intangible assets Intangible assets - IPR&amp;D $  $  $ 25,926,000 $ 25,926,000 Intangible assets  Trademarks   706,229 706,229 Total $  $  $ 26,632,229 $ 26,632,229 </t>
  </si>
  <si>
    <t>Accounts and Other Receivable (Tables)</t>
  </si>
  <si>
    <t>Schedule of Accounts, Notes, Loans and Financing Receivable [Table Text Block]</t>
  </si>
  <si>
    <t xml:space="preserve"> December 31, December 31, 2015 2014 Trade receivables $ 460,763 $ 609,179 Other receivables 650,230 1,312,617 1,110,993 1,921,796 Less allowance for doubtful accounts (96,748) (32,469) $ 1,014,245 $ 1,889,327 </t>
  </si>
  <si>
    <t>Inventory (Tables)</t>
  </si>
  <si>
    <t>Schedule of Inventory, Current [Table Text Block]</t>
  </si>
  <si>
    <t xml:space="preserve"> Inventory, net consisted of the following: December 31, December 31, 2015 2014 Raw materials $ 196,500 $ 121,631 Finished goods 115,792 524,989 312,292 646,620 Less provision for inventory obsolescence (57,907) (90,000) $ 254,385 $ 556,620 </t>
  </si>
  <si>
    <t>Prepaid Expenses and Other Current Assets (Tables)</t>
  </si>
  <si>
    <t>Schedule Of Prepaid Expenses And Other Current Assets [Table Text Block]</t>
  </si>
  <si>
    <t xml:space="preserve"> Prepaid expenses and other current assets consisted of the following: December 31, December 31, 2015 2014 Prepaid insurance $ 104,588 $ 125,106 Prepaid fees and rent 130,301 249,046 Deposits and advances 448,786 1,360,672 Prepaid royalties 120,833 130,903 $ 804,508 $ 1,865,727 </t>
  </si>
  <si>
    <t>Property and Equipment (Tables)</t>
  </si>
  <si>
    <t>Property Plant And Equipments [Table Text Block]</t>
  </si>
  <si>
    <t xml:space="preserve"> Property and equipment, net consisted of the following: December 31, December 31, 2015 2014 Medical equipment $ 1,195,467 $ 801,463 Office equipment 142,827 150,411 Software 523,571 307,844 Manufacturing equipment 307,851 307,851 Leasehold improvements 32,130 32,130 2,201,846 1,599,699 Less accumulated depreciation and amortization (1,086,632) (674,528) $ 1,115,214 $ 925,171 </t>
  </si>
  <si>
    <t>Goodwill and Other Intangible Assets (Tables)</t>
  </si>
  <si>
    <t>Schedule of Intangible Assets and Goodwill [Table Text Block]</t>
  </si>
  <si>
    <t xml:space="preserve"> Our intangible assets as of December 31, 2015 and 2014 are as follows: December 31, December 31, 2015 2014 Trademarks $ 1,047,000 $ 1,047,000 Technology 2,355,000 2,355,000 Customer relationships 708,000 708,000 In-process research and development - 25,926,000 Total $ 4,110,000 $ 30,036,000 Less accumulated amortization (1,596,606) (1,288,230) $ 2,513,394 $ 28,747,770 </t>
  </si>
  <si>
    <t>Schedule of Finite-Lived Intangible Assets, Future Amortization Expense [Table Text Block]</t>
  </si>
  <si>
    <t xml:space="preserve"> Annual amortization expense based on our existing intangible assets and their estimated useful lives is expected to be approximately: 2016 $ 308,376 2017 308,376 2018 242,001 2019 219,876 2020 219,876 Thereafter 1,214,889 </t>
  </si>
  <si>
    <t>Accrued expenses and liabilities (Tables)</t>
  </si>
  <si>
    <t>Schedule of Accrued Liabilities [Table Text Block]</t>
  </si>
  <si>
    <t xml:space="preserve"> Accrued expenses consisted of the following: December 31, December 31, 2015 2014 Customer deposits $ 611,341 $ 2,516,202 Accrued compensation and benefits 532,435 984,227 Other payables 518,734 379,019 Due to Arthrex 31,785 324,531 Accrued professional fees 190,787 285,446 Accrued loss on abandonment of lease, current portion 103,173 103,176 Accrued angel machine rework costs 465,000 600,000 $ 2,453,255 $ 5,192,601 </t>
  </si>
  <si>
    <t>Income Taxes (Tables)</t>
  </si>
  <si>
    <t>Schedule of Components of Income Tax Expense (Benefit) [Table Text Block]</t>
  </si>
  <si>
    <t xml:space="preserve"> 2015 2014 Current: Federal $ - $ - State - - Deferred: Federal 29,084,623 9,513,282 State 3,614,773 952,533 Valuation Allowance (32,610,383) (10,485,399) Total income tax (expense) benefit $ 89,013 $ (19,584) </t>
  </si>
  <si>
    <t>Schedule of Deferred Tax Assets and Liabilities [Table Text Block]</t>
  </si>
  <si>
    <t xml:space="preserve"> 2015 2014 Deferred tax assets: Stock-based compensation $ 6,238,000 $ 5,942,000 Tax credits 3,339,000 3,162,000 Deferred revenue 462,000 575,000 Start-up and organizational costs 275,000 276,000 Tax deductible Goodwill 404,000 88,000 Property and equipment 207,000 56,000 Other 283,000 389,000 Total deferred tax assets 11,208,000 10,488,000 Deferred tax liabilities: Intangible Assets (114,000) (10,325,000) Discount on Note Payable - (13,825,000) Other - (89,000) Total deferred tax liabilities (114,000) (24,239,000) Net deferred tax assets, excluding net operating loss carryforwards 11,094,000 (13,751,000) Net operating loss carryforwards 61,076,000 53,222,000 72,170,000 39,471,000 Less valuation allowance (72,170,000) (39,559,000) Total deferred tax assets (liabilities) $ - $ (88,000) </t>
  </si>
  <si>
    <t>Schedule of Effective Income Tax Rate Reconciliation [Table Text Block]</t>
  </si>
  <si>
    <t xml:space="preserve"> 2015 2014 U.S. Federal statutory income tax 35.0 % 35.0 % State and local income tax, net of benefits 4.8 % 4.9 % Fair value of Derivatives 22.4 % 17.1 % Impact of changes in rates - (0.2) % Established/reversed tax deferrals (deferred tax liabilities) not thru provision - (68.8) % Other (0.4) % (1.3) % Valuation allowance for deferred income tax assets (61.6) % 13.2 % Effective income tax rate 0.2 % (0.1) %</t>
  </si>
  <si>
    <t>Equity (Tables)</t>
  </si>
  <si>
    <t>Schedule of Stockholders' Equity Note, Warrants or Rights [Table Text Block]</t>
  </si>
  <si>
    <t xml:space="preserve"> Outstanding 2015 2014 Exercise Expiration Classification - 1,070,916 $ 0.51 February 2015 Equity - 325,000 $ 1.25 February 2015 Equity - 325,000 $ 1.50 February 2015 Equity - 325,000 $ 1.75 February 2015 Equity - 1,295,138 $ 0.54 April 2015 Equity - 100,000 $ 0.37 October 2015 Equity 1,488,839 1,488,839 $ 0.60 April 2016 Equity 916,665 916,665 $ 0.50 April 2016 Equity 20,000 20,000 $ 0.40 June 2016 Equity 136,364 136,364 $ 0.66 February 2018 Equity 6,363,638 6,363,638 $ 0.75 February 2018 Equity 5,047,461 5,047,461 $ 0.65 December 2018 Equity 232,964 232,964 $ 0.65 December 2018 Equity 2,884,615 2,884,615 $ 0.52 March 2019 Liability 1,474,615 1,474,615 $ 0.52 March 2019 Liability 3,525,000 3,525,000 $ 0.52 June 2019 Liability 1,079,137 1,079,137 $ 0.70 February 2020 Equity 250,000 250,000 $ 0.70 February 2020 Equity 25,115,384 25,115,384 $ 0.52 March 2021 Liability 67,500,000 67,500,000 $ 0.52 June 2021 Liability 116,034,682 119,475,736 </t>
  </si>
  <si>
    <t>Schedule of Share-based Compensation, Shares Authorized under Stock Option Plans, by Exercise Price Range [Table Text Block]</t>
  </si>
  <si>
    <t xml:space="preserve"> The following table summarizes information about stock options outstanding as of December 31, 2015: Options Outstanding Options Exercisable Weighted Weighted Weighted Range of Number of Average Average Average Exercise Outstanding Remaining Exercise Number Exercise Prices Shares Contract Life Price Exercisable Price $0.00 - $0.29 626,159 9.63 $ 0.18 0  $0.30 - $0.50 2,561,124 6.84 $ 0.40 1,678,659 $ 0.41 $0.51 - $0.75 4,926,406 7.04 $ 0.60 3,751,892 $ 0.60 $0.76 - $1.25 745,000 4.59 $ 0.95 745,000 $ 0.95 $1.26 - $1.75 1,512,477 3.04 $ 1.41 1,512,477 $ 1.41 $1.76 - $2.75 638,000 1.38 $ 2.32 638,000 $ 2.32 $2.76 - $4.50 0 0.00  0  $4.51 - $6.00 60,000 0.03 $ 5.07 60,000 $ 5.07 </t>
  </si>
  <si>
    <t>Schedule Of Warrant Activity [Table Text Block]</t>
  </si>
  <si>
    <t xml:space="preserve"> Warrants to Service Providers Shares Weighted- Weighted- Aggregate Outstanding at January 1, 2015 1,481,364 $ 1.20 1.3 $ - Granted - $ - $ - Exercised - $ - $ - Forfeited or expired (1,075,000) $ 1.39 $ - Outstanding at December 31, 2015 406,364 $ 0.67 3.3 $ - Exercisable at December 31, 2015 406,364 $ 0.67 3.3 $ - </t>
  </si>
  <si>
    <t>Schedule Of Warrants Outstanding [Table Text Block]</t>
  </si>
  <si>
    <t xml:space="preserve"> The following table summarizes information about these warrants outstanding as of December 31, 2015: Warrants Outstanding Warrants Exercisable Weighted Weighted Weighted Range of Number of Average Average Average Exercise Outstanding Remaining Exercise Number Exercise Prices Shares Contract Life Price Exercisable Price $0.30 - $0.50 20,000 0.5 $ 0.40 20,000 $ 0.40 $0.51 - $0.75 386,364 3.4 $ 0.69 386,364 $ 0.69 </t>
  </si>
  <si>
    <t>Schedule Of Share Based Compensation Expense [Table Text Block]</t>
  </si>
  <si>
    <t xml:space="preserve"> The Company has recorded stock-based compensation expense as follows: Year Ended December 31 Stock-Based Expense 2015 2014 Awards under the 2002 LTIP and 2013 EIP 782,731 1,269,150 Awards outside the equity-based plans 24 10,145 $ 782,755 $ 1,279,295 Included in Statements of Operations caption as follows: Sales and marketing $ 156,297 $ 158,522 Research and development 74,989 66,996 General and administrative 551,469 1,053,777 $ 782,755 $ 1,279,295 </t>
  </si>
  <si>
    <t>Incentive Plan [Member]</t>
  </si>
  <si>
    <t>Schedule of Share-based Compensation, Stock Options, Activity [Table Text Block]</t>
  </si>
  <si>
    <t xml:space="preserve"> A summary of stock option activity under the Incentive Plans as of December 31, 2015, and changes during 2015, is presented below: Stock Options Shares Weighted- Weighted- Aggregate Outstanding at January 1, 2015 14,205,625 $ 0.80 7.2 $ 2,000 Granted 1,033,259 $ 0.22 $ - Exercised - $ - $ - Forfeited or expired (4,169,718) $ 0.69 $ - Outstanding at December 31, 2015 11,069,166 $ 0.78 6.1 $ - Exercisable at December 31, 2015 8,386,028 $ 0.90 5.2 $ - Vested &amp; expected to vest at December 31, 2015 11,069,166 $ 0.78 6.1 $ - </t>
  </si>
  <si>
    <t>Supplemental Cash Flow Disclosures - Non-Cash Transactions (Tables)</t>
  </si>
  <si>
    <t>Schedule of Cash Flow, Supplemental Disclosures [Table Text Block]</t>
  </si>
  <si>
    <t xml:space="preserve"> Non-cash Investing and Financing transactions for years ended December 31, 2015 and 2014 include: 2015 2014 Conversion of convertible debt to common stock $ - $ 3,067,423 Reclassification of the unamortized balance of debt discount and derivative liability, related to the extinguishment and conversion of the subordinated convertible debt, to additional paid-in capital - 2,860,627 Derivative liability created from conversion option embedded in Deerfield convertible credit facility - 8,825,935 Warrants issued in connection with convertible debt and equity facility - 29,137,682 Reclassification of warrant derivative liability to additional paid-in capital as a result of the expiration of non-standard anti-dilution clause contained in warrants - 1,331,776 Issuance of common stock in connection with convertible debt facility - 1,050,000 Accrued property and equipment purchases - 64,108 Common stock issued to satisfy contingent consideration - 127 Common stock issued for settlement of contingency - 39,150</t>
  </si>
  <si>
    <t>Operating Leases (Tables)</t>
  </si>
  <si>
    <t>Schedule of Future Minimum Rental Payments for Operating Leases [Table Text Block]</t>
  </si>
  <si>
    <t xml:space="preserve"> The Company leases its office spaces under operating leases with approximate future minimum lease payments as indicated in the table below: Years ending December 31: 2016 $ 451,000 2017 463,000 2018 441,000 2019 122,000 Thereafter  Total future minimum lease payments $ 1,477,000 </t>
  </si>
  <si>
    <t>Business and Presentation (Details) - USD ($)</t>
  </si>
  <si>
    <t>Severance costs</t>
  </si>
  <si>
    <t>Loss on disposal of assets</t>
  </si>
  <si>
    <t>Business and Presentation (Details 1) - USD ($)</t>
  </si>
  <si>
    <t>Sales Revenue, Goods, Net</t>
  </si>
  <si>
    <t>UNITED STATES</t>
  </si>
  <si>
    <t>Non-US [Member]</t>
  </si>
  <si>
    <t>Business and Presentation (Details 2)</t>
  </si>
  <si>
    <t>Share-based Compensation Arrangement by Share-based Payment Award [Line Items]</t>
  </si>
  <si>
    <t>Risk free rate, Minimum</t>
  </si>
  <si>
    <t>1.40%</t>
  </si>
  <si>
    <t>Risk free rate, Maximum</t>
  </si>
  <si>
    <t>1.70%</t>
  </si>
  <si>
    <t>Expected stock volatility, Minimum</t>
  </si>
  <si>
    <t>93.00%</t>
  </si>
  <si>
    <t>120.00%</t>
  </si>
  <si>
    <t>Expected stock volatility, Maximum</t>
  </si>
  <si>
    <t>117.00%</t>
  </si>
  <si>
    <t>126.00%</t>
  </si>
  <si>
    <t>Business and Presentation (Details Textual) - USD ($)</t>
  </si>
  <si>
    <t>1 Months Ended</t>
  </si>
  <si>
    <t>3 Months Ended</t>
  </si>
  <si>
    <t>May 31, 2016</t>
  </si>
  <si>
    <t>Jan. 31, 2016</t>
  </si>
  <si>
    <t>Aug. 31, 2015</t>
  </si>
  <si>
    <t>Jan. 31, 2013</t>
  </si>
  <si>
    <t>Sep. 30, 2015</t>
  </si>
  <si>
    <t>Mar. 31, 2015</t>
  </si>
  <si>
    <t>Dec. 31, 2010</t>
  </si>
  <si>
    <t>Jan. 26, 2016</t>
  </si>
  <si>
    <t>Jan. 07, 2016</t>
  </si>
  <si>
    <t>Oct. 01, 2015</t>
  </si>
  <si>
    <t>May 31, 2015</t>
  </si>
  <si>
    <t>Dec. 31, 2013</t>
  </si>
  <si>
    <t>Concentration Risk, Percentage</t>
  </si>
  <si>
    <t>Allowance for Doubtful Accounts Receivable</t>
  </si>
  <si>
    <t>Antidilutive Securities Excluded from Computation of Earnings Per Share, Amount</t>
  </si>
  <si>
    <t>Convertible Debt</t>
  </si>
  <si>
    <t>Cash and Cash Equivalents, at Carrying Value, Total</t>
  </si>
  <si>
    <t>License and Services Revenue</t>
  </si>
  <si>
    <t>Medical Device Excise Tax Percentage</t>
  </si>
  <si>
    <t>2.30%</t>
  </si>
  <si>
    <t>Minimum Cash Balance</t>
  </si>
  <si>
    <t>Restructuring Reserve</t>
  </si>
  <si>
    <t>Inventory Valuation Reserves</t>
  </si>
  <si>
    <t>Goodwill, Impairment Loss</t>
  </si>
  <si>
    <t>Severance Costs</t>
  </si>
  <si>
    <t>Deferred Licensing Revenue</t>
  </si>
  <si>
    <t>Interest Payable, Current</t>
  </si>
  <si>
    <t>Common Stock, Par or Stated Value Per Share</t>
  </si>
  <si>
    <t>Restructuring and Related Cost, Number of Positions Eliminated, Period Percent</t>
  </si>
  <si>
    <t>30.00%</t>
  </si>
  <si>
    <t>22.00%</t>
  </si>
  <si>
    <t>Backstop Commitments</t>
  </si>
  <si>
    <t>Time Deposit, at or Above FDIC Insurance Limits</t>
  </si>
  <si>
    <t>Selling and Marketing Expense [Member]</t>
  </si>
  <si>
    <t>Research and Development Expense [Member]</t>
  </si>
  <si>
    <t>General and Administrative Expense [Member]</t>
  </si>
  <si>
    <t>Subsequent Event [Member]</t>
  </si>
  <si>
    <t>Long-term Line of Credit</t>
  </si>
  <si>
    <t>Preferred Stock, Par or Stated Value Per Share</t>
  </si>
  <si>
    <t>Subsequent Event [Member] | Series A Preferred Stock [Member]</t>
  </si>
  <si>
    <t>Stock Issued During Period, Shares, New Issues</t>
  </si>
  <si>
    <t>Billed Revenues [Member]</t>
  </si>
  <si>
    <t>Licensing Agreements [Member]</t>
  </si>
  <si>
    <t>In Process Research and Development [Member]</t>
  </si>
  <si>
    <t>Impairment of Intangible Assets, Finite-lived</t>
  </si>
  <si>
    <t>Aldagen trademark [Member]</t>
  </si>
  <si>
    <t>Goodwill, Acquired During Period</t>
  </si>
  <si>
    <t>Minimum [Member]</t>
  </si>
  <si>
    <t>Property, Plant and Equipment, Useful Life</t>
  </si>
  <si>
    <t>3 years</t>
  </si>
  <si>
    <t>Inventory Shelf Life</t>
  </si>
  <si>
    <t>18 months</t>
  </si>
  <si>
    <t>Maximum [Member]</t>
  </si>
  <si>
    <t>5 years</t>
  </si>
  <si>
    <t>Furniture Lab And Manufacturing Equipment [Member] | Minimum [Member]</t>
  </si>
  <si>
    <t>7 years</t>
  </si>
  <si>
    <t>Furniture Lab And Manufacturing Equipment [Member] | Maximum [Member]</t>
  </si>
  <si>
    <t>10 years</t>
  </si>
  <si>
    <t>Leasehold Improvements [Member] | Minimum [Member]</t>
  </si>
  <si>
    <t>Leasehold Improvements [Member] | Maximum [Member]</t>
  </si>
  <si>
    <t>6 years</t>
  </si>
  <si>
    <t>Safe Harbor Plan [Member]</t>
  </si>
  <si>
    <t>Defined Contribution Plan, Employer Discretionary Contribution Amount</t>
  </si>
  <si>
    <t>Realignment Plan [Member]</t>
  </si>
  <si>
    <t>Deerfield Facility Agreement [Member]</t>
  </si>
  <si>
    <t>Deerfield Facility Agreement [Member] | Subsequent Event [Member]</t>
  </si>
  <si>
    <t>Modified Minimum Cash Balance</t>
  </si>
  <si>
    <t>Arthrex [Member]</t>
  </si>
  <si>
    <t>39.00%</t>
  </si>
  <si>
    <t>Arthrex [Member] | Sales Revenue, Net [Member]</t>
  </si>
  <si>
    <t>90.00%</t>
  </si>
  <si>
    <t>91.00%</t>
  </si>
  <si>
    <t>Vibra Healthcare [Member]</t>
  </si>
  <si>
    <t>14.00%</t>
  </si>
  <si>
    <t>West Podiatry [Member] | Accounts Receivable [Member]</t>
  </si>
  <si>
    <t>5.00%</t>
  </si>
  <si>
    <t>Angel [Member]</t>
  </si>
  <si>
    <t>Angel [Member] | April 2010 [Member]</t>
  </si>
  <si>
    <t>Business Combination, Recognized Identifiable Assets Acquired, Goodwill, and Liabilities Assumed, Net</t>
  </si>
  <si>
    <t>Percentage Of Product Sales</t>
  </si>
  <si>
    <t>85.00%</t>
  </si>
  <si>
    <t>Distribution and Licensing Arrangements (Details Textual) - USD ($)</t>
  </si>
  <si>
    <t>Jan. 31, 2015</t>
  </si>
  <si>
    <t>Rohto Distribution and License Agreement [Line Items]</t>
  </si>
  <si>
    <t>Advance Royalties, Total</t>
  </si>
  <si>
    <t>Arthrex [Member] | Subsequent Event [Member]</t>
  </si>
  <si>
    <t>Debt Instrument, Increase (Decrease), Net, Total</t>
  </si>
  <si>
    <t>Millennia Holdings, Inc [Member]</t>
  </si>
  <si>
    <t>Payments for Terminated Licenses</t>
  </si>
  <si>
    <t>Rohto Pharmaceutical Co., Ltd [Member]</t>
  </si>
  <si>
    <t>Proceeds from License Fees Received</t>
  </si>
  <si>
    <t>Fair Value Measurements and Disclosures (Details) - Fair Value, Measurements, Recurring [Member] - USD ($)</t>
  </si>
  <si>
    <t>Fair Value, Balance Sheet Grouping, Financial Statement Captions [Line Items]</t>
  </si>
  <si>
    <t>Investment in money market funds</t>
  </si>
  <si>
    <t>Total investment in money market funds</t>
  </si>
  <si>
    <t>Embedded conversion options</t>
  </si>
  <si>
    <t>Stock purchase warrants</t>
  </si>
  <si>
    <t>Total derivative liabilities</t>
  </si>
  <si>
    <t>Fair Value, Inputs, Level 1 [Member]</t>
  </si>
  <si>
    <t>Fair Value, Inputs, Level 2 [Member]</t>
  </si>
  <si>
    <t>Fair Value, Inputs, Level 3 [Member]</t>
  </si>
  <si>
    <t>Fair Value Measurements and Disclosures (Details 1) - USD ($)</t>
  </si>
  <si>
    <t>Stock purchase warrants [Member]</t>
  </si>
  <si>
    <t>Balance</t>
  </si>
  <si>
    <t>Established</t>
  </si>
  <si>
    <t>Effect of Conversion to Common Stock</t>
  </si>
  <si>
    <t>Reclassed to Additional Paid-In Capital</t>
  </si>
  <si>
    <t>[1]</t>
  </si>
  <si>
    <t>Change in Fair Value</t>
  </si>
  <si>
    <t>Embedded conversion options [Member]</t>
  </si>
  <si>
    <t>Various warrants were reclassified to additional paid-in capital as a result of the expiration of non-standard anti-dilution clauses contained within the warrants.</t>
  </si>
  <si>
    <t>Fair Value Measurements and Disclosures (Details 2) - Fair Value, Measurements, Nonrecurring [Member]</t>
  </si>
  <si>
    <t>Dec. 31, 2014USD ($)</t>
  </si>
  <si>
    <t>Intangible Assets Fair Value Disclosure</t>
  </si>
  <si>
    <t>Trademarks [Member]</t>
  </si>
  <si>
    <t>Finite-lived Intangible Assets, Fair Value Disclosure</t>
  </si>
  <si>
    <t>In-Process Research and Development Expense [Member]</t>
  </si>
  <si>
    <t>Indefinite-lived Intangible Assets (Excluding Goodwill), Fair Value Disclosure</t>
  </si>
  <si>
    <t>Fair Value, Inputs, Level 1 [Member] | Trademarks [Member]</t>
  </si>
  <si>
    <t>Fair Value, Inputs, Level 1 [Member] | In-Process Research and Development Expense [Member]</t>
  </si>
  <si>
    <t>Fair Value, Inputs, Level 2 [Member] | Trademarks [Member]</t>
  </si>
  <si>
    <t>Fair Value, Inputs, Level 2 [Member] | In-Process Research and Development Expense [Member]</t>
  </si>
  <si>
    <t>Fair Value, Inputs, Level 3 [Member] | Trademarks [Member]</t>
  </si>
  <si>
    <t>Fair Value, Inputs, Level 3 [Member] | In-Process Research and Development Expense [Member]</t>
  </si>
  <si>
    <t>Fair Value Measurements and Disclosures (Details Textual) - USD ($)</t>
  </si>
  <si>
    <t>Jun. 30, 2014</t>
  </si>
  <si>
    <t>Feb. 28, 2014</t>
  </si>
  <si>
    <t>Time Deposits, at Carrying Value</t>
  </si>
  <si>
    <t>Time Deposits Annual Interest Rate</t>
  </si>
  <si>
    <t>0.10%</t>
  </si>
  <si>
    <t>Time Deposits Maturity Date</t>
  </si>
  <si>
    <t>Oct. 24,
		2016</t>
  </si>
  <si>
    <t>Convertible Debt, Fair Value Disclosures</t>
  </si>
  <si>
    <t>Intangible Assets, Net (Excluding Goodwill), Total</t>
  </si>
  <si>
    <t>Impairment of Intangible Assets, Indefinite-lived (Excluding Goodwill)</t>
  </si>
  <si>
    <t>Finite-Lived Intangible Assets, Net, Total</t>
  </si>
  <si>
    <t>Accounts and Other Receivable (Details) - USD ($)</t>
  </si>
  <si>
    <t>Accounts Receivable, Gross, Current</t>
  </si>
  <si>
    <t>Less allowance for doubtful accounts</t>
  </si>
  <si>
    <t>Accounts and Other Receivables, Net, Current</t>
  </si>
  <si>
    <t>Trade Receivables [Member]</t>
  </si>
  <si>
    <t>Other Receivables [Member]</t>
  </si>
  <si>
    <t>Accounts and Other Receivable (Details Textual) - USD ($)</t>
  </si>
  <si>
    <t>Inventory (Details) - USD ($)</t>
  </si>
  <si>
    <t>Inventory [Line Items]</t>
  </si>
  <si>
    <t>Raw materials</t>
  </si>
  <si>
    <t>Finished goods</t>
  </si>
  <si>
    <t>Inventory, Gross</t>
  </si>
  <si>
    <t>Less provision for inventory obsolescence</t>
  </si>
  <si>
    <t>Inventory, Net</t>
  </si>
  <si>
    <t>Prepaid Expenses and Other Current Assets (Details) - USD ($)</t>
  </si>
  <si>
    <t>Prepaid Expenses And Other Current Assets [Line Items]</t>
  </si>
  <si>
    <t>Prepaid insurance</t>
  </si>
  <si>
    <t>Prepaid fees and rent</t>
  </si>
  <si>
    <t>Deposits and advances</t>
  </si>
  <si>
    <t>Prepaid royalties</t>
  </si>
  <si>
    <t>Prepaid Expense and Other Assets, Current</t>
  </si>
  <si>
    <t>Prepaid Expenses and Other Current Assets (Details Textual) - USD ($)</t>
  </si>
  <si>
    <t>Amortization of Advance Royalty</t>
  </si>
  <si>
    <t>Property and Equipment (Details) - USD ($)</t>
  </si>
  <si>
    <t>Property, Plant and Equipment [Line Items]</t>
  </si>
  <si>
    <t>Property, Plant and Equipment, Gross</t>
  </si>
  <si>
    <t>Less accumulated depreciation and amortization</t>
  </si>
  <si>
    <t>Property, Plant and Equipment, Net</t>
  </si>
  <si>
    <t>Medical Equipment [Member]</t>
  </si>
  <si>
    <t>Office Equipment [Member]</t>
  </si>
  <si>
    <t>Software [Member]</t>
  </si>
  <si>
    <t>Manufacturing Equipment [Member]</t>
  </si>
  <si>
    <t>Leasehold Improvements [Member]</t>
  </si>
  <si>
    <t>Property and Equipment (Details Textual) - USD ($)</t>
  </si>
  <si>
    <t>Depreciation, Depletion and Amortization, Nonproduction, Total</t>
  </si>
  <si>
    <t>Property, Plant and Equipment, Disposals</t>
  </si>
  <si>
    <t>Cost of Sales [Member]</t>
  </si>
  <si>
    <t>Goodwill and Other Intangible Assets (Details) - USD ($)</t>
  </si>
  <si>
    <t>Intangible Assets, Net (Excluding Goodwill) [Abstract]</t>
  </si>
  <si>
    <t>Less accumulated amortization</t>
  </si>
  <si>
    <t>Finite-Lived Intangible Assets, Net [Abstract]</t>
  </si>
  <si>
    <t>Finite-Lived Intangible Assets, Gross</t>
  </si>
  <si>
    <t>Technology [Member]</t>
  </si>
  <si>
    <t>Customer relationships [Member]</t>
  </si>
  <si>
    <t>In-process research and development [Member]</t>
  </si>
  <si>
    <t>Indefinite-Lived Intangible Assets (Excluding Goodwill) [Abstract]</t>
  </si>
  <si>
    <t>Indefinite-Lived Intangible Assets (Excluding Goodwill)</t>
  </si>
  <si>
    <t>Goodwill and Other Intangible Assets (Details 1)</t>
  </si>
  <si>
    <t>Dec. 31, 2015USD ($)</t>
  </si>
  <si>
    <t>Finite-Lived Intangible Assets [Line Items]</t>
  </si>
  <si>
    <t>Thereafter</t>
  </si>
  <si>
    <t>Goodwill and Other Intangible Assets (Details Textual) - USD ($)</t>
  </si>
  <si>
    <t>Dec. 31, 2012</t>
  </si>
  <si>
    <t>Goodwill and Other Intangible Assets [Line Items]</t>
  </si>
  <si>
    <t>Finite-Lived Intangible Asset, Useful Life</t>
  </si>
  <si>
    <t>20 years</t>
  </si>
  <si>
    <t>8 years</t>
  </si>
  <si>
    <t>Aldagen [Member]</t>
  </si>
  <si>
    <t>Amortization of Intangible Assets</t>
  </si>
  <si>
    <t>Royalty Expense [Member]</t>
  </si>
  <si>
    <t>Accrued expenses and liabilities (Details) - USD ($)</t>
  </si>
  <si>
    <t>Customer deposits</t>
  </si>
  <si>
    <t>Accrued compensation and benefits</t>
  </si>
  <si>
    <t>Other payables</t>
  </si>
  <si>
    <t>Due to Arthrex</t>
  </si>
  <si>
    <t>Accrued professional fees</t>
  </si>
  <si>
    <t>Accrued loss on abandonment of lease, current portion</t>
  </si>
  <si>
    <t>Accrued angel machine rework costs</t>
  </si>
  <si>
    <t>Accrued Liabilities, Current</t>
  </si>
  <si>
    <t>Accrued expenses and liabilities (Details Textual) - USD ($)</t>
  </si>
  <si>
    <t>Accrued Angel Machine Refurbishment Costs</t>
  </si>
  <si>
    <t>Deferred Revenue (Details Textual) - USD ($)</t>
  </si>
  <si>
    <t>Deferred Revenue Arrangement [Line Items]</t>
  </si>
  <si>
    <t>Licenses Revenue</t>
  </si>
  <si>
    <t>Debt (Details Textual) - USD ($)</t>
  </si>
  <si>
    <t>Apr. 30, 2014</t>
  </si>
  <si>
    <t>Mar. 31, 2014</t>
  </si>
  <si>
    <t>Nov. 30, 2013</t>
  </si>
  <si>
    <t>Jul. 31, 2011</t>
  </si>
  <si>
    <t>Apr. 30, 2011</t>
  </si>
  <si>
    <t>Feb. 28, 2013</t>
  </si>
  <si>
    <t>Debt Conversion [Line Items]</t>
  </si>
  <si>
    <t>Debt Instrument, Maturity Date</t>
  </si>
  <si>
    <t>May 20,
		2016</t>
  </si>
  <si>
    <t>Debt Discount Convertible Debt</t>
  </si>
  <si>
    <t>Stock Issued During Period, Shares, Other</t>
  </si>
  <si>
    <t>Debt Issuance Cost</t>
  </si>
  <si>
    <t>Class of Warrant or Right, Number of Securities Called by Warrants or Rights</t>
  </si>
  <si>
    <t>Class of Warrant or Right, Exercise Price of Warrants or Rights</t>
  </si>
  <si>
    <t>Equity Raising Transaction Proceeds Percentage Applied For Redemption</t>
  </si>
  <si>
    <t>35.00%</t>
  </si>
  <si>
    <t>Put Options Amount Exempt</t>
  </si>
  <si>
    <t>Debt Instrument, Redemption Price, Percentage</t>
  </si>
  <si>
    <t>33.33%</t>
  </si>
  <si>
    <t>Line of Credit Facility, Maximum Borrowing Capacity</t>
  </si>
  <si>
    <t>Line of Credit, Current</t>
  </si>
  <si>
    <t>Subsequent Event [Member] | Assignment and Assumption Agreement [Member]</t>
  </si>
  <si>
    <t>Subsequent Event [Member] | Common Stock [Member]</t>
  </si>
  <si>
    <t>Subordinated Convertible Notes [Member]</t>
  </si>
  <si>
    <t>Proceeds from Convertible Debt</t>
  </si>
  <si>
    <t>Debt Conversion, Converted Instrument, Shares Issued</t>
  </si>
  <si>
    <t>Percentage In Number Of Shares</t>
  </si>
  <si>
    <t>75.00%</t>
  </si>
  <si>
    <t>Exercise Price On Market Price</t>
  </si>
  <si>
    <t>125.00%</t>
  </si>
  <si>
    <t>Repayments of Convertible Debt</t>
  </si>
  <si>
    <t>JP Nevada Trust 12% Note [Member]</t>
  </si>
  <si>
    <t>Repayments of Debt</t>
  </si>
  <si>
    <t>Related Party Guaranteed Obligations</t>
  </si>
  <si>
    <t>JP Nevada Trust 12% Note [Member] | Warrant [Member]</t>
  </si>
  <si>
    <t>Derivative Liability</t>
  </si>
  <si>
    <t>JP Nevada Trust 12% Note [Member] | Second Draw [Member]</t>
  </si>
  <si>
    <t>Deferred Issuance Costs</t>
  </si>
  <si>
    <t>JP Nevada Trust 12% Note [Member] | Promissory Note [Member]</t>
  </si>
  <si>
    <t>Secured Debt</t>
  </si>
  <si>
    <t>12.00%</t>
  </si>
  <si>
    <t>JP Nevada Trust 12% Note [Member] | Guarantee [Member]</t>
  </si>
  <si>
    <t>Midcap Financial LlC [Member]</t>
  </si>
  <si>
    <t>Term Loan Commitments</t>
  </si>
  <si>
    <t>Payments of Debt Extinguishment Costs</t>
  </si>
  <si>
    <t>July Four Percent Convertible Notes [Member]</t>
  </si>
  <si>
    <t>Debt Instrument, Convertible, Terms Of Conversion Feature</t>
  </si>
  <si>
    <t>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t>
  </si>
  <si>
    <t>July Four Percent Convertible Notes [Member] | Common Stock [Member]</t>
  </si>
  <si>
    <t>Debt Instrument, Convertible, Conversion Price</t>
  </si>
  <si>
    <t>Income Taxes (Details) - USD ($)</t>
  </si>
  <si>
    <t>Current:</t>
  </si>
  <si>
    <t>Federal</t>
  </si>
  <si>
    <t>State</t>
  </si>
  <si>
    <t>Deferred:</t>
  </si>
  <si>
    <t>Valuation Allowance</t>
  </si>
  <si>
    <t>Total income tax (expense) benefit</t>
  </si>
  <si>
    <t>Income Taxes (Details 1) - USD ($)</t>
  </si>
  <si>
    <t>Deferred tax assets:</t>
  </si>
  <si>
    <t>Tax credits</t>
  </si>
  <si>
    <t>Start-up and organizational costs</t>
  </si>
  <si>
    <t>Tax deductible Goodwill</t>
  </si>
  <si>
    <t>Property and equipment</t>
  </si>
  <si>
    <t>Total deferred tax assets</t>
  </si>
  <si>
    <t>Deferred tax liabilities:</t>
  </si>
  <si>
    <t>Intangible Assets</t>
  </si>
  <si>
    <t>Discount on Note Payable</t>
  </si>
  <si>
    <t>Total deferred tax liabilities</t>
  </si>
  <si>
    <t>Net deferred tax assets, excluding net operating loss carryforwards</t>
  </si>
  <si>
    <t>Net operating loss carryforwards</t>
  </si>
  <si>
    <t>Deferred Tax Assets, Gross, Noncurrent</t>
  </si>
  <si>
    <t>Less valuation allowance</t>
  </si>
  <si>
    <t>Total deferred tax assets (liabilities)</t>
  </si>
  <si>
    <t>Income Taxes (Details 2)</t>
  </si>
  <si>
    <t>Income Tax Disclosure [Line Items]</t>
  </si>
  <si>
    <t>U.S. Federal statutory income tax</t>
  </si>
  <si>
    <t>State and local income tax, net of benefits</t>
  </si>
  <si>
    <t>4.80%</t>
  </si>
  <si>
    <t>4.90%</t>
  </si>
  <si>
    <t>Fair value of Derivatives</t>
  </si>
  <si>
    <t>22.40%</t>
  </si>
  <si>
    <t>17.10%</t>
  </si>
  <si>
    <t>Impact of changes in rates</t>
  </si>
  <si>
    <t>0.00%</t>
  </si>
  <si>
    <t>(0.20%)</t>
  </si>
  <si>
    <t>Established/reversed tax deferrals (deferred tax liabilities) not thru provision</t>
  </si>
  <si>
    <t>(68.80%)</t>
  </si>
  <si>
    <t>(0.40%)</t>
  </si>
  <si>
    <t>(1.30%)</t>
  </si>
  <si>
    <t>Valuation allowance for deferred income tax assets</t>
  </si>
  <si>
    <t>(61.60%)</t>
  </si>
  <si>
    <t>13.20%</t>
  </si>
  <si>
    <t>Effective income tax rate</t>
  </si>
  <si>
    <t>0.20%</t>
  </si>
  <si>
    <t>(0.10%)</t>
  </si>
  <si>
    <t>Income Taxes (Details Textual) - USD ($)</t>
  </si>
  <si>
    <t>Deferred Tax Assets, Operating Loss Carryforwards, Not Subject to Expiration</t>
  </si>
  <si>
    <t>Deferred Income Tax Expense (Benefit)</t>
  </si>
  <si>
    <t>Equity (Details) - $ / shares</t>
  </si>
  <si>
    <t>Class of Warrant or Right, Outstanding</t>
  </si>
  <si>
    <t>Stock Purchase Warrants [Member]</t>
  </si>
  <si>
    <t>Warrant Expiration Date</t>
  </si>
  <si>
    <t>Class of Warrant or Right, Title of Security Warrants or Rights Outstanding</t>
  </si>
  <si>
    <t>Stock Purchase Warrants One [Member]</t>
  </si>
  <si>
    <t>Stock Purchase Warrants Two [Member]</t>
  </si>
  <si>
    <t>Stock Purchase Warrants Three [Member]</t>
  </si>
  <si>
    <t>Stock Purchase Warrants Four [Member]</t>
  </si>
  <si>
    <t>Stock Purchase Warrants Five [Member]</t>
  </si>
  <si>
    <t>Stock Purchase Warrants Six [Member]</t>
  </si>
  <si>
    <t>Stock Purchase Warrants Seven [Member]</t>
  </si>
  <si>
    <t>Stock Purchase Warrants Eight [Member]</t>
  </si>
  <si>
    <t>Stock Purchase Warrants Nine [Member]</t>
  </si>
  <si>
    <t>Stock Purchase Warrants Ten [Member]</t>
  </si>
  <si>
    <t>Stock Purchase Warrants Eleven [Member]</t>
  </si>
  <si>
    <t>Stock Purchase Warrants Twelve [Member]</t>
  </si>
  <si>
    <t>Stock Purchase Warrants Thirteen [Member]</t>
  </si>
  <si>
    <t>Liability</t>
  </si>
  <si>
    <t>Stock Purchase Warrants Fourteen [Member]</t>
  </si>
  <si>
    <t>Stock Purchase Warrants Fifteen [Member]</t>
  </si>
  <si>
    <t>Stock Purchase Warrants Sixteen [Member]</t>
  </si>
  <si>
    <t>Stock Purchase Warrants Seventeen [Member]</t>
  </si>
  <si>
    <t>Stock Purchase Warrants Eighteen [Member]</t>
  </si>
  <si>
    <t>Stock Purchase Warrants Nineteen [Member]</t>
  </si>
  <si>
    <t>Equity (Details 1) - Long Term Incentive Plan [Member] - Equity Incentive Plan [Member] - USD ($)</t>
  </si>
  <si>
    <t>Outstanding at January 1, 2015</t>
  </si>
  <si>
    <t>Granted - Shares</t>
  </si>
  <si>
    <t>Exercised - Shares</t>
  </si>
  <si>
    <t>Forfeited or expired - Shares</t>
  </si>
  <si>
    <t>Outstanding at December 31, 2015</t>
  </si>
  <si>
    <t>Exercisable at December 31, 2015</t>
  </si>
  <si>
    <t>Outstanding Opening Balance - Weighted-Average Exercise Price</t>
  </si>
  <si>
    <t>Granted - Weighted-Average Exercise Price</t>
  </si>
  <si>
    <t>Exercised - Weighted-Average Exercise Price</t>
  </si>
  <si>
    <t>Forfeited or expired - Weighted-Average Exercise Price</t>
  </si>
  <si>
    <t>Outstanding Ending Balance - Weighted-Average Exercise Price</t>
  </si>
  <si>
    <t>Exercisable - Weighted-Average Exercise Price</t>
  </si>
  <si>
    <t>Options Outstanding - Weighted Average Remaining Contractual Term</t>
  </si>
  <si>
    <t>6 years 1 month 6 days</t>
  </si>
  <si>
    <t>7 years 2 months 12 days</t>
  </si>
  <si>
    <t>Exercisable - Weighted-Average Remaining Contractual Term</t>
  </si>
  <si>
    <t>5 years 2 months 12 days</t>
  </si>
  <si>
    <t>Outstanding - Aggregate Intrinsic Value</t>
  </si>
  <si>
    <t>Exercisable - Aggregate Intrinsic Value</t>
  </si>
  <si>
    <t>Vested &amp; expected to vest at December 31, 2015</t>
  </si>
  <si>
    <t>Equity (Details 2)</t>
  </si>
  <si>
    <t>Dec. 31, 2015$ / sharesshares</t>
  </si>
  <si>
    <t>Exercise Price Range [Member]</t>
  </si>
  <si>
    <t>Exercise Price Lower Range Limit</t>
  </si>
  <si>
    <t>Exercise Price Upper Range Limit</t>
  </si>
  <si>
    <t>Options Outstanding - Shares | shares</t>
  </si>
  <si>
    <t>Options Outstanding - Weighted Average Remaining Contract Life</t>
  </si>
  <si>
    <t>9 years 7 months 17 days</t>
  </si>
  <si>
    <t>Options Outstanding - Weighted - Average Exercise Price</t>
  </si>
  <si>
    <t>Options Exercisable - Shares | shares</t>
  </si>
  <si>
    <t>Options Exercisable - Weighted - Average Exercise Price</t>
  </si>
  <si>
    <t>Exercise Price Range One [Member]</t>
  </si>
  <si>
    <t>6 years 10 months 2 days</t>
  </si>
  <si>
    <t>Exercise Price Range Two [Member]</t>
  </si>
  <si>
    <t>7 years 14 days</t>
  </si>
  <si>
    <t>Exercise Price Range Three [Member]</t>
  </si>
  <si>
    <t>4 years 7 months 2 days</t>
  </si>
  <si>
    <t>Exercise Price Range Four [Member]</t>
  </si>
  <si>
    <t>3 years 14 days</t>
  </si>
  <si>
    <t>Exercise Price Range Five [Member]</t>
  </si>
  <si>
    <t>1 year 4 months 17 days</t>
  </si>
  <si>
    <t>Exercise Price Range Six [Member]</t>
  </si>
  <si>
    <t>0 years</t>
  </si>
  <si>
    <t>Exercise Price Range Seven [Member]</t>
  </si>
  <si>
    <t>11 days</t>
  </si>
  <si>
    <t>Equity (Details 3) - Warrant [Member] - Performance Shares [Member] - USD ($)</t>
  </si>
  <si>
    <t>Weighted-Average Exercise Price, Outstanding, Beginning</t>
  </si>
  <si>
    <t>Granted - Weighted - Average Exercise Price</t>
  </si>
  <si>
    <t>Exercised - Weighted - Average Exercise Price</t>
  </si>
  <si>
    <t>Forfeited or expired - Weighted - Average Exercise Price</t>
  </si>
  <si>
    <t>Weighted-Average Exercise Price, Outstanding, Ending</t>
  </si>
  <si>
    <t>Exercisable - Weighted - Average Exercise Price</t>
  </si>
  <si>
    <t>Outstanding - Weighted-Average Remaining Contractual Term</t>
  </si>
  <si>
    <t>3 years 3 months 18 days</t>
  </si>
  <si>
    <t>1 year 3 months 18 days</t>
  </si>
  <si>
    <t>Equity (Details 4)</t>
  </si>
  <si>
    <t>Number of Outstanding Shares, Warrants Outstanding | shares</t>
  </si>
  <si>
    <t>Weighted-Average Remaining Contractual Term, Outstanding</t>
  </si>
  <si>
    <t>6 months</t>
  </si>
  <si>
    <t>Weighted Average Exercise Price, Warrants Outstanding</t>
  </si>
  <si>
    <t>Number Exercisable, Warrants Exercisable | shares</t>
  </si>
  <si>
    <t>Weighted Average Exercise Price, Warrants Exercisable</t>
  </si>
  <si>
    <t>Range of Exercise Prices, Maximum</t>
  </si>
  <si>
    <t>Range of Exercise Prices, Minimum</t>
  </si>
  <si>
    <t>3 years 4 months 24 days</t>
  </si>
  <si>
    <t>Equity (Details 5) - USD ($)</t>
  </si>
  <si>
    <t>Share-based Compensation</t>
  </si>
  <si>
    <t>Awards under the 2002 LTIP and 2013 EIP</t>
  </si>
  <si>
    <t>Awards outside the equity-based plans [Member]</t>
  </si>
  <si>
    <t>Sales and marketing [Member]</t>
  </si>
  <si>
    <t>Research and development [Member]</t>
  </si>
  <si>
    <t>General and administrative [Member]</t>
  </si>
  <si>
    <t>Equity (Details Textual) - USD ($)</t>
  </si>
  <si>
    <t>Nov. 30, 2014</t>
  </si>
  <si>
    <t>May 05, 2016</t>
  </si>
  <si>
    <t>Mar. 28, 2016</t>
  </si>
  <si>
    <t>Jun. 09, 2014</t>
  </si>
  <si>
    <t>Schedule of Equity Method Investments [Line Items]</t>
  </si>
  <si>
    <t>Employee Service Share-based Compensation, Nonvested Awards, Compensation Cost Not yet Recognized, Period for Recognition</t>
  </si>
  <si>
    <t>2 years 7 months 6 days</t>
  </si>
  <si>
    <t>Common Stock, Shares Authorized</t>
  </si>
  <si>
    <t>Proceeds From Issuance Of Common Stock</t>
  </si>
  <si>
    <t>Stock Granted, Value, Share-based Compensation, Gross</t>
  </si>
  <si>
    <t>Employee Service Share-based Compensation, Nonvested Awards, Compensation Cost Not yet Recognized</t>
  </si>
  <si>
    <t>Common Stock, Shares, Issued</t>
  </si>
  <si>
    <t>Private Placement [Member]</t>
  </si>
  <si>
    <t>Proceeds from Issuance of Private Placement</t>
  </si>
  <si>
    <t>Long Term and Equity Incentive Plan [Member]</t>
  </si>
  <si>
    <t>Share-based Compensation Arrangement by Share-based Payment Award, Options, Grants in Period, Weighted Average Grant Date Fair Value</t>
  </si>
  <si>
    <t>Share-based Compensation Arrangement by Share-based Payment Award, Options, Grants in Period, Gross</t>
  </si>
  <si>
    <t>March 2014 Equity Offering [Member]</t>
  </si>
  <si>
    <t>Payments of Stock Issuance Costs</t>
  </si>
  <si>
    <t>Long Term Incentive Plan [Member]</t>
  </si>
  <si>
    <t>Share-based Compensation Arrangement by Share-based Payment Award, Number of Shares Authorized</t>
  </si>
  <si>
    <t>Equity Incentive Plan [Member]</t>
  </si>
  <si>
    <t>Lincoln Park [Member]</t>
  </si>
  <si>
    <t>Common Stock Capital Shares Reserved For Future Issuance Value</t>
  </si>
  <si>
    <t>Shares Issuable Under Purchase Agreements</t>
  </si>
  <si>
    <t>Increase In Shares Issuable Under Purchase Agreements</t>
  </si>
  <si>
    <t>Minimum Closing Sale Price Per Share</t>
  </si>
  <si>
    <t>Shares Issued In Private Placement Maximum Percentage</t>
  </si>
  <si>
    <t>9.99%</t>
  </si>
  <si>
    <t>Conversion of Stock, Shares Issued</t>
  </si>
  <si>
    <t>Condition for Purchase by Accredited Investor Minimum Share Price</t>
  </si>
  <si>
    <t>Authorized Shares, Common And Preferred</t>
  </si>
  <si>
    <t>Stock Issued During Period, Value, Other</t>
  </si>
  <si>
    <t>Common Stock [Member] | Subsequent Event [Member]</t>
  </si>
  <si>
    <t>March 2014 Warrant [Member]</t>
  </si>
  <si>
    <t>Old Common Stock [Member] | Subsequent Event [Member]</t>
  </si>
  <si>
    <t>Supplemental Cash Flow Disclosures - Non-Cash Transactions (Details) - USD ($)</t>
  </si>
  <si>
    <t>Condensed Cash Flow Statements, Captions [Line Items]</t>
  </si>
  <si>
    <t>Conversion of convertible debt to common stock</t>
  </si>
  <si>
    <t>Reclassification of the unamortized balance of debt discount and derivative liability, related to the extinguishment and conversion of the subordinated convertible debt, to additional paid-in capital</t>
  </si>
  <si>
    <t>Derivative liability created from conversion option embedded in Deerfield convertible credit facility</t>
  </si>
  <si>
    <t>Warrants issued in connection with convertible debt and equity facility</t>
  </si>
  <si>
    <t>Reclassification of warrant derivative liability to additional paid-in capital as a result of the expiration of non-standard anti-dilution clause contained in warrants</t>
  </si>
  <si>
    <t>Issuance of common stock in connection with convertible debt facility</t>
  </si>
  <si>
    <t>Accrued property and equipment purchases</t>
  </si>
  <si>
    <t>Common stock issued to satisfy contingent consideration</t>
  </si>
  <si>
    <t>Common stock issued for settlement of contingency</t>
  </si>
  <si>
    <t>Supplemental Cash Flow Disclosures - Non-Cash Transactions (Details Textual) - USD ($)</t>
  </si>
  <si>
    <t>Interest Paid</t>
  </si>
  <si>
    <t>Income Taxes Paid</t>
  </si>
  <si>
    <t>Operating Leases (Details)</t>
  </si>
  <si>
    <t>Operating Leases [Line Items]</t>
  </si>
  <si>
    <t>Total future minimum lease payments</t>
  </si>
  <si>
    <t>Operating Leases (Details Textual) - USD ($)</t>
  </si>
  <si>
    <t>Operating Leases, Rent Expense, Net</t>
  </si>
  <si>
    <t>Operating Leases, Future Minimum Payments Due, Future Minimum Sublease Rentals</t>
  </si>
  <si>
    <t>Durham, North Carolina [Member]</t>
  </si>
  <si>
    <t>Commitments and Contingencies (Details Textual)</t>
  </si>
  <si>
    <t>Jun. 30, 2012USD ($)shares</t>
  </si>
  <si>
    <t>Dec. 31, 2015USD ($)a</t>
  </si>
  <si>
    <t>Mar. 31, 2016shares</t>
  </si>
  <si>
    <t>Jul. 31, 2009USD ($)</t>
  </si>
  <si>
    <t>Commitments and Contingencies [Line Items]</t>
  </si>
  <si>
    <t>Sales Revenue, Goods, Gross</t>
  </si>
  <si>
    <t>Common Stock, Shares to be Issued | shares</t>
  </si>
  <si>
    <t>Common Stock Shares Issuable | shares</t>
  </si>
  <si>
    <t>December 31, 2018 [Member]</t>
  </si>
  <si>
    <t>Maryland [Member]</t>
  </si>
  <si>
    <t>Letters of Credit Outstanding, Amount</t>
  </si>
  <si>
    <t>Gaithersburg, Maryland [Member]</t>
  </si>
  <si>
    <t>Operating Leases, Area | a</t>
  </si>
  <si>
    <t>Durham, North Carolina [Member] | December 31, 2018 [Member]</t>
  </si>
  <si>
    <t>Nashville, Tennessee facility lease [Member]</t>
  </si>
  <si>
    <t>Gaithersburg, Maryland (Lease Facility 1) [Member] | September 2019 [Member]</t>
  </si>
  <si>
    <t>Gaithersburg, Maryland (Lease Facility 2) [Member] | September 2019 [Member]</t>
  </si>
  <si>
    <t>Subsequent Events (Details Textual) - USD ($)</t>
  </si>
  <si>
    <t>Oct. 28, 2016</t>
  </si>
  <si>
    <t>Jul. 31, 2016</t>
  </si>
  <si>
    <t>Jun. 30, 2016</t>
  </si>
  <si>
    <t>Mar. 22, 2016</t>
  </si>
  <si>
    <t>Mar. 09, 2016</t>
  </si>
  <si>
    <t>Subsequent Event [Line Items]</t>
  </si>
  <si>
    <t>Preferred Stock, Shares Authorized</t>
  </si>
  <si>
    <t>Plan of Reorganization, Description of Common Stock Issued for Stock holders</t>
  </si>
  <si>
    <t>at a rate of one share of New Common Stock for every 41.8934 shares of Old Common Stock held by such holders</t>
  </si>
  <si>
    <t>Shares, Authorised</t>
  </si>
  <si>
    <t>Stock Issued During Period, Shares, Issued for Services</t>
  </si>
  <si>
    <t>Payments For Offering Expenses</t>
  </si>
  <si>
    <t>Repayments of Related Party Debt</t>
  </si>
  <si>
    <t>Debt Instrument, Periodic Payment, Total</t>
  </si>
  <si>
    <t>Subsequent Event [Member] | Arthrex [Member]</t>
  </si>
  <si>
    <t>Preferred Stock, Liquidation Preference, Value</t>
  </si>
  <si>
    <t>Preferred Stock, Voting Rights</t>
  </si>
  <si>
    <t>one percent (1%) of the voting rights of the capital stock of the Company</t>
  </si>
  <si>
    <t>Subsequent Event [Member] | 2016 Omnibus Plan [Member]</t>
  </si>
  <si>
    <t>Share-based Compensation Arrangement by Share-based Payment Award, Options, Grants in Period, Net of Forfeitures, Total</t>
  </si>
  <si>
    <t>Share-based Compensation Arrangement by Share-based Payment Award, Options, Forfeitures in Period</t>
  </si>
  <si>
    <t>Subsequent Event [Member] | New Common Stock [Member]</t>
  </si>
  <si>
    <t>Stock Issued During Period, Value, New Issues</t>
  </si>
  <si>
    <t>Proceeds From Issuance of Stock In Kind</t>
  </si>
  <si>
    <t>May 5,
		2021</t>
  </si>
  <si>
    <t>Commitment Fees</t>
  </si>
  <si>
    <t>Subsequent Event [Member] | New Common Stock [Member] | Backstop Commitment [Member]</t>
  </si>
  <si>
    <t>Number Of Shares Commited To Purchase</t>
  </si>
  <si>
    <t>Value Of Shares Commited To Purchase</t>
  </si>
  <si>
    <t>Subsequent Event [Member] | Administrative Claim Shares [Member]</t>
  </si>
  <si>
    <t>Stock Issued During Period Shares Share Based Compensation</t>
  </si>
  <si>
    <t>Debt Conversion, Original Debt, Amount</t>
  </si>
  <si>
    <t>Subsequent Event [Member] | Deerfield Facility Agreement [Member]</t>
  </si>
  <si>
    <t>Subsequent Event [Member] | Assignment and Assumption Agreement [Member] | Exchange Shares [Member]</t>
  </si>
  <si>
    <t>Subsequent Event [Member] | Maximum [Member]</t>
  </si>
  <si>
    <t>Current Product Price</t>
  </si>
  <si>
    <t>Subsequent Event [Member] | Maximum [Member] | New Common Stock [Member]</t>
  </si>
  <si>
    <t>Subsequent Event [Member] | Minimum [Member]</t>
  </si>
  <si>
    <t>Subsequent Event [Member] | Minimum [Member] | New Common Stock [Member]</t>
  </si>
  <si>
    <t>Subsequent Event [Member] | Boyalife Hong Kong Ltd [Member]</t>
  </si>
  <si>
    <t>Due from Related Parties, Current</t>
  </si>
  <si>
    <t>Distribution Fee Per Wound Dressing Kit And Reagent Kit</t>
  </si>
  <si>
    <t>Maximum Payment On Right Excercisable</t>
  </si>
</sst>
</file>

<file path=xl/styles.xml><?xml version="1.0" encoding="utf-8"?>
<styleSheet xmlns="http://schemas.openxmlformats.org/spreadsheetml/2006/main">
  <numFmts count="11">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_(&quot;February &quot;#,##0_);_(&quot;February &quot;(#,##0)" numFmtId="170"/>
    <numFmt formatCode="_(&quot;April &quot;#,##0_);_(&quot;April &quot;(#,##0)" numFmtId="171"/>
    <numFmt formatCode="_(&quot;October &quot;#,##0_);_(&quot;October &quot;(#,##0)" numFmtId="172"/>
    <numFmt formatCode="_(&quot;June &quot;#,##0_);_(&quot;June &quot;(#,##0)" numFmtId="173"/>
    <numFmt formatCode="_(&quot;December &quot;#,##0_);_(&quot;December &quot;(#,##0)" numFmtId="174"/>
    <numFmt formatCode="_(&quot;March &quot;#,##0_);_(&quot;March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091596</v>
      </c>
    </row>
    <row r="11" spans="1:4">
      <c t="s" r="A11" s="4">
        <v>18</v>
      </c>
      <c t="s" r="B11" s="4">
        <v>19</v>
      </c>
    </row>
    <row r="12" spans="1:4">
      <c t="s" r="A12" s="4">
        <v>20</v>
      </c>
      <c t="s" r="B12" s="4">
        <v>21</v>
      </c>
    </row>
    <row r="13" spans="1:4">
      <c t="s" r="A13" s="4">
        <v>22</v>
      </c>
      <c t="s" r="B13" s="4">
        <v>21</v>
      </c>
    </row>
    <row r="14" spans="1:4">
      <c t="s" r="A14" s="4">
        <v>23</v>
      </c>
      <c t="s" r="B14" s="4">
        <v>21</v>
      </c>
    </row>
    <row r="15" spans="1:4">
      <c t="s" r="A15" s="4">
        <v>24</v>
      </c>
      <c t="s" r="B15" s="4">
        <v>25</v>
      </c>
    </row>
    <row r="16" spans="1:4">
      <c t="s" r="A16" s="4">
        <v>26</v>
      </c>
      <c t="n" r="D16" s="7">
        <v>3.6</v>
      </c>
    </row>
    <row r="17" spans="1:4">
      <c t="s" r="A17" s="4">
        <v>27</v>
      </c>
      <c t="s" r="B17" s="4">
        <v>28</v>
      </c>
    </row>
    <row r="18" spans="1:4">
      <c t="s" r="A18" s="4">
        <v>29</v>
      </c>
      <c t="n" r="C18" s="6">
        <v>9927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8</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0</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8">
        <v>922317</v>
      </c>
      <c t="n" r="C3" s="8">
        <v>15946425</v>
      </c>
    </row>
    <row r="4" spans="1:3">
      <c t="s" r="A4" s="4">
        <v>34</v>
      </c>
      <c t="n" r="B4" s="6">
        <v>53449</v>
      </c>
      <c t="n" r="C4" s="6">
        <v>53391</v>
      </c>
    </row>
    <row r="5" spans="1:3">
      <c t="s" r="A5" s="4">
        <v>35</v>
      </c>
      <c t="n" r="B5" s="6">
        <v>1014245</v>
      </c>
      <c t="n" r="C5" s="6">
        <v>1889327</v>
      </c>
    </row>
    <row r="6" spans="1:3">
      <c t="s" r="A6" s="4">
        <v>36</v>
      </c>
      <c t="n" r="B6" s="6">
        <v>254385</v>
      </c>
      <c t="n" r="C6" s="6">
        <v>556620</v>
      </c>
    </row>
    <row r="7" spans="1:3">
      <c t="s" r="A7" s="4">
        <v>37</v>
      </c>
      <c t="n" r="B7" s="6">
        <v>804508</v>
      </c>
      <c t="n" r="C7" s="6">
        <v>1865727</v>
      </c>
    </row>
    <row r="8" spans="1:3">
      <c t="s" r="A8" s="4">
        <v>38</v>
      </c>
      <c t="n" r="B8" s="6">
        <v>0</v>
      </c>
      <c t="n" r="C8" s="6">
        <v>1091387</v>
      </c>
    </row>
    <row r="9" spans="1:3">
      <c t="s" r="A9" s="4">
        <v>39</v>
      </c>
      <c t="n" r="B9" s="6">
        <v>3048904</v>
      </c>
      <c t="n" r="C9" s="6">
        <v>21402877</v>
      </c>
    </row>
    <row r="10" spans="1:3">
      <c t="s" r="A10" s="4">
        <v>40</v>
      </c>
      <c t="n" r="B10" s="6">
        <v>1115214</v>
      </c>
      <c t="n" r="C10" s="6">
        <v>925171</v>
      </c>
    </row>
    <row r="11" spans="1:3">
      <c t="s" r="A11" s="4">
        <v>41</v>
      </c>
      <c t="n" r="B11" s="6">
        <v>2513394</v>
      </c>
      <c t="n" r="C11" s="6">
        <v>28747770</v>
      </c>
    </row>
    <row r="12" spans="1:3">
      <c t="s" r="A12" s="4">
        <v>42</v>
      </c>
      <c t="n" r="B12" s="6">
        <v>0</v>
      </c>
      <c t="n" r="C12" s="6">
        <v>1128517</v>
      </c>
    </row>
    <row r="13" spans="1:3">
      <c t="s" r="A13" s="4">
        <v>43</v>
      </c>
      <c t="n" r="B13" s="6">
        <v>396233</v>
      </c>
      <c t="n" r="C13" s="6">
        <v>4020270</v>
      </c>
    </row>
    <row r="14" spans="1:3">
      <c t="s" r="A14" s="4">
        <v>44</v>
      </c>
      <c t="n" r="B14" s="6">
        <v>7073745</v>
      </c>
      <c t="n" r="C14" s="6">
        <v>56224605</v>
      </c>
    </row>
    <row r="15" spans="1:3">
      <c t="s" r="A15" s="3">
        <v>45</v>
      </c>
    </row>
    <row r="16" spans="1:3">
      <c t="s" r="A16" s="4">
        <v>46</v>
      </c>
      <c t="n" r="B16" s="6">
        <v>1066766</v>
      </c>
      <c t="n" r="C16" s="6">
        <v>1877736</v>
      </c>
    </row>
    <row r="17" spans="1:3">
      <c t="s" r="A17" s="4">
        <v>47</v>
      </c>
      <c t="n" r="B17" s="6">
        <v>2453255</v>
      </c>
      <c t="n" r="C17" s="6">
        <v>5192601</v>
      </c>
    </row>
    <row r="18" spans="1:3">
      <c t="s" r="A18" s="4">
        <v>48</v>
      </c>
      <c t="n" r="B18" s="6">
        <v>3143470</v>
      </c>
      <c t="n" r="C18" s="6">
        <v>1025623</v>
      </c>
    </row>
    <row r="19" spans="1:3">
      <c t="s" r="A19" s="4">
        <v>49</v>
      </c>
      <c t="n" r="B19" s="6">
        <v>523900</v>
      </c>
      <c t="n" r="C19" s="6">
        <v>402377</v>
      </c>
    </row>
    <row r="20" spans="1:3">
      <c t="s" r="A20" s="4">
        <v>50</v>
      </c>
      <c t="n" r="B20" s="6">
        <v>35000000</v>
      </c>
      <c t="n" r="C20" s="6">
        <v>0</v>
      </c>
    </row>
    <row r="21" spans="1:3">
      <c t="s" r="A21" s="4">
        <v>51</v>
      </c>
      <c t="n" r="B21" s="6">
        <v>42187391</v>
      </c>
      <c t="n" r="C21" s="6">
        <v>8498337</v>
      </c>
    </row>
    <row r="22" spans="1:3">
      <c t="s" r="A22" s="4">
        <v>52</v>
      </c>
      <c t="n" r="B22" s="6">
        <v>637097</v>
      </c>
      <c t="n" r="C22" s="6">
        <v>1039475</v>
      </c>
    </row>
    <row r="23" spans="1:3">
      <c t="s" r="A23" s="4">
        <v>53</v>
      </c>
      <c t="n" r="B23" s="6">
        <v>0</v>
      </c>
      <c t="n" r="C23" s="6">
        <v>325553</v>
      </c>
    </row>
    <row r="24" spans="1:3">
      <c t="s" r="A24" s="4">
        <v>54</v>
      </c>
      <c t="n" r="B24" s="6">
        <v>0</v>
      </c>
      <c t="n" r="C24" s="6">
        <v>29846821</v>
      </c>
    </row>
    <row r="25" spans="1:3">
      <c t="s" r="A25" s="4">
        <v>55</v>
      </c>
      <c t="n" r="B25" s="6">
        <v>307058</v>
      </c>
      <c t="n" r="C25" s="6">
        <v>546867</v>
      </c>
    </row>
    <row r="26" spans="1:3">
      <c t="s" r="A26" s="4">
        <v>56</v>
      </c>
      <c t="n" r="B26" s="6">
        <v>43131546</v>
      </c>
      <c t="n" r="C26" s="6">
        <v>40257053</v>
      </c>
    </row>
    <row r="27" spans="1:3">
      <c t="s" r="A27" s="4">
        <v>57</v>
      </c>
      <c t="s" r="B27" s="4">
        <v>58</v>
      </c>
      <c t="s" r="C27" s="4">
        <v>58</v>
      </c>
    </row>
    <row r="28" spans="1:3">
      <c t="s" r="A28" s="4">
        <v>59</v>
      </c>
      <c t="n" r="B28" s="6">
        <v>500000</v>
      </c>
      <c t="n" r="C28" s="6">
        <v>500000</v>
      </c>
    </row>
    <row r="29" spans="1:3">
      <c t="s" r="A29" s="3">
        <v>60</v>
      </c>
    </row>
    <row r="30" spans="1:3">
      <c t="s" r="A30" s="4">
        <v>61</v>
      </c>
      <c t="n" r="B30" s="6">
        <v>12477</v>
      </c>
      <c t="n" r="C30" s="6">
        <v>12477</v>
      </c>
    </row>
    <row r="31" spans="1:3">
      <c t="s" r="A31" s="4">
        <v>62</v>
      </c>
      <c t="n" r="B31" s="6">
        <v>392950</v>
      </c>
      <c t="n" r="C31" s="6">
        <v>392950</v>
      </c>
    </row>
    <row r="32" spans="1:3">
      <c t="s" r="A32" s="4">
        <v>63</v>
      </c>
      <c t="n" r="B32" s="6">
        <v>125956728</v>
      </c>
      <c t="n" r="C32" s="6">
        <v>125173973</v>
      </c>
    </row>
    <row r="33" spans="1:3">
      <c t="s" r="A33" s="4">
        <v>64</v>
      </c>
      <c t="n" r="B33" s="6">
        <v>-162919956</v>
      </c>
      <c t="n" r="C33" s="6">
        <v>-110111848</v>
      </c>
    </row>
    <row r="34" spans="1:3">
      <c t="s" r="A34" s="4">
        <v>65</v>
      </c>
      <c t="n" r="B34" s="6">
        <v>-36557801</v>
      </c>
      <c t="n" r="C34" s="6">
        <v>15467552</v>
      </c>
    </row>
    <row r="35" spans="1:3">
      <c t="s" r="A35" s="4">
        <v>66</v>
      </c>
      <c t="n" r="B35" s="8">
        <v>7073745</v>
      </c>
      <c t="n" r="C35" s="8">
        <v>56224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75</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row r="9" spans="1:2">
      <c t="s" r="A9" s="4">
        <v>251</v>
      </c>
      <c t="s" r="B9" s="4">
        <v>252</v>
      </c>
    </row>
    <row r="10" spans="1:2">
      <c t="s" r="A10" s="4">
        <v>253</v>
      </c>
      <c t="s" r="B10" s="4">
        <v>254</v>
      </c>
    </row>
    <row r="11" spans="1:2">
      <c t="s" r="A11" s="4">
        <v>255</v>
      </c>
      <c t="s" r="B11" s="4">
        <v>256</v>
      </c>
    </row>
    <row r="12" spans="1:2">
      <c t="s" r="A12" s="4">
        <v>257</v>
      </c>
      <c t="s" r="B12" s="4">
        <v>258</v>
      </c>
    </row>
    <row r="13" spans="1:2">
      <c t="s" r="A13" s="4">
        <v>259</v>
      </c>
      <c t="s" r="B13" s="4">
        <v>260</v>
      </c>
    </row>
    <row r="14" spans="1:2">
      <c t="s" r="A14" s="4">
        <v>261</v>
      </c>
      <c t="s" r="B14" s="4">
        <v>262</v>
      </c>
    </row>
    <row r="15" spans="1:2">
      <c t="s" r="A15" s="4">
        <v>263</v>
      </c>
      <c t="s" r="B15" s="4">
        <v>264</v>
      </c>
    </row>
    <row r="16" spans="1:2">
      <c t="s" r="A16" s="4">
        <v>265</v>
      </c>
      <c t="s" r="B16" s="4">
        <v>266</v>
      </c>
    </row>
    <row r="17" spans="1:2">
      <c t="s" r="A17" s="4">
        <v>267</v>
      </c>
      <c t="s" r="B17" s="4">
        <v>268</v>
      </c>
    </row>
    <row r="18" spans="1:2">
      <c t="s" r="A18" s="4">
        <v>269</v>
      </c>
      <c t="s" r="B18" s="4">
        <v>270</v>
      </c>
    </row>
    <row r="19" spans="1:2">
      <c t="s" r="A19" s="4">
        <v>271</v>
      </c>
      <c t="s" r="B19" s="4">
        <v>272</v>
      </c>
    </row>
    <row r="20" spans="1:2">
      <c t="s" r="A20" s="4">
        <v>273</v>
      </c>
      <c t="s" r="B20" s="4">
        <v>274</v>
      </c>
    </row>
    <row r="21" spans="1:2">
      <c t="s" r="A21" s="4">
        <v>275</v>
      </c>
      <c t="s" r="B21" s="4">
        <v>276</v>
      </c>
    </row>
    <row r="22" spans="1:2">
      <c t="s" r="A22" s="4">
        <v>277</v>
      </c>
      <c t="s" r="B22"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75</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86</v>
      </c>
      <c t="s" r="B1" s="2">
        <v>1</v>
      </c>
    </row>
    <row r="2" spans="1:2">
      <c t="s" r="B2" s="2">
        <v>2</v>
      </c>
    </row>
    <row r="3" spans="1:2">
      <c t="s" r="A3" s="3">
        <v>183</v>
      </c>
    </row>
    <row r="4" spans="1:2">
      <c t="s" r="A4" s="4">
        <v>287</v>
      </c>
      <c t="s" r="B4" s="4">
        <v>288</v>
      </c>
    </row>
    <row r="5" spans="1:2">
      <c t="s" r="A5" s="4">
        <v>289</v>
      </c>
      <c t="s" r="B5" s="4">
        <v>290</v>
      </c>
    </row>
    <row r="6" spans="1:2">
      <c t="s" r="A6" s="4">
        <v>291</v>
      </c>
      <c t="s" r="B6"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93</v>
      </c>
      <c t="s" r="B1" s="2">
        <v>1</v>
      </c>
    </row>
    <row r="2" spans="1:2">
      <c t="s" r="B2" s="2">
        <v>2</v>
      </c>
    </row>
    <row r="3" spans="1:2">
      <c t="s" r="A3" s="3">
        <v>187</v>
      </c>
    </row>
    <row r="4" spans="1:2">
      <c t="s" r="A4" s="4">
        <v>294</v>
      </c>
      <c t="s" r="B4"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31</v>
      </c>
    </row>
    <row r="2" spans="1:3">
      <c t="s" r="A2" s="4">
        <v>68</v>
      </c>
      <c t="n" r="B2" s="6">
        <v>909091</v>
      </c>
      <c t="n" r="C2" s="6">
        <v>909091</v>
      </c>
    </row>
    <row r="3" spans="1:3">
      <c t="s" r="A3" s="4">
        <v>69</v>
      </c>
      <c t="n" r="B3" s="6">
        <v>909091</v>
      </c>
      <c t="n" r="C3" s="6">
        <v>909091</v>
      </c>
    </row>
    <row r="4" spans="1:3">
      <c t="s" r="A4" s="4">
        <v>70</v>
      </c>
      <c t="n" r="B4" s="9">
        <v>0.0001</v>
      </c>
      <c t="n" r="C4" s="9">
        <v>0.0001</v>
      </c>
    </row>
    <row r="5" spans="1:3">
      <c t="s" r="A5" s="4">
        <v>71</v>
      </c>
      <c t="n" r="B5" s="6">
        <v>425000000</v>
      </c>
      <c t="n" r="C5" s="6">
        <v>425000000</v>
      </c>
    </row>
    <row r="6" spans="1:3">
      <c t="s" r="A6" s="4">
        <v>72</v>
      </c>
      <c t="n" r="B6" s="6">
        <v>125680100</v>
      </c>
      <c t="n" r="C6" s="6">
        <v>125680100</v>
      </c>
    </row>
    <row r="7" spans="1:3">
      <c t="s" r="A7" s="4">
        <v>73</v>
      </c>
      <c t="n" r="B7" s="6">
        <v>125680100</v>
      </c>
      <c t="n" r="C7" s="6">
        <v>125680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6</v>
      </c>
      <c t="s" r="B1" s="2">
        <v>1</v>
      </c>
    </row>
    <row r="2" spans="1:2">
      <c t="s" r="B2" s="2">
        <v>2</v>
      </c>
    </row>
    <row r="3" spans="1:2">
      <c t="s" r="A3" s="3">
        <v>190</v>
      </c>
    </row>
    <row r="4" spans="1:2">
      <c t="s" r="A4" s="4">
        <v>297</v>
      </c>
      <c t="s" r="B4"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99</v>
      </c>
      <c t="s" r="B1" s="2">
        <v>1</v>
      </c>
    </row>
    <row r="2" spans="1:2">
      <c t="s" r="B2" s="2">
        <v>2</v>
      </c>
    </row>
    <row r="3" spans="1:2">
      <c t="s" r="A3" s="3">
        <v>194</v>
      </c>
    </row>
    <row r="4" spans="1:2">
      <c t="s" r="A4" s="4">
        <v>300</v>
      </c>
      <c t="s" r="B4"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02</v>
      </c>
      <c t="s" r="B1" s="2">
        <v>1</v>
      </c>
    </row>
    <row r="2" spans="1:2">
      <c t="s" r="B2" s="2">
        <v>2</v>
      </c>
    </row>
    <row r="3" spans="1:2">
      <c t="s" r="A3" s="3">
        <v>198</v>
      </c>
    </row>
    <row r="4" spans="1:2">
      <c t="s" r="A4" s="4">
        <v>303</v>
      </c>
      <c t="s" r="B4"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02</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0</v>
      </c>
      <c t="s" r="B1" s="2">
        <v>1</v>
      </c>
    </row>
    <row r="2" spans="1:2">
      <c t="s" r="B2" s="2">
        <v>2</v>
      </c>
    </row>
    <row r="3" spans="1:2">
      <c t="s" r="A3" s="3">
        <v>205</v>
      </c>
    </row>
    <row r="4" spans="1:2">
      <c t="s" r="A4" s="4">
        <v>311</v>
      </c>
      <c t="s" r="B4"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13</v>
      </c>
      <c t="s" r="B1" s="2">
        <v>1</v>
      </c>
    </row>
    <row r="2" spans="1:2">
      <c t="s" r="B2" s="2">
        <v>2</v>
      </c>
    </row>
    <row r="3" spans="1:2">
      <c t="s" r="A3" s="3">
        <v>217</v>
      </c>
    </row>
    <row r="4" spans="1:2">
      <c t="s" r="A4" s="4">
        <v>314</v>
      </c>
      <c t="s" r="B4" s="4">
        <v>315</v>
      </c>
    </row>
    <row r="5" spans="1:2">
      <c t="s" r="A5" s="4">
        <v>316</v>
      </c>
      <c t="s" r="B5" s="4">
        <v>317</v>
      </c>
    </row>
    <row r="6" spans="1:2">
      <c t="s" r="A6" s="4">
        <v>318</v>
      </c>
      <c t="s" r="B6"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4">
        <v>321</v>
      </c>
      <c t="s" r="B3" s="4">
        <v>322</v>
      </c>
    </row>
    <row r="4" spans="1:2">
      <c t="s" r="A4" s="4">
        <v>323</v>
      </c>
      <c t="s" r="B4" s="4">
        <v>324</v>
      </c>
    </row>
    <row r="5" spans="1:2">
      <c t="s" r="A5" s="4">
        <v>325</v>
      </c>
      <c t="s" r="B5" s="4">
        <v>326</v>
      </c>
    </row>
    <row r="6" spans="1:2">
      <c t="s" r="A6" s="4">
        <v>327</v>
      </c>
      <c t="s" r="B6" s="4">
        <v>328</v>
      </c>
    </row>
    <row r="7" spans="1:2">
      <c t="s" r="A7" s="4">
        <v>329</v>
      </c>
      <c t="s" r="B7" s="4">
        <v>330</v>
      </c>
    </row>
    <row r="8" spans="1:2">
      <c t="s" r="A8" s="4">
        <v>331</v>
      </c>
    </row>
    <row r="9" spans="1:2">
      <c t="s" r="A9" s="4">
        <v>332</v>
      </c>
      <c t="s" r="B9"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34</v>
      </c>
      <c t="s" r="B1" s="2">
        <v>1</v>
      </c>
    </row>
    <row r="2" spans="1:2">
      <c t="s" r="B2" s="2">
        <v>2</v>
      </c>
    </row>
    <row r="3" spans="1:2">
      <c t="s" r="A3" s="3">
        <v>225</v>
      </c>
    </row>
    <row r="4" spans="1:2">
      <c t="s" r="A4" s="4">
        <v>335</v>
      </c>
      <c t="s" r="B4"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29</v>
      </c>
    </row>
    <row r="4" spans="1:2">
      <c t="s" r="A4" s="4">
        <v>338</v>
      </c>
      <c t="s" r="B4"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340</v>
      </c>
      <c t="s" r="B1" s="2">
        <v>1</v>
      </c>
    </row>
    <row r="2" spans="1:3">
      <c t="s" r="B2" s="2">
        <v>2</v>
      </c>
      <c t="s" r="C2" s="2">
        <v>31</v>
      </c>
    </row>
    <row r="3" spans="1:3">
      <c t="s" r="A3" s="4">
        <v>341</v>
      </c>
      <c t="n" r="C3" s="8">
        <v>320000</v>
      </c>
    </row>
    <row r="4" spans="1:3">
      <c t="s" r="A4" s="4">
        <v>155</v>
      </c>
      <c t="n" r="C4" s="6">
        <v>243000</v>
      </c>
    </row>
    <row r="5" spans="1:3">
      <c t="s" r="A5" s="4">
        <v>342</v>
      </c>
      <c t="n" r="B5" s="8">
        <v>6754</v>
      </c>
      <c t="n" r="C5" s="6">
        <v>131456</v>
      </c>
    </row>
    <row r="6" spans="1:3">
      <c t="s" r="A6" s="4">
        <v>108</v>
      </c>
      <c t="n" r="C6" s="8">
        <v>69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74</v>
      </c>
      <c t="s" r="B1" s="2">
        <v>1</v>
      </c>
    </row>
    <row r="2" spans="1:3">
      <c t="s" r="B2" s="2">
        <v>2</v>
      </c>
      <c t="s" r="C2" s="2">
        <v>31</v>
      </c>
    </row>
    <row r="3" spans="1:3">
      <c t="s" r="A3" s="3">
        <v>75</v>
      </c>
    </row>
    <row r="4" spans="1:3">
      <c t="s" r="A4" s="4">
        <v>76</v>
      </c>
      <c t="n" r="B4" s="8">
        <v>6390194</v>
      </c>
      <c t="n" r="C4" s="8">
        <v>5849330</v>
      </c>
    </row>
    <row r="5" spans="1:3">
      <c t="s" r="A5" s="4">
        <v>77</v>
      </c>
      <c t="n" r="B5" s="6">
        <v>3402377</v>
      </c>
      <c t="n" r="C5" s="6">
        <v>402264</v>
      </c>
    </row>
    <row r="6" spans="1:3">
      <c t="s" r="A6" s="4">
        <v>78</v>
      </c>
      <c t="n" r="B6" s="6">
        <v>1718406</v>
      </c>
      <c t="n" r="C6" s="6">
        <v>1510340</v>
      </c>
    </row>
    <row r="7" spans="1:3">
      <c t="s" r="A7" s="4">
        <v>79</v>
      </c>
      <c t="n" r="B7" s="6">
        <v>11510977</v>
      </c>
      <c t="n" r="C7" s="6">
        <v>7761934</v>
      </c>
    </row>
    <row r="8" spans="1:3">
      <c t="s" r="A8" s="3">
        <v>80</v>
      </c>
    </row>
    <row r="9" spans="1:3">
      <c t="s" r="A9" s="4">
        <v>81</v>
      </c>
      <c t="n" r="B9" s="6">
        <v>6293394</v>
      </c>
      <c t="n" r="C9" s="6">
        <v>6594006</v>
      </c>
    </row>
    <row r="10" spans="1:3">
      <c t="s" r="A10" s="4">
        <v>82</v>
      </c>
      <c t="n" r="B10" s="6">
        <v>1500313</v>
      </c>
      <c t="n" r="C10" s="6">
        <v>0</v>
      </c>
    </row>
    <row r="11" spans="1:3">
      <c t="s" r="A11" s="4">
        <v>83</v>
      </c>
      <c t="n" r="B11" s="6">
        <v>173403</v>
      </c>
      <c t="n" r="C11" s="6">
        <v>176737</v>
      </c>
    </row>
    <row r="12" spans="1:3">
      <c t="s" r="A12" s="4">
        <v>84</v>
      </c>
      <c t="n" r="B12" s="6">
        <v>7967110</v>
      </c>
      <c t="n" r="C12" s="6">
        <v>6770743</v>
      </c>
    </row>
    <row r="13" spans="1:3">
      <c t="s" r="A13" s="4">
        <v>85</v>
      </c>
      <c t="n" r="B13" s="6">
        <v>3543867</v>
      </c>
      <c t="n" r="C13" s="6">
        <v>991191</v>
      </c>
    </row>
    <row r="14" spans="1:3">
      <c t="s" r="A14" s="3">
        <v>86</v>
      </c>
    </row>
    <row r="15" spans="1:3">
      <c t="s" r="A15" s="4">
        <v>87</v>
      </c>
      <c t="n" r="B15" s="6">
        <v>6236357</v>
      </c>
      <c t="n" r="C15" s="6">
        <v>5778981</v>
      </c>
    </row>
    <row r="16" spans="1:3">
      <c t="s" r="A16" s="4">
        <v>88</v>
      </c>
      <c t="n" r="B16" s="6">
        <v>2550805</v>
      </c>
      <c t="n" r="C16" s="6">
        <v>4036862</v>
      </c>
    </row>
    <row r="17" spans="1:3">
      <c t="s" r="A17" s="4">
        <v>89</v>
      </c>
      <c t="n" r="B17" s="6">
        <v>9021669</v>
      </c>
      <c t="n" r="C17" s="6">
        <v>9882397</v>
      </c>
    </row>
    <row r="18" spans="1:3">
      <c t="s" r="A18" s="4">
        <v>90</v>
      </c>
      <c t="n" r="B18" s="6">
        <v>27054517</v>
      </c>
      <c t="n" r="C18" s="6">
        <v>4683829</v>
      </c>
    </row>
    <row r="19" spans="1:3">
      <c t="s" r="A19" s="4">
        <v>91</v>
      </c>
      <c t="n" r="B19" s="6">
        <v>44863348</v>
      </c>
      <c t="n" r="C19" s="6">
        <v>24382069</v>
      </c>
    </row>
    <row r="20" spans="1:3">
      <c t="s" r="A20" s="4">
        <v>92</v>
      </c>
      <c t="n" r="B20" s="6">
        <v>-41319481</v>
      </c>
      <c t="n" r="C20" s="6">
        <v>-23390878</v>
      </c>
    </row>
    <row r="21" spans="1:3">
      <c t="s" r="A21" s="3">
        <v>93</v>
      </c>
    </row>
    <row r="22" spans="1:3">
      <c t="s" r="A22" s="4">
        <v>94</v>
      </c>
      <c t="n" r="B22" s="6">
        <v>-3772227</v>
      </c>
      <c t="n" r="C22" s="6">
        <v>-3434783</v>
      </c>
    </row>
    <row r="23" spans="1:3">
      <c t="s" r="A23" s="4">
        <v>95</v>
      </c>
      <c t="n" r="B23" s="6">
        <v>-37634180</v>
      </c>
      <c t="n" r="C23" s="6">
        <v>0</v>
      </c>
    </row>
    <row r="24" spans="1:3">
      <c t="s" r="A24" s="4">
        <v>96</v>
      </c>
      <c t="n" r="B24" s="6">
        <v>29846821</v>
      </c>
      <c t="n" r="C24" s="6">
        <v>8100922</v>
      </c>
    </row>
    <row r="25" spans="1:3">
      <c t="s" r="A25" s="4">
        <v>97</v>
      </c>
      <c t="n" r="B25" s="6">
        <v>-6754</v>
      </c>
      <c t="n" r="C25" s="6">
        <v>-131456</v>
      </c>
    </row>
    <row r="26" spans="1:3">
      <c t="s" r="A26" s="4">
        <v>98</v>
      </c>
      <c t="n" r="B26" s="6">
        <v>-11300</v>
      </c>
      <c t="n" r="C26" s="6">
        <v>-7493</v>
      </c>
    </row>
    <row r="27" spans="1:3">
      <c t="s" r="A27" s="4">
        <v>99</v>
      </c>
      <c t="n" r="B27" s="6">
        <v>-11577640</v>
      </c>
      <c t="n" r="C27" s="6">
        <v>4527190</v>
      </c>
    </row>
    <row r="28" spans="1:3">
      <c t="s" r="A28" s="4">
        <v>100</v>
      </c>
      <c t="n" r="B28" s="6">
        <v>-52897121</v>
      </c>
      <c t="n" r="C28" s="6">
        <v>-18863688</v>
      </c>
    </row>
    <row r="29" spans="1:3">
      <c t="s" r="A29" s="4">
        <v>101</v>
      </c>
      <c t="n" r="B29" s="6">
        <v>-89013</v>
      </c>
      <c t="n" r="C29" s="6">
        <v>19584</v>
      </c>
    </row>
    <row r="30" spans="1:3">
      <c t="s" r="A30" s="4">
        <v>102</v>
      </c>
      <c t="n" r="B30" s="8">
        <v>-52808108</v>
      </c>
      <c t="n" r="C30" s="8">
        <v>-18883272</v>
      </c>
    </row>
    <row r="31" spans="1:3">
      <c t="s" r="A31" s="4">
        <v>103</v>
      </c>
      <c t="n" r="B31" s="10">
        <v>-0.42</v>
      </c>
      <c t="n" r="C31" s="10">
        <v>-0.16</v>
      </c>
    </row>
    <row r="32" spans="1:3">
      <c t="s" r="A32" s="4">
        <v>104</v>
      </c>
      <c t="n" r="B32" s="6">
        <v>125951100</v>
      </c>
      <c t="n" r="C32" s="6">
        <v>120516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343</v>
      </c>
      <c t="s" r="B1" s="2">
        <v>1</v>
      </c>
    </row>
    <row r="2" spans="1:3">
      <c t="s" r="B2" s="2">
        <v>2</v>
      </c>
      <c t="s" r="C2" s="2">
        <v>31</v>
      </c>
    </row>
    <row r="3" spans="1:3">
      <c t="s" r="A3" s="4">
        <v>344</v>
      </c>
      <c t="n" r="B3" s="8">
        <v>6390194</v>
      </c>
      <c t="n" r="C3" s="8">
        <v>5849330</v>
      </c>
    </row>
    <row r="4" spans="1:3">
      <c t="s" r="A4" s="4">
        <v>345</v>
      </c>
    </row>
    <row r="5" spans="1:3">
      <c t="s" r="A5" s="4">
        <v>344</v>
      </c>
      <c t="n" r="B5" s="6">
        <v>5459538</v>
      </c>
      <c t="n" r="C5" s="6">
        <v>4273181</v>
      </c>
    </row>
    <row r="6" spans="1:3">
      <c t="s" r="A6" s="4">
        <v>346</v>
      </c>
    </row>
    <row r="7" spans="1:3">
      <c t="s" r="A7" s="4">
        <v>344</v>
      </c>
      <c t="n" r="B7" s="8">
        <v>930656</v>
      </c>
      <c t="n" r="C7" s="8">
        <v>15761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347</v>
      </c>
      <c t="s" r="B1" s="2">
        <v>1</v>
      </c>
    </row>
    <row r="2" spans="1:3">
      <c t="s" r="B2" s="2">
        <v>2</v>
      </c>
      <c t="s" r="C2" s="2">
        <v>31</v>
      </c>
    </row>
    <row r="3" spans="1:3">
      <c t="s" r="A3" s="3">
        <v>348</v>
      </c>
    </row>
    <row r="4" spans="1:3">
      <c t="s" r="A4" s="4">
        <v>349</v>
      </c>
      <c t="s" r="B4" s="4">
        <v>350</v>
      </c>
    </row>
    <row r="5" spans="1:3">
      <c t="s" r="A5" s="4">
        <v>351</v>
      </c>
      <c t="s" r="B5" s="4">
        <v>352</v>
      </c>
    </row>
    <row r="6" spans="1:3">
      <c t="s" r="A6" s="4">
        <v>353</v>
      </c>
      <c t="s" r="B6" s="4">
        <v>354</v>
      </c>
      <c t="s" r="C6" s="4">
        <v>355</v>
      </c>
    </row>
    <row r="7" spans="1:3">
      <c t="s" r="A7" s="4">
        <v>356</v>
      </c>
      <c t="s" r="B7" s="4">
        <v>357</v>
      </c>
      <c t="s" r="C7" s="4">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t="s" r="A1" s="1">
        <v>359</v>
      </c>
      <c t="s" r="B1" s="2">
        <v>360</v>
      </c>
      <c t="s" r="F1" s="2">
        <v>361</v>
      </c>
      <c t="s" r="H1" s="2">
        <v>1</v>
      </c>
    </row>
    <row r="2" spans="1:15">
      <c t="s" r="B2" s="2">
        <v>362</v>
      </c>
      <c t="s" r="C2" s="2">
        <v>363</v>
      </c>
      <c t="s" r="D2" s="2">
        <v>364</v>
      </c>
      <c t="s" r="E2" s="2">
        <v>365</v>
      </c>
      <c t="s" r="F2" s="2">
        <v>366</v>
      </c>
      <c t="s" r="G2" s="2">
        <v>367</v>
      </c>
      <c t="s" r="H2" s="2">
        <v>2</v>
      </c>
      <c t="s" r="I2" s="2">
        <v>31</v>
      </c>
      <c t="s" r="J2" s="2">
        <v>368</v>
      </c>
      <c t="s" r="K2" s="2">
        <v>369</v>
      </c>
      <c t="s" r="L2" s="2">
        <v>370</v>
      </c>
      <c t="s" r="M2" s="2">
        <v>371</v>
      </c>
      <c t="s" r="N2" s="2">
        <v>372</v>
      </c>
      <c t="s" r="O2" s="2">
        <v>373</v>
      </c>
    </row>
    <row r="3" spans="1:15">
      <c t="s" r="A3" s="4">
        <v>374</v>
      </c>
      <c t="s" r="H3" s="4">
        <v>144</v>
      </c>
    </row>
    <row r="4" spans="1:15">
      <c t="s" r="A4" s="4">
        <v>375</v>
      </c>
      <c t="n" r="H4" s="8">
        <v>97000</v>
      </c>
      <c t="n" r="I4" s="8">
        <v>32000</v>
      </c>
    </row>
    <row r="5" spans="1:15">
      <c t="s" r="A5" s="4">
        <v>376</v>
      </c>
      <c t="n" r="H5" s="6">
        <v>200446578</v>
      </c>
      <c t="n" r="I5" s="6">
        <v>200989054</v>
      </c>
    </row>
    <row r="6" spans="1:15">
      <c t="s" r="A6" s="4">
        <v>377</v>
      </c>
      <c t="n" r="H6" s="8">
        <v>38100000</v>
      </c>
    </row>
    <row r="7" spans="1:15">
      <c t="s" r="A7" s="4">
        <v>378</v>
      </c>
      <c t="n" r="H7" s="6">
        <v>922317</v>
      </c>
      <c t="n" r="I7" s="8">
        <v>15946425</v>
      </c>
      <c t="n" r="O7" s="8">
        <v>3286713</v>
      </c>
    </row>
    <row r="8" spans="1:15">
      <c t="s" r="A8" s="4">
        <v>379</v>
      </c>
      <c t="n" r="G8" s="8">
        <v>3000000</v>
      </c>
    </row>
    <row r="9" spans="1:15">
      <c t="s" r="A9" s="4">
        <v>380</v>
      </c>
      <c t="s" r="E9" s="4">
        <v>381</v>
      </c>
    </row>
    <row r="10" spans="1:15">
      <c t="s" r="A10" s="4">
        <v>382</v>
      </c>
      <c t="n" r="H10" s="6">
        <v>500000</v>
      </c>
    </row>
    <row r="11" spans="1:15">
      <c t="s" r="A11" s="4">
        <v>383</v>
      </c>
      <c t="n" r="H11" s="6">
        <v>165000</v>
      </c>
    </row>
    <row r="12" spans="1:15">
      <c t="s" r="A12" s="4">
        <v>384</v>
      </c>
      <c t="n" r="H12" s="6">
        <v>57907</v>
      </c>
      <c t="n" r="I12" s="6">
        <v>90000</v>
      </c>
    </row>
    <row r="13" spans="1:15">
      <c t="s" r="A13" s="4">
        <v>385</v>
      </c>
      <c t="n" r="F13" s="8">
        <v>1100000</v>
      </c>
    </row>
    <row r="14" spans="1:15">
      <c t="s" r="A14" s="4">
        <v>386</v>
      </c>
      <c t="n" r="I14" s="6">
        <v>320000</v>
      </c>
    </row>
    <row r="15" spans="1:15">
      <c t="s" r="A15" s="4">
        <v>387</v>
      </c>
      <c t="n" r="H15" s="6">
        <v>402000</v>
      </c>
      <c t="n" r="I15" s="6">
        <v>402000</v>
      </c>
    </row>
    <row r="16" spans="1:15">
      <c t="s" r="A16" s="4">
        <v>388</v>
      </c>
      <c t="n" r="H16" s="8">
        <v>3143470</v>
      </c>
      <c t="n" r="I16" s="8">
        <v>1025623</v>
      </c>
    </row>
    <row r="17" spans="1:15">
      <c t="s" r="A17" s="4">
        <v>389</v>
      </c>
      <c t="n" r="H17" s="9">
        <v>0.0001</v>
      </c>
      <c t="n" r="I17" s="9">
        <v>0.0001</v>
      </c>
    </row>
    <row r="18" spans="1:15">
      <c t="s" r="A18" s="4">
        <v>390</v>
      </c>
      <c t="s" r="D18" s="4">
        <v>391</v>
      </c>
      <c t="s" r="H18" s="4">
        <v>392</v>
      </c>
    </row>
    <row r="19" spans="1:15">
      <c t="s" r="A19" s="4">
        <v>393</v>
      </c>
      <c t="n" r="N19" s="8">
        <v>3000000</v>
      </c>
    </row>
    <row r="20" spans="1:15">
      <c t="s" r="A20" s="4">
        <v>394</v>
      </c>
      <c t="n" r="H20" s="8">
        <v>413000</v>
      </c>
    </row>
    <row r="21" spans="1:15">
      <c t="s" r="A21" s="4">
        <v>395</v>
      </c>
    </row>
    <row r="22" spans="1:15">
      <c t="s" r="A22" s="4">
        <v>386</v>
      </c>
      <c t="n" r="H22" s="6">
        <v>200000</v>
      </c>
    </row>
    <row r="23" spans="1:15">
      <c t="s" r="A23" s="4">
        <v>396</v>
      </c>
    </row>
    <row r="24" spans="1:15">
      <c t="s" r="A24" s="4">
        <v>386</v>
      </c>
      <c t="n" r="H24" s="6">
        <v>200000</v>
      </c>
    </row>
    <row r="25" spans="1:15">
      <c t="s" r="A25" s="4">
        <v>397</v>
      </c>
    </row>
    <row r="26" spans="1:15">
      <c t="s" r="A26" s="4">
        <v>386</v>
      </c>
      <c t="n" r="H26" s="6">
        <v>400000</v>
      </c>
    </row>
    <row r="27" spans="1:15">
      <c t="s" r="A27" s="4">
        <v>398</v>
      </c>
    </row>
    <row r="28" spans="1:15">
      <c t="s" r="A28" s="4">
        <v>388</v>
      </c>
      <c t="n" r="B28" s="8">
        <v>5750000</v>
      </c>
      <c t="n" r="K28" s="8">
        <v>5750000</v>
      </c>
    </row>
    <row r="29" spans="1:15">
      <c t="s" r="A29" s="4">
        <v>389</v>
      </c>
      <c t="n" r="B29" s="9">
        <v>0.0001</v>
      </c>
      <c t="n" r="K29" s="9">
        <v>0.0001</v>
      </c>
    </row>
    <row r="30" spans="1:15">
      <c t="s" r="A30" s="4">
        <v>399</v>
      </c>
      <c t="n" r="K30" s="8">
        <v>38300000</v>
      </c>
    </row>
    <row r="31" spans="1:15">
      <c t="s" r="A31" s="4">
        <v>400</v>
      </c>
      <c t="n" r="B31" s="11">
        <v>0.0001</v>
      </c>
    </row>
    <row r="32" spans="1:15">
      <c t="s" r="A32" s="4">
        <v>401</v>
      </c>
    </row>
    <row r="33" spans="1:15">
      <c t="s" r="A33" s="4">
        <v>400</v>
      </c>
      <c t="n" r="B33" s="9">
        <v>0.0001</v>
      </c>
      <c t="n" r="K33" s="9">
        <v>0.0001</v>
      </c>
    </row>
    <row r="34" spans="1:15">
      <c t="s" r="A34" s="4">
        <v>402</v>
      </c>
      <c t="n" r="B34" s="6">
        <v>29038</v>
      </c>
      <c t="n" r="C34" s="6">
        <v>29038</v>
      </c>
    </row>
    <row r="35" spans="1:15">
      <c t="s" r="A35" s="4">
        <v>403</v>
      </c>
    </row>
    <row r="36" spans="1:15">
      <c t="s" r="A36" s="4">
        <v>208</v>
      </c>
      <c t="n" r="H36" s="6">
        <v>122000</v>
      </c>
    </row>
    <row r="37" spans="1:15">
      <c t="s" r="A37" s="4">
        <v>404</v>
      </c>
    </row>
    <row r="38" spans="1:15">
      <c t="s" r="A38" s="4">
        <v>208</v>
      </c>
      <c t="n" r="H38" s="6">
        <v>1039000</v>
      </c>
      <c t="n" r="I38" s="8">
        <v>1442000</v>
      </c>
    </row>
    <row r="39" spans="1:15">
      <c t="s" r="A39" s="4">
        <v>405</v>
      </c>
    </row>
    <row r="40" spans="1:15">
      <c t="s" r="A40" s="4">
        <v>406</v>
      </c>
      <c t="n" r="H40" s="6">
        <v>25900000</v>
      </c>
      <c t="n" r="I40" s="6">
        <v>3700000</v>
      </c>
    </row>
    <row r="41" spans="1:15">
      <c t="s" r="A41" s="4">
        <v>407</v>
      </c>
    </row>
    <row r="42" spans="1:15">
      <c t="s" r="A42" s="4">
        <v>406</v>
      </c>
      <c t="n" r="I42" s="6">
        <v>1000000</v>
      </c>
    </row>
    <row r="43" spans="1:15">
      <c t="s" r="A43" s="4">
        <v>408</v>
      </c>
      <c t="n" r="H43" s="8">
        <v>422000</v>
      </c>
    </row>
    <row r="44" spans="1:15">
      <c t="s" r="A44" s="4">
        <v>409</v>
      </c>
    </row>
    <row r="45" spans="1:15">
      <c t="s" r="A45" s="4">
        <v>410</v>
      </c>
      <c t="s" r="H45" s="4">
        <v>411</v>
      </c>
    </row>
    <row r="46" spans="1:15">
      <c t="s" r="A46" s="4">
        <v>412</v>
      </c>
      <c t="s" r="H46" s="4">
        <v>413</v>
      </c>
    </row>
    <row r="47" spans="1:15">
      <c t="s" r="A47" s="4">
        <v>414</v>
      </c>
    </row>
    <row r="48" spans="1:15">
      <c t="s" r="A48" s="4">
        <v>410</v>
      </c>
      <c t="s" r="H48" s="4">
        <v>415</v>
      </c>
    </row>
    <row r="49" spans="1:15">
      <c t="s" r="A49" s="4">
        <v>412</v>
      </c>
      <c t="s" r="H49" s="4">
        <v>415</v>
      </c>
    </row>
    <row r="50" spans="1:15">
      <c t="s" r="A50" s="4">
        <v>416</v>
      </c>
    </row>
    <row r="51" spans="1:15">
      <c t="s" r="A51" s="4">
        <v>410</v>
      </c>
      <c t="s" r="H51" s="4">
        <v>417</v>
      </c>
    </row>
    <row r="52" spans="1:15">
      <c t="s" r="A52" s="4">
        <v>418</v>
      </c>
    </row>
    <row r="53" spans="1:15">
      <c t="s" r="A53" s="4">
        <v>410</v>
      </c>
      <c t="s" r="H53" s="4">
        <v>419</v>
      </c>
    </row>
    <row r="54" spans="1:15">
      <c t="s" r="A54" s="4">
        <v>420</v>
      </c>
    </row>
    <row r="55" spans="1:15">
      <c t="s" r="A55" s="4">
        <v>410</v>
      </c>
      <c t="s" r="H55" s="4">
        <v>411</v>
      </c>
    </row>
    <row r="56" spans="1:15">
      <c t="s" r="A56" s="4">
        <v>421</v>
      </c>
    </row>
    <row r="57" spans="1:15">
      <c t="s" r="A57" s="4">
        <v>410</v>
      </c>
      <c t="s" r="H57" s="4">
        <v>422</v>
      </c>
    </row>
    <row r="58" spans="1:15">
      <c t="s" r="A58" s="4">
        <v>423</v>
      </c>
    </row>
    <row r="59" spans="1:15">
      <c t="s" r="A59" s="4">
        <v>424</v>
      </c>
      <c t="n" r="H59" s="8">
        <v>200000</v>
      </c>
      <c t="n" r="I59" s="8">
        <v>175000</v>
      </c>
    </row>
    <row r="60" spans="1:15">
      <c t="s" r="A60" s="4">
        <v>425</v>
      </c>
    </row>
    <row r="61" spans="1:15">
      <c t="s" r="A61" s="4">
        <v>386</v>
      </c>
      <c t="n" r="H61" s="8">
        <v>900000</v>
      </c>
    </row>
    <row r="62" spans="1:15">
      <c t="s" r="A62" s="4">
        <v>426</v>
      </c>
    </row>
    <row r="63" spans="1:15">
      <c t="s" r="A63" s="4">
        <v>382</v>
      </c>
      <c t="n" r="M63" s="8">
        <v>5000000</v>
      </c>
    </row>
    <row r="64" spans="1:15">
      <c t="s" r="A64" s="4">
        <v>388</v>
      </c>
      <c t="n" r="M64" s="8">
        <v>2600000</v>
      </c>
    </row>
    <row r="65" spans="1:15">
      <c t="s" r="A65" s="4">
        <v>427</v>
      </c>
    </row>
    <row r="66" spans="1:15">
      <c t="s" r="A66" s="4">
        <v>382</v>
      </c>
      <c t="n" r="L66" s="8">
        <v>5000000</v>
      </c>
    </row>
    <row r="67" spans="1:15">
      <c t="s" r="A67" s="4">
        <v>428</v>
      </c>
      <c t="n" r="L67" s="8">
        <v>500000</v>
      </c>
    </row>
    <row r="68" spans="1:15">
      <c t="s" r="A68" s="4">
        <v>429</v>
      </c>
    </row>
    <row r="69" spans="1:15">
      <c t="s" r="A69" s="4">
        <v>374</v>
      </c>
      <c t="s" r="H69" s="4">
        <v>430</v>
      </c>
    </row>
    <row r="70" spans="1:15">
      <c t="s" r="A70" s="4">
        <v>431</v>
      </c>
    </row>
    <row r="71" spans="1:15">
      <c t="s" r="A71" s="4">
        <v>374</v>
      </c>
      <c t="s" r="H71" s="4">
        <v>432</v>
      </c>
      <c t="s" r="I71" s="4">
        <v>433</v>
      </c>
    </row>
    <row r="72" spans="1:15">
      <c t="s" r="A72" s="4">
        <v>434</v>
      </c>
    </row>
    <row r="73" spans="1:15">
      <c t="s" r="A73" s="4">
        <v>374</v>
      </c>
      <c t="s" r="H73" s="4">
        <v>435</v>
      </c>
    </row>
    <row r="74" spans="1:15">
      <c t="s" r="A74" s="4">
        <v>436</v>
      </c>
    </row>
    <row r="75" spans="1:15">
      <c t="s" r="A75" s="4">
        <v>374</v>
      </c>
      <c t="s" r="H75" s="4">
        <v>437</v>
      </c>
    </row>
    <row r="76" spans="1:15">
      <c t="s" r="A76" s="4">
        <v>438</v>
      </c>
    </row>
    <row r="77" spans="1:15">
      <c t="s" r="A77" s="4">
        <v>408</v>
      </c>
      <c t="n" r="J77" s="8">
        <v>707000</v>
      </c>
    </row>
    <row r="78" spans="1:15">
      <c t="s" r="A78" s="4">
        <v>439</v>
      </c>
    </row>
    <row r="79" spans="1:15">
      <c t="s" r="A79" s="4">
        <v>440</v>
      </c>
      <c t="n" r="H79" s="8">
        <v>707000</v>
      </c>
    </row>
    <row r="80" spans="1:15">
      <c t="s" r="A80" s="4">
        <v>345</v>
      </c>
    </row>
    <row r="81" spans="1:15">
      <c t="s" r="A81" s="4">
        <v>441</v>
      </c>
      <c t="s" r="H81" s="4">
        <v>442</v>
      </c>
    </row>
  </sheetData>
  <mergeCells count="4">
    <mergeCell ref="A1:A2"/>
    <mergeCell ref="B1:E1"/>
    <mergeCell ref="F1:G1"/>
    <mergeCell ref="H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443</v>
      </c>
      <c t="s" r="B1" s="2">
        <v>360</v>
      </c>
    </row>
    <row r="2" spans="1:4">
      <c t="s" r="B2" s="2">
        <v>362</v>
      </c>
      <c t="s" r="C2" s="2">
        <v>444</v>
      </c>
      <c t="s" r="D2" s="2">
        <v>373</v>
      </c>
    </row>
    <row r="3" spans="1:4">
      <c t="s" r="A3" s="3">
        <v>445</v>
      </c>
    </row>
    <row r="4" spans="1:4">
      <c t="s" r="A4" s="4">
        <v>446</v>
      </c>
      <c t="n" r="D4" s="8">
        <v>5000000</v>
      </c>
    </row>
    <row r="5" spans="1:4">
      <c t="s" r="A5" s="4">
        <v>447</v>
      </c>
    </row>
    <row r="6" spans="1:4">
      <c t="s" r="A6" s="3">
        <v>445</v>
      </c>
    </row>
    <row r="7" spans="1:4">
      <c t="s" r="A7" s="4">
        <v>448</v>
      </c>
      <c t="n" r="B7" s="8">
        <v>15000000</v>
      </c>
    </row>
    <row r="8" spans="1:4">
      <c t="s" r="A8" s="4">
        <v>449</v>
      </c>
    </row>
    <row r="9" spans="1:4">
      <c t="s" r="A9" s="3">
        <v>445</v>
      </c>
    </row>
    <row r="10" spans="1:4">
      <c t="s" r="A10" s="4">
        <v>450</v>
      </c>
      <c t="n" r="C10" s="8">
        <v>1500000</v>
      </c>
    </row>
    <row r="11" spans="1:4">
      <c t="s" r="A11" s="4">
        <v>451</v>
      </c>
    </row>
    <row r="12" spans="1:4">
      <c t="s" r="A12" s="3">
        <v>445</v>
      </c>
    </row>
    <row r="13" spans="1:4">
      <c t="s" r="A13" s="4">
        <v>452</v>
      </c>
      <c t="n" r="C13" s="8">
        <v>3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31</v>
      </c>
    </row>
    <row r="2" spans="1:3">
      <c t="s" r="A2" s="3">
        <v>454</v>
      </c>
    </row>
    <row r="3" spans="1:3">
      <c t="s" r="A3" s="4">
        <v>455</v>
      </c>
      <c t="n" r="B3" s="8">
        <v>614283</v>
      </c>
      <c t="n" r="C3" s="8">
        <v>15736350</v>
      </c>
    </row>
    <row r="4" spans="1:3">
      <c t="s" r="A4" s="4">
        <v>456</v>
      </c>
      <c t="n" r="B4" s="6">
        <v>614283</v>
      </c>
      <c t="n" r="C4" s="6">
        <v>15736350</v>
      </c>
    </row>
    <row r="5" spans="1:3">
      <c t="s" r="A5" s="4">
        <v>457</v>
      </c>
      <c t="n" r="B5" s="6">
        <v>0</v>
      </c>
      <c t="n" r="C5" s="6">
        <v>4362225</v>
      </c>
    </row>
    <row r="6" spans="1:3">
      <c t="s" r="A6" s="4">
        <v>458</v>
      </c>
      <c t="n" r="B6" s="6">
        <v>0</v>
      </c>
      <c t="n" r="C6" s="6">
        <v>25484596</v>
      </c>
    </row>
    <row r="7" spans="1:3">
      <c t="s" r="A7" s="4">
        <v>459</v>
      </c>
      <c t="n" r="B7" s="6">
        <v>0</v>
      </c>
      <c t="n" r="C7" s="6">
        <v>29846821</v>
      </c>
    </row>
    <row r="8" spans="1:3">
      <c t="s" r="A8" s="4">
        <v>460</v>
      </c>
    </row>
    <row r="9" spans="1:3">
      <c t="s" r="A9" s="3">
        <v>454</v>
      </c>
    </row>
    <row r="10" spans="1:3">
      <c t="s" r="A10" s="4">
        <v>455</v>
      </c>
      <c t="n" r="B10" s="6">
        <v>614283</v>
      </c>
      <c t="n" r="C10" s="6">
        <v>15736350</v>
      </c>
    </row>
    <row r="11" spans="1:3">
      <c t="s" r="A11" s="4">
        <v>456</v>
      </c>
      <c t="n" r="B11" s="6">
        <v>614283</v>
      </c>
      <c t="n" r="C11" s="6">
        <v>15736350</v>
      </c>
    </row>
    <row r="12" spans="1:3">
      <c t="s" r="A12" s="4">
        <v>457</v>
      </c>
      <c t="n" r="B12" s="6">
        <v>0</v>
      </c>
      <c t="n" r="C12" s="6">
        <v>0</v>
      </c>
    </row>
    <row r="13" spans="1:3">
      <c t="s" r="A13" s="4">
        <v>458</v>
      </c>
      <c t="n" r="B13" s="6">
        <v>0</v>
      </c>
      <c t="n" r="C13" s="6">
        <v>0</v>
      </c>
    </row>
    <row r="14" spans="1:3">
      <c t="s" r="A14" s="4">
        <v>459</v>
      </c>
      <c t="n" r="B14" s="6">
        <v>0</v>
      </c>
      <c t="n" r="C14" s="6">
        <v>0</v>
      </c>
    </row>
    <row r="15" spans="1:3">
      <c t="s" r="A15" s="4">
        <v>461</v>
      </c>
    </row>
    <row r="16" spans="1:3">
      <c t="s" r="A16" s="3">
        <v>454</v>
      </c>
    </row>
    <row r="17" spans="1:3">
      <c t="s" r="A17" s="4">
        <v>455</v>
      </c>
      <c t="n" r="B17" s="6">
        <v>0</v>
      </c>
      <c t="n" r="C17" s="6">
        <v>0</v>
      </c>
    </row>
    <row r="18" spans="1:3">
      <c t="s" r="A18" s="4">
        <v>456</v>
      </c>
      <c t="n" r="B18" s="6">
        <v>0</v>
      </c>
      <c t="n" r="C18" s="6">
        <v>0</v>
      </c>
    </row>
    <row r="19" spans="1:3">
      <c t="s" r="A19" s="4">
        <v>457</v>
      </c>
      <c t="n" r="B19" s="6">
        <v>0</v>
      </c>
      <c t="n" r="C19" s="6">
        <v>0</v>
      </c>
    </row>
    <row r="20" spans="1:3">
      <c t="s" r="A20" s="4">
        <v>458</v>
      </c>
      <c t="n" r="B20" s="6">
        <v>0</v>
      </c>
      <c t="n" r="C20" s="6">
        <v>0</v>
      </c>
    </row>
    <row r="21" spans="1:3">
      <c t="s" r="A21" s="4">
        <v>459</v>
      </c>
      <c t="n" r="B21" s="6">
        <v>0</v>
      </c>
      <c t="n" r="C21" s="6">
        <v>0</v>
      </c>
    </row>
    <row r="22" spans="1:3">
      <c t="s" r="A22" s="4">
        <v>462</v>
      </c>
    </row>
    <row r="23" spans="1:3">
      <c t="s" r="A23" s="3">
        <v>454</v>
      </c>
    </row>
    <row r="24" spans="1:3">
      <c t="s" r="A24" s="4">
        <v>455</v>
      </c>
      <c t="n" r="B24" s="6">
        <v>0</v>
      </c>
      <c t="n" r="C24" s="6">
        <v>0</v>
      </c>
    </row>
    <row r="25" spans="1:3">
      <c t="s" r="A25" s="4">
        <v>456</v>
      </c>
      <c t="n" r="B25" s="6">
        <v>0</v>
      </c>
      <c t="n" r="C25" s="6">
        <v>0</v>
      </c>
    </row>
    <row r="26" spans="1:3">
      <c t="s" r="A26" s="4">
        <v>457</v>
      </c>
      <c t="n" r="B26" s="6">
        <v>0</v>
      </c>
      <c t="n" r="C26" s="6">
        <v>4362225</v>
      </c>
    </row>
    <row r="27" spans="1:3">
      <c t="s" r="A27" s="4">
        <v>458</v>
      </c>
      <c t="n" r="B27" s="6">
        <v>0</v>
      </c>
      <c t="n" r="C27" s="6">
        <v>25484596</v>
      </c>
    </row>
    <row r="28" spans="1:3">
      <c t="s" r="A28" s="4">
        <v>459</v>
      </c>
      <c t="n" r="B28" s="8">
        <v>0</v>
      </c>
      <c t="n" r="C28" s="8">
        <v>298468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r="1" spans="1:4">
      <c t="s" r="A1" s="1">
        <v>463</v>
      </c>
      <c t="s" r="B1" s="2">
        <v>1</v>
      </c>
    </row>
    <row r="2" spans="1:4">
      <c t="s" r="B2" s="2">
        <v>2</v>
      </c>
      <c t="s" r="C2" s="2">
        <v>31</v>
      </c>
    </row>
    <row r="3" spans="1:4">
      <c t="s" r="A3" s="4">
        <v>464</v>
      </c>
    </row>
    <row r="4" spans="1:4">
      <c t="s" r="A4" s="3">
        <v>454</v>
      </c>
    </row>
    <row r="5" spans="1:4">
      <c t="s" r="A5" s="4">
        <v>465</v>
      </c>
      <c t="n" r="B5" s="8">
        <v>25484596</v>
      </c>
      <c t="n" r="C5" s="8">
        <v>1733055</v>
      </c>
    </row>
    <row r="6" spans="1:4">
      <c t="s" r="A6" s="4">
        <v>466</v>
      </c>
      <c t="n" r="B6" s="6">
        <v>0</v>
      </c>
      <c t="n" r="C6" s="6">
        <v>29137682</v>
      </c>
    </row>
    <row r="7" spans="1:4">
      <c t="s" r="A7" s="4">
        <v>467</v>
      </c>
      <c t="n" r="B7" s="6">
        <v>0</v>
      </c>
      <c t="n" r="C7" s="6">
        <v>0</v>
      </c>
    </row>
    <row r="8" spans="1:4">
      <c t="s" r="A8" s="4">
        <v>468</v>
      </c>
      <c t="n" r="B8" s="6">
        <v>0</v>
      </c>
      <c t="n" r="C8" s="6">
        <v>-1331776</v>
      </c>
      <c t="s" r="D8" s="4">
        <v>469</v>
      </c>
    </row>
    <row r="9" spans="1:4">
      <c t="s" r="A9" s="4">
        <v>470</v>
      </c>
      <c t="n" r="B9" s="6">
        <v>-25484596</v>
      </c>
      <c t="n" r="C9" s="6">
        <v>-4054365</v>
      </c>
    </row>
    <row r="10" spans="1:4">
      <c t="s" r="A10" s="4">
        <v>465</v>
      </c>
      <c t="n" r="B10" s="6">
        <v>0</v>
      </c>
      <c t="n" r="C10" s="6">
        <v>25484596</v>
      </c>
    </row>
    <row r="11" spans="1:4">
      <c t="s" r="A11" s="4">
        <v>471</v>
      </c>
    </row>
    <row r="12" spans="1:4">
      <c t="s" r="A12" s="3">
        <v>454</v>
      </c>
    </row>
    <row r="13" spans="1:4">
      <c t="s" r="A13" s="4">
        <v>465</v>
      </c>
      <c t="n" r="B13" s="6">
        <v>4362225</v>
      </c>
      <c t="n" r="C13" s="6">
        <v>1515540</v>
      </c>
    </row>
    <row r="14" spans="1:4">
      <c t="s" r="A14" s="4">
        <v>466</v>
      </c>
      <c t="n" r="B14" s="6">
        <v>0</v>
      </c>
      <c t="n" r="C14" s="6">
        <v>8825935</v>
      </c>
    </row>
    <row r="15" spans="1:4">
      <c t="s" r="A15" s="4">
        <v>467</v>
      </c>
      <c t="n" r="B15" s="6">
        <v>0</v>
      </c>
      <c t="n" r="C15" s="6">
        <v>-1932693</v>
      </c>
    </row>
    <row r="16" spans="1:4">
      <c t="s" r="A16" s="4">
        <v>468</v>
      </c>
      <c t="n" r="B16" s="6">
        <v>0</v>
      </c>
      <c t="n" r="C16" s="6">
        <v>0</v>
      </c>
      <c t="s" r="D16" s="4">
        <v>469</v>
      </c>
    </row>
    <row r="17" spans="1:4">
      <c t="s" r="A17" s="4">
        <v>470</v>
      </c>
      <c t="n" r="B17" s="6">
        <v>-4362225</v>
      </c>
      <c t="n" r="C17" s="6">
        <v>-4046557</v>
      </c>
    </row>
    <row r="18" spans="1:4">
      <c t="s" r="A18" s="4">
        <v>465</v>
      </c>
      <c t="n" r="B18" s="8">
        <v>0</v>
      </c>
      <c t="n" r="C18" s="8">
        <v>4362225</v>
      </c>
    </row>
    <row r="19" spans="1:4">
      <c t="n" r="A19"/>
    </row>
    <row r="20" spans="1:4">
      <c t="s" r="A20" s="4">
        <v>469</v>
      </c>
      <c t="s" r="B20" s="4">
        <v>472</v>
      </c>
    </row>
  </sheetData>
  <mergeCells count="5">
    <mergeCell ref="A1:A2"/>
    <mergeCell ref="B1:D1"/>
    <mergeCell ref="C2:D2"/>
    <mergeCell ref="A19:D19"/>
    <mergeCell ref="B20:D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473</v>
      </c>
      <c t="s" r="B1" s="2">
        <v>474</v>
      </c>
    </row>
    <row r="2" spans="1:2">
      <c t="s" r="A2" s="4">
        <v>475</v>
      </c>
      <c t="n" r="B2" s="8">
        <v>26632229</v>
      </c>
    </row>
    <row r="3" spans="1:2">
      <c t="s" r="A3" s="4">
        <v>476</v>
      </c>
    </row>
    <row r="4" spans="1:2">
      <c t="s" r="A4" s="4">
        <v>477</v>
      </c>
      <c t="n" r="B4" s="6">
        <v>706229</v>
      </c>
    </row>
    <row r="5" spans="1:2">
      <c t="s" r="A5" s="4">
        <v>478</v>
      </c>
    </row>
    <row r="6" spans="1:2">
      <c t="s" r="A6" s="4">
        <v>479</v>
      </c>
      <c t="n" r="B6" s="6">
        <v>25926000</v>
      </c>
    </row>
    <row r="7" spans="1:2">
      <c t="s" r="A7" s="4">
        <v>460</v>
      </c>
    </row>
    <row r="8" spans="1:2">
      <c t="s" r="A8" s="4">
        <v>475</v>
      </c>
      <c t="n" r="B8" s="6">
        <v>0</v>
      </c>
    </row>
    <row r="9" spans="1:2">
      <c t="s" r="A9" s="4">
        <v>480</v>
      </c>
    </row>
    <row r="10" spans="1:2">
      <c t="s" r="A10" s="4">
        <v>477</v>
      </c>
      <c t="n" r="B10" s="6">
        <v>0</v>
      </c>
    </row>
    <row r="11" spans="1:2">
      <c t="s" r="A11" s="4">
        <v>481</v>
      </c>
    </row>
    <row r="12" spans="1:2">
      <c t="s" r="A12" s="4">
        <v>479</v>
      </c>
      <c t="n" r="B12" s="6">
        <v>0</v>
      </c>
    </row>
    <row r="13" spans="1:2">
      <c t="s" r="A13" s="4">
        <v>461</v>
      </c>
    </row>
    <row r="14" spans="1:2">
      <c t="s" r="A14" s="4">
        <v>475</v>
      </c>
      <c t="n" r="B14" s="6">
        <v>0</v>
      </c>
    </row>
    <row r="15" spans="1:2">
      <c t="s" r="A15" s="4">
        <v>482</v>
      </c>
    </row>
    <row r="16" spans="1:2">
      <c t="s" r="A16" s="4">
        <v>477</v>
      </c>
      <c t="n" r="B16" s="6">
        <v>0</v>
      </c>
    </row>
    <row r="17" spans="1:2">
      <c t="s" r="A17" s="4">
        <v>483</v>
      </c>
    </row>
    <row r="18" spans="1:2">
      <c t="s" r="A18" s="4">
        <v>479</v>
      </c>
      <c t="n" r="B18" s="6">
        <v>0</v>
      </c>
    </row>
    <row r="19" spans="1:2">
      <c t="s" r="A19" s="4">
        <v>462</v>
      </c>
    </row>
    <row r="20" spans="1:2">
      <c t="s" r="A20" s="4">
        <v>475</v>
      </c>
      <c t="n" r="B20" s="6">
        <v>26632229</v>
      </c>
    </row>
    <row r="21" spans="1:2">
      <c t="s" r="A21" s="4">
        <v>484</v>
      </c>
    </row>
    <row r="22" spans="1:2">
      <c t="s" r="A22" s="4">
        <v>477</v>
      </c>
      <c t="n" r="B22" s="6">
        <v>706229</v>
      </c>
    </row>
    <row r="23" spans="1:2">
      <c t="s" r="A23" s="4">
        <v>485</v>
      </c>
    </row>
    <row r="24" spans="1:2">
      <c t="s" r="A24" s="4">
        <v>479</v>
      </c>
      <c t="n" r="B24" s="8">
        <v>2592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6"/>
    <col customWidth="1" max="6" min="6" width="15"/>
    <col customWidth="1" max="7" min="7" width="14"/>
    <col customWidth="1" max="8" min="8" width="14"/>
    <col customWidth="1" max="9" min="9" width="16"/>
    <col customWidth="1" max="10" min="10" width="14"/>
  </cols>
  <sheetData>
    <row r="1" spans="1:10">
      <c t="s" r="A1" s="1">
        <v>486</v>
      </c>
      <c t="s" r="C1" s="2">
        <v>360</v>
      </c>
      <c t="s" r="F1" s="2">
        <v>361</v>
      </c>
      <c t="s" r="I1" s="2">
        <v>1</v>
      </c>
    </row>
    <row r="2" spans="1:10">
      <c t="s" r="C2" s="2">
        <v>366</v>
      </c>
      <c t="s" r="D2" s="2">
        <v>487</v>
      </c>
      <c t="s" r="E2" s="2">
        <v>488</v>
      </c>
      <c t="s" r="F2" s="2">
        <v>2</v>
      </c>
      <c t="s" r="G2" s="2">
        <v>366</v>
      </c>
      <c t="s" r="H2" s="2">
        <v>487</v>
      </c>
      <c t="s" r="I2" s="2">
        <v>2</v>
      </c>
      <c t="s" r="J2" s="2">
        <v>31</v>
      </c>
    </row>
    <row r="3" spans="1:10">
      <c t="s" r="A3" s="3">
        <v>454</v>
      </c>
    </row>
    <row r="4" spans="1:10">
      <c t="s" r="A4" s="4">
        <v>489</v>
      </c>
      <c t="n" r="E4" s="8">
        <v>53000</v>
      </c>
    </row>
    <row r="5" spans="1:10">
      <c t="s" r="A5" s="4">
        <v>490</v>
      </c>
      <c t="s" r="E5" s="4">
        <v>491</v>
      </c>
    </row>
    <row r="6" spans="1:10">
      <c t="s" r="A6" s="4">
        <v>492</v>
      </c>
      <c t="s" r="E6" s="4">
        <v>493</v>
      </c>
    </row>
    <row r="7" spans="1:10">
      <c t="s" r="A7" s="4">
        <v>385</v>
      </c>
      <c t="n" r="G7" s="8">
        <v>1100000</v>
      </c>
    </row>
    <row r="8" spans="1:10">
      <c t="s" r="A8" s="4">
        <v>494</v>
      </c>
      <c t="s" r="B8" s="4">
        <v>469</v>
      </c>
      <c t="n" r="F8" s="8">
        <v>25300000</v>
      </c>
      <c t="n" r="I8" s="8">
        <v>25300000</v>
      </c>
    </row>
    <row r="9" spans="1:10">
      <c t="s" r="A9" s="4">
        <v>495</v>
      </c>
      <c t="n" r="F9" s="6">
        <v>2513394</v>
      </c>
      <c t="n" r="I9" s="6">
        <v>2513394</v>
      </c>
      <c t="n" r="J9" s="8">
        <v>28747770</v>
      </c>
    </row>
    <row r="10" spans="1:10">
      <c t="s" r="A10" s="4">
        <v>476</v>
      </c>
    </row>
    <row r="11" spans="1:10">
      <c t="s" r="A11" s="3">
        <v>454</v>
      </c>
    </row>
    <row r="12" spans="1:10">
      <c t="s" r="A12" s="4">
        <v>406</v>
      </c>
      <c t="n" r="D12" s="8">
        <v>1000000</v>
      </c>
      <c t="n" r="H12" s="8">
        <v>1000000</v>
      </c>
      <c t="n" r="J12" s="6">
        <v>1000000</v>
      </c>
    </row>
    <row r="13" spans="1:10">
      <c t="s" r="A13" s="4">
        <v>405</v>
      </c>
    </row>
    <row r="14" spans="1:10">
      <c t="s" r="A14" s="3">
        <v>454</v>
      </c>
    </row>
    <row r="15" spans="1:10">
      <c t="s" r="A15" s="4">
        <v>385</v>
      </c>
      <c t="n" r="C15" s="8">
        <v>1100000</v>
      </c>
    </row>
    <row r="16" spans="1:10">
      <c t="s" r="A16" s="4">
        <v>496</v>
      </c>
      <c t="n" r="F16" s="6">
        <v>3300000</v>
      </c>
      <c t="n" r="G16" s="8">
        <v>22600000</v>
      </c>
      <c t="n" r="H16" s="8">
        <v>3700000</v>
      </c>
      <c t="n" r="I16" s="6">
        <v>3300000</v>
      </c>
    </row>
    <row r="17" spans="1:10">
      <c t="s" r="A17" s="4">
        <v>497</v>
      </c>
      <c t="n" r="F17" s="6">
        <v>0</v>
      </c>
      <c t="n" r="I17" s="6">
        <v>0</v>
      </c>
    </row>
    <row r="18" spans="1:10">
      <c t="s" r="A18" s="4">
        <v>495</v>
      </c>
      <c t="n" r="F18" s="8">
        <v>2513294</v>
      </c>
      <c t="n" r="I18" s="8">
        <v>2513294</v>
      </c>
    </row>
    <row r="19" spans="1:10">
      <c t="s" r="A19" s="4">
        <v>406</v>
      </c>
      <c t="n" r="J19" s="8">
        <v>3700000</v>
      </c>
    </row>
    <row r="20" spans="1:10">
      <c t="n" r="A20"/>
    </row>
    <row r="21" spans="1:10">
      <c t="s" r="A21" s="4">
        <v>469</v>
      </c>
      <c t="s" r="B21" s="4">
        <v>472</v>
      </c>
    </row>
  </sheetData>
  <mergeCells count="6">
    <mergeCell ref="A1:B2"/>
    <mergeCell ref="C1:E1"/>
    <mergeCell ref="F1:H1"/>
    <mergeCell ref="I1:J1"/>
    <mergeCell ref="A20:I20"/>
    <mergeCell ref="B21:I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98</v>
      </c>
      <c t="s" r="B1" s="2">
        <v>2</v>
      </c>
      <c t="s" r="C1" s="2">
        <v>31</v>
      </c>
    </row>
    <row r="2" spans="1:3">
      <c t="s" r="A2" s="4">
        <v>499</v>
      </c>
      <c t="n" r="B2" s="8">
        <v>1110993</v>
      </c>
      <c t="n" r="C2" s="8">
        <v>1921796</v>
      </c>
    </row>
    <row r="3" spans="1:3">
      <c t="s" r="A3" s="4">
        <v>500</v>
      </c>
      <c t="n" r="B3" s="6">
        <v>-96748</v>
      </c>
      <c t="n" r="C3" s="6">
        <v>-32469</v>
      </c>
    </row>
    <row r="4" spans="1:3">
      <c t="s" r="A4" s="4">
        <v>501</v>
      </c>
      <c t="n" r="B4" s="6">
        <v>1014245</v>
      </c>
      <c t="n" r="C4" s="6">
        <v>1889327</v>
      </c>
    </row>
    <row r="5" spans="1:3">
      <c t="s" r="A5" s="4">
        <v>502</v>
      </c>
    </row>
    <row r="6" spans="1:3">
      <c t="s" r="A6" s="4">
        <v>499</v>
      </c>
      <c t="n" r="B6" s="6">
        <v>460763</v>
      </c>
      <c t="n" r="C6" s="6">
        <v>609179</v>
      </c>
    </row>
    <row r="7" spans="1:3">
      <c t="s" r="A7" s="4">
        <v>503</v>
      </c>
    </row>
    <row r="8" spans="1:3">
      <c t="s" r="A8" s="4">
        <v>499</v>
      </c>
      <c t="n" r="B8" s="8">
        <v>650230</v>
      </c>
      <c t="n" r="C8" s="8">
        <v>13126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04</v>
      </c>
      <c t="s" r="B1" s="2">
        <v>2</v>
      </c>
      <c t="s" r="C1" s="2">
        <v>31</v>
      </c>
    </row>
    <row r="2" spans="1:3">
      <c t="s" r="A2" s="4">
        <v>375</v>
      </c>
      <c t="n" r="B2" s="8">
        <v>97000</v>
      </c>
      <c t="n" r="C2" s="8">
        <v>3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105</v>
      </c>
      <c t="s" r="B1" s="2">
        <v>1</v>
      </c>
    </row>
    <row r="2" spans="1:3">
      <c t="s" r="B2" s="2">
        <v>2</v>
      </c>
      <c t="s" r="C2" s="2">
        <v>31</v>
      </c>
    </row>
    <row r="3" spans="1:3">
      <c t="s" r="A3" s="4">
        <v>106</v>
      </c>
      <c t="n" r="B3" s="8">
        <v>28341</v>
      </c>
      <c t="n" r="C3" s="8">
        <v>45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505</v>
      </c>
      <c t="s" r="B1" s="2">
        <v>2</v>
      </c>
      <c t="s" r="C1" s="2">
        <v>31</v>
      </c>
    </row>
    <row r="2" spans="1:3">
      <c t="s" r="A2" s="3">
        <v>506</v>
      </c>
    </row>
    <row r="3" spans="1:3">
      <c t="s" r="A3" s="4">
        <v>507</v>
      </c>
      <c t="n" r="B3" s="8">
        <v>196500</v>
      </c>
      <c t="n" r="C3" s="8">
        <v>121631</v>
      </c>
    </row>
    <row r="4" spans="1:3">
      <c t="s" r="A4" s="4">
        <v>508</v>
      </c>
      <c t="n" r="B4" s="6">
        <v>115792</v>
      </c>
      <c t="n" r="C4" s="6">
        <v>524989</v>
      </c>
    </row>
    <row r="5" spans="1:3">
      <c t="s" r="A5" s="4">
        <v>509</v>
      </c>
      <c t="n" r="B5" s="6">
        <v>312292</v>
      </c>
      <c t="n" r="C5" s="6">
        <v>646620</v>
      </c>
    </row>
    <row r="6" spans="1:3">
      <c t="s" r="A6" s="4">
        <v>510</v>
      </c>
      <c t="n" r="B6" s="6">
        <v>-57907</v>
      </c>
      <c t="n" r="C6" s="6">
        <v>-90000</v>
      </c>
    </row>
    <row r="7" spans="1:3">
      <c t="s" r="A7" s="4">
        <v>511</v>
      </c>
      <c t="n" r="B7" s="8">
        <v>254385</v>
      </c>
      <c t="n" r="C7" s="8">
        <v>5566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12</v>
      </c>
      <c t="s" r="B1" s="2">
        <v>2</v>
      </c>
      <c t="s" r="C1" s="2">
        <v>31</v>
      </c>
    </row>
    <row r="2" spans="1:3">
      <c t="s" r="A2" s="3">
        <v>513</v>
      </c>
    </row>
    <row r="3" spans="1:3">
      <c t="s" r="A3" s="4">
        <v>514</v>
      </c>
      <c t="n" r="B3" s="8">
        <v>104588</v>
      </c>
      <c t="n" r="C3" s="8">
        <v>125106</v>
      </c>
    </row>
    <row r="4" spans="1:3">
      <c t="s" r="A4" s="4">
        <v>515</v>
      </c>
      <c t="n" r="B4" s="6">
        <v>130301</v>
      </c>
      <c t="n" r="C4" s="6">
        <v>249046</v>
      </c>
    </row>
    <row r="5" spans="1:3">
      <c t="s" r="A5" s="4">
        <v>516</v>
      </c>
      <c t="n" r="B5" s="6">
        <v>448786</v>
      </c>
      <c t="n" r="C5" s="6">
        <v>1360672</v>
      </c>
    </row>
    <row r="6" spans="1:3">
      <c t="s" r="A6" s="4">
        <v>517</v>
      </c>
      <c t="n" r="B6" s="6">
        <v>120833</v>
      </c>
      <c t="n" r="C6" s="6">
        <v>130903</v>
      </c>
    </row>
    <row r="7" spans="1:3">
      <c t="s" r="A7" s="4">
        <v>518</v>
      </c>
      <c t="n" r="B7" s="8">
        <v>804508</v>
      </c>
      <c t="n" r="C7" s="8">
        <v>18657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19</v>
      </c>
      <c t="s" r="B1" s="2">
        <v>1</v>
      </c>
    </row>
    <row r="2" spans="1:3">
      <c t="s" r="B2" s="2">
        <v>2</v>
      </c>
      <c t="s" r="C2" s="2">
        <v>31</v>
      </c>
    </row>
    <row r="3" spans="1:3">
      <c t="s" r="A3" s="3">
        <v>513</v>
      </c>
    </row>
    <row r="4" spans="1:3">
      <c t="s" r="A4" s="4">
        <v>520</v>
      </c>
      <c t="n" r="B4" s="8">
        <v>131000</v>
      </c>
      <c t="n" r="C4" s="8">
        <v>12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21</v>
      </c>
      <c t="s" r="B1" s="2">
        <v>2</v>
      </c>
      <c t="s" r="C1" s="2">
        <v>31</v>
      </c>
    </row>
    <row r="2" spans="1:3">
      <c t="s" r="A2" s="3">
        <v>522</v>
      </c>
    </row>
    <row r="3" spans="1:3">
      <c t="s" r="A3" s="4">
        <v>523</v>
      </c>
      <c t="n" r="B3" s="8">
        <v>2201846</v>
      </c>
      <c t="n" r="C3" s="8">
        <v>1599699</v>
      </c>
    </row>
    <row r="4" spans="1:3">
      <c t="s" r="A4" s="4">
        <v>524</v>
      </c>
      <c t="n" r="B4" s="6">
        <v>-1086632</v>
      </c>
      <c t="n" r="C4" s="6">
        <v>-674528</v>
      </c>
    </row>
    <row r="5" spans="1:3">
      <c t="s" r="A5" s="4">
        <v>525</v>
      </c>
      <c t="n" r="B5" s="6">
        <v>1115214</v>
      </c>
      <c t="n" r="C5" s="6">
        <v>925171</v>
      </c>
    </row>
    <row r="6" spans="1:3">
      <c t="s" r="A6" s="4">
        <v>526</v>
      </c>
    </row>
    <row r="7" spans="1:3">
      <c t="s" r="A7" s="3">
        <v>522</v>
      </c>
    </row>
    <row r="8" spans="1:3">
      <c t="s" r="A8" s="4">
        <v>523</v>
      </c>
      <c t="n" r="B8" s="6">
        <v>1195467</v>
      </c>
      <c t="n" r="C8" s="6">
        <v>801463</v>
      </c>
    </row>
    <row r="9" spans="1:3">
      <c t="s" r="A9" s="4">
        <v>527</v>
      </c>
    </row>
    <row r="10" spans="1:3">
      <c t="s" r="A10" s="3">
        <v>522</v>
      </c>
    </row>
    <row r="11" spans="1:3">
      <c t="s" r="A11" s="4">
        <v>523</v>
      </c>
      <c t="n" r="B11" s="6">
        <v>142827</v>
      </c>
      <c t="n" r="C11" s="6">
        <v>150411</v>
      </c>
    </row>
    <row r="12" spans="1:3">
      <c t="s" r="A12" s="4">
        <v>528</v>
      </c>
    </row>
    <row r="13" spans="1:3">
      <c t="s" r="A13" s="3">
        <v>522</v>
      </c>
    </row>
    <row r="14" spans="1:3">
      <c t="s" r="A14" s="4">
        <v>523</v>
      </c>
      <c t="n" r="B14" s="6">
        <v>523571</v>
      </c>
      <c t="n" r="C14" s="6">
        <v>307844</v>
      </c>
    </row>
    <row r="15" spans="1:3">
      <c t="s" r="A15" s="4">
        <v>529</v>
      </c>
    </row>
    <row r="16" spans="1:3">
      <c t="s" r="A16" s="3">
        <v>522</v>
      </c>
    </row>
    <row r="17" spans="1:3">
      <c t="s" r="A17" s="4">
        <v>523</v>
      </c>
      <c t="n" r="B17" s="6">
        <v>307851</v>
      </c>
      <c t="n" r="C17" s="6">
        <v>307851</v>
      </c>
    </row>
    <row r="18" spans="1:3">
      <c t="s" r="A18" s="4">
        <v>530</v>
      </c>
    </row>
    <row r="19" spans="1:3">
      <c t="s" r="A19" s="3">
        <v>522</v>
      </c>
    </row>
    <row r="20" spans="1:3">
      <c t="s" r="A20" s="4">
        <v>523</v>
      </c>
      <c t="n" r="B20" s="8">
        <v>32130</v>
      </c>
      <c t="n" r="C20" s="8">
        <v>321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531</v>
      </c>
      <c t="s" r="B1" s="2">
        <v>1</v>
      </c>
    </row>
    <row r="2" spans="1:3">
      <c t="s" r="B2" s="2">
        <v>2</v>
      </c>
      <c t="s" r="C2" s="2">
        <v>31</v>
      </c>
    </row>
    <row r="3" spans="1:3">
      <c t="s" r="A3" s="3">
        <v>522</v>
      </c>
    </row>
    <row r="4" spans="1:3">
      <c t="s" r="A4" s="4">
        <v>532</v>
      </c>
      <c t="n" r="B4" s="8">
        <v>433000</v>
      </c>
      <c t="n" r="C4" s="8">
        <v>276000</v>
      </c>
    </row>
    <row r="5" spans="1:3">
      <c t="s" r="A5" s="4">
        <v>533</v>
      </c>
      <c t="n" r="B5" s="6">
        <v>69000</v>
      </c>
      <c t="n" r="C5" s="6">
        <v>265000</v>
      </c>
    </row>
    <row r="6" spans="1:3">
      <c t="s" r="A6" s="4">
        <v>397</v>
      </c>
    </row>
    <row r="7" spans="1:3">
      <c t="s" r="A7" s="3">
        <v>522</v>
      </c>
    </row>
    <row r="8" spans="1:3">
      <c t="s" r="A8" s="4">
        <v>532</v>
      </c>
      <c t="n" r="B8" s="6">
        <v>246000</v>
      </c>
      <c t="n" r="C8" s="6">
        <v>99000</v>
      </c>
    </row>
    <row r="9" spans="1:3">
      <c t="s" r="A9" s="4">
        <v>395</v>
      </c>
    </row>
    <row r="10" spans="1:3">
      <c t="s" r="A10" s="3">
        <v>522</v>
      </c>
    </row>
    <row r="11" spans="1:3">
      <c t="s" r="A11" s="4">
        <v>532</v>
      </c>
      <c t="n" r="B11" s="6">
        <v>25000</v>
      </c>
    </row>
    <row r="12" spans="1:3">
      <c t="s" r="A12" s="4">
        <v>396</v>
      </c>
    </row>
    <row r="13" spans="1:3">
      <c t="s" r="A13" s="3">
        <v>522</v>
      </c>
    </row>
    <row r="14" spans="1:3">
      <c t="s" r="A14" s="4">
        <v>532</v>
      </c>
      <c t="n" r="B14" s="6">
        <v>68000</v>
      </c>
      <c t="n" r="C14" s="6">
        <v>72000</v>
      </c>
    </row>
    <row r="15" spans="1:3">
      <c t="s" r="A15" s="4">
        <v>534</v>
      </c>
    </row>
    <row r="16" spans="1:3">
      <c t="s" r="A16" s="3">
        <v>522</v>
      </c>
    </row>
    <row r="17" spans="1:3">
      <c t="s" r="A17" s="4">
        <v>532</v>
      </c>
      <c t="n" r="B17" s="8">
        <v>94000</v>
      </c>
      <c t="n" r="C17" s="8">
        <v>10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35</v>
      </c>
      <c t="s" r="B1" s="2">
        <v>2</v>
      </c>
      <c t="s" r="C1" s="2">
        <v>31</v>
      </c>
    </row>
    <row r="2" spans="1:3">
      <c t="s" r="A2" s="3">
        <v>536</v>
      </c>
    </row>
    <row r="3" spans="1:3">
      <c t="s" r="A3" s="4">
        <v>108</v>
      </c>
      <c t="n" r="B3" s="8">
        <v>4110000</v>
      </c>
      <c t="n" r="C3" s="8">
        <v>30036000</v>
      </c>
    </row>
    <row r="4" spans="1:3">
      <c t="s" r="A4" s="4">
        <v>537</v>
      </c>
      <c t="n" r="B4" s="6">
        <v>-1596606</v>
      </c>
      <c t="n" r="C4" s="6">
        <v>-1288230</v>
      </c>
    </row>
    <row r="5" spans="1:3">
      <c t="s" r="A5" s="4">
        <v>41</v>
      </c>
      <c t="n" r="B5" s="6">
        <v>2513394</v>
      </c>
      <c t="n" r="C5" s="6">
        <v>28747770</v>
      </c>
    </row>
    <row r="6" spans="1:3">
      <c t="s" r="A6" s="4">
        <v>476</v>
      </c>
    </row>
    <row r="7" spans="1:3">
      <c t="s" r="A7" s="3">
        <v>538</v>
      </c>
    </row>
    <row r="8" spans="1:3">
      <c t="s" r="A8" s="4">
        <v>539</v>
      </c>
      <c t="n" r="B8" s="6">
        <v>1047000</v>
      </c>
      <c t="n" r="C8" s="6">
        <v>1047000</v>
      </c>
    </row>
    <row r="9" spans="1:3">
      <c t="s" r="A9" s="4">
        <v>540</v>
      </c>
    </row>
    <row r="10" spans="1:3">
      <c t="s" r="A10" s="3">
        <v>538</v>
      </c>
    </row>
    <row r="11" spans="1:3">
      <c t="s" r="A11" s="4">
        <v>539</v>
      </c>
      <c t="n" r="B11" s="6">
        <v>2355000</v>
      </c>
      <c t="n" r="C11" s="6">
        <v>2355000</v>
      </c>
    </row>
    <row r="12" spans="1:3">
      <c t="s" r="A12" s="4">
        <v>541</v>
      </c>
    </row>
    <row r="13" spans="1:3">
      <c t="s" r="A13" s="3">
        <v>538</v>
      </c>
    </row>
    <row r="14" spans="1:3">
      <c t="s" r="A14" s="4">
        <v>539</v>
      </c>
      <c t="n" r="B14" s="6">
        <v>708000</v>
      </c>
      <c t="n" r="C14" s="6">
        <v>708000</v>
      </c>
    </row>
    <row r="15" spans="1:3">
      <c t="s" r="A15" s="4">
        <v>542</v>
      </c>
    </row>
    <row r="16" spans="1:3">
      <c t="s" r="A16" s="3">
        <v>536</v>
      </c>
    </row>
    <row r="17" spans="1:3">
      <c t="s" r="A17" s="4">
        <v>41</v>
      </c>
      <c t="n" r="B17" s="6">
        <v>2513294</v>
      </c>
    </row>
    <row r="18" spans="1:3">
      <c t="s" r="A18" s="3">
        <v>543</v>
      </c>
    </row>
    <row r="19" spans="1:3">
      <c t="s" r="A19" s="4">
        <v>544</v>
      </c>
      <c t="n" r="B19" s="8">
        <v>0</v>
      </c>
      <c t="n" r="C19" s="8">
        <v>2592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t="s" r="A1" s="1">
        <v>545</v>
      </c>
      <c t="s" r="B1" s="2">
        <v>546</v>
      </c>
    </row>
    <row r="2" spans="1:2">
      <c t="s" r="A2" s="3">
        <v>547</v>
      </c>
    </row>
    <row r="3" spans="1:2">
      <c t="n" r="A3" s="6">
        <v>2016</v>
      </c>
      <c t="n" r="B3" s="8">
        <v>308376</v>
      </c>
    </row>
    <row r="4" spans="1:2">
      <c t="n" r="A4" s="6">
        <v>2017</v>
      </c>
      <c t="n" r="B4" s="6">
        <v>308376</v>
      </c>
    </row>
    <row r="5" spans="1:2">
      <c t="n" r="A5" s="6">
        <v>2018</v>
      </c>
      <c t="n" r="B5" s="6">
        <v>242001</v>
      </c>
    </row>
    <row r="6" spans="1:2">
      <c t="n" r="A6" s="6">
        <v>2019</v>
      </c>
      <c t="n" r="B6" s="6">
        <v>219876</v>
      </c>
    </row>
    <row r="7" spans="1:2">
      <c t="n" r="A7" s="6">
        <v>2020</v>
      </c>
      <c t="n" r="B7" s="6">
        <v>219876</v>
      </c>
    </row>
    <row r="8" spans="1:2">
      <c t="s" r="A8" s="4">
        <v>548</v>
      </c>
      <c t="n" r="B8" s="8">
        <v>12148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t="s" r="A1" s="1">
        <v>549</v>
      </c>
      <c t="s" r="B1" s="2">
        <v>360</v>
      </c>
      <c t="s" r="D1" s="2">
        <v>361</v>
      </c>
      <c t="s" r="G1" s="2">
        <v>1</v>
      </c>
    </row>
    <row r="2" spans="1:10">
      <c t="s" r="B2" s="2">
        <v>366</v>
      </c>
      <c t="s" r="C2" s="2">
        <v>487</v>
      </c>
      <c t="s" r="D2" s="2">
        <v>2</v>
      </c>
      <c t="s" r="E2" s="2">
        <v>366</v>
      </c>
      <c t="s" r="F2" s="2">
        <v>487</v>
      </c>
      <c t="s" r="G2" s="2">
        <v>2</v>
      </c>
      <c t="s" r="H2" s="2">
        <v>31</v>
      </c>
      <c t="s" r="I2" s="2">
        <v>550</v>
      </c>
      <c t="s" r="J2" s="2">
        <v>368</v>
      </c>
    </row>
    <row r="3" spans="1:10">
      <c t="s" r="A3" s="3">
        <v>551</v>
      </c>
    </row>
    <row r="4" spans="1:10">
      <c t="s" r="A4" s="4">
        <v>42</v>
      </c>
      <c t="n" r="B4" s="8">
        <v>0</v>
      </c>
      <c t="n" r="D4" s="8">
        <v>0</v>
      </c>
      <c t="n" r="E4" s="8">
        <v>0</v>
      </c>
      <c t="n" r="G4" s="8">
        <v>0</v>
      </c>
      <c t="n" r="H4" s="8">
        <v>1128517</v>
      </c>
    </row>
    <row r="5" spans="1:10">
      <c t="s" r="A5" s="4">
        <v>385</v>
      </c>
      <c t="n" r="E5" s="6">
        <v>1100000</v>
      </c>
    </row>
    <row r="6" spans="1:10">
      <c t="s" r="A6" s="4">
        <v>495</v>
      </c>
      <c t="n" r="D6" s="6">
        <v>2513394</v>
      </c>
      <c t="n" r="G6" s="8">
        <v>2513394</v>
      </c>
      <c t="n" r="H6" s="6">
        <v>28747770</v>
      </c>
    </row>
    <row r="7" spans="1:10">
      <c t="s" r="A7" s="4">
        <v>414</v>
      </c>
    </row>
    <row r="8" spans="1:10">
      <c t="s" r="A8" s="3">
        <v>551</v>
      </c>
    </row>
    <row r="9" spans="1:10">
      <c t="s" r="A9" s="4">
        <v>552</v>
      </c>
      <c t="s" r="G9" s="4">
        <v>553</v>
      </c>
    </row>
    <row r="10" spans="1:10">
      <c t="s" r="A10" s="4">
        <v>409</v>
      </c>
    </row>
    <row r="11" spans="1:10">
      <c t="s" r="A11" s="3">
        <v>551</v>
      </c>
    </row>
    <row r="12" spans="1:10">
      <c t="s" r="A12" s="4">
        <v>552</v>
      </c>
      <c t="s" r="G12" s="4">
        <v>554</v>
      </c>
    </row>
    <row r="13" spans="1:10">
      <c t="s" r="A13" s="4">
        <v>476</v>
      </c>
    </row>
    <row r="14" spans="1:10">
      <c t="s" r="A14" s="3">
        <v>551</v>
      </c>
    </row>
    <row r="15" spans="1:10">
      <c t="s" r="A15" s="4">
        <v>406</v>
      </c>
      <c t="n" r="C15" s="8">
        <v>1000000</v>
      </c>
      <c t="n" r="F15" s="8">
        <v>1000000</v>
      </c>
      <c t="n" r="H15" s="6">
        <v>1000000</v>
      </c>
    </row>
    <row r="16" spans="1:10">
      <c t="s" r="A16" s="4">
        <v>555</v>
      </c>
    </row>
    <row r="17" spans="1:10">
      <c t="s" r="A17" s="3">
        <v>551</v>
      </c>
    </row>
    <row r="18" spans="1:10">
      <c t="s" r="A18" s="4">
        <v>408</v>
      </c>
      <c t="n" r="I18" s="8">
        <v>422000</v>
      </c>
    </row>
    <row r="19" spans="1:10">
      <c t="s" r="A19" s="4">
        <v>438</v>
      </c>
    </row>
    <row r="20" spans="1:10">
      <c t="s" r="A20" s="3">
        <v>551</v>
      </c>
    </row>
    <row r="21" spans="1:10">
      <c t="s" r="A21" s="4">
        <v>408</v>
      </c>
      <c t="n" r="J21" s="8">
        <v>707000</v>
      </c>
    </row>
    <row r="22" spans="1:10">
      <c t="s" r="A22" s="4">
        <v>397</v>
      </c>
    </row>
    <row r="23" spans="1:10">
      <c t="s" r="A23" s="3">
        <v>551</v>
      </c>
    </row>
    <row r="24" spans="1:10">
      <c t="s" r="A24" s="4">
        <v>556</v>
      </c>
      <c t="n" r="G24" s="8">
        <v>151000</v>
      </c>
      <c t="n" r="H24" s="6">
        <v>180000</v>
      </c>
    </row>
    <row r="25" spans="1:10">
      <c t="s" r="A25" s="4">
        <v>405</v>
      </c>
    </row>
    <row r="26" spans="1:10">
      <c t="s" r="A26" s="3">
        <v>551</v>
      </c>
    </row>
    <row r="27" spans="1:10">
      <c t="s" r="A27" s="4">
        <v>406</v>
      </c>
      <c t="n" r="H27" s="6">
        <v>3700000</v>
      </c>
    </row>
    <row r="28" spans="1:10">
      <c t="s" r="A28" s="4">
        <v>385</v>
      </c>
      <c t="n" r="B28" s="8">
        <v>1100000</v>
      </c>
    </row>
    <row r="29" spans="1:10">
      <c t="s" r="A29" s="4">
        <v>496</v>
      </c>
      <c t="n" r="D29" s="6">
        <v>3300000</v>
      </c>
      <c t="n" r="E29" s="8">
        <v>22600000</v>
      </c>
      <c t="n" r="F29" s="8">
        <v>3700000</v>
      </c>
      <c t="n" r="G29" s="6">
        <v>3300000</v>
      </c>
    </row>
    <row r="30" spans="1:10">
      <c t="s" r="A30" s="4">
        <v>495</v>
      </c>
      <c t="n" r="D30" s="6">
        <v>2513294</v>
      </c>
      <c t="n" r="G30" s="6">
        <v>2513294</v>
      </c>
    </row>
    <row r="31" spans="1:10">
      <c t="s" r="A31" s="4">
        <v>497</v>
      </c>
      <c t="n" r="D31" s="8">
        <v>0</v>
      </c>
      <c t="n" r="G31" s="6">
        <v>0</v>
      </c>
    </row>
    <row r="32" spans="1:10">
      <c t="s" r="A32" s="4">
        <v>557</v>
      </c>
    </row>
    <row r="33" spans="1:10">
      <c t="s" r="A33" s="3">
        <v>551</v>
      </c>
    </row>
    <row r="34" spans="1:10">
      <c t="s" r="A34" s="4">
        <v>556</v>
      </c>
      <c t="n" r="G34" s="8">
        <v>157000</v>
      </c>
      <c t="n" r="H34" s="8">
        <v>157000</v>
      </c>
    </row>
  </sheetData>
  <mergeCells count="4">
    <mergeCell ref="A1:A2"/>
    <mergeCell ref="B1:C1"/>
    <mergeCell ref="D1:F1"/>
    <mergeCell ref="G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58</v>
      </c>
      <c t="s" r="B1" s="2">
        <v>2</v>
      </c>
      <c t="s" r="C1" s="2">
        <v>31</v>
      </c>
    </row>
    <row r="2" spans="1:3">
      <c t="s" r="A2" s="4">
        <v>559</v>
      </c>
      <c t="n" r="B2" s="8">
        <v>611341</v>
      </c>
      <c t="n" r="C2" s="8">
        <v>2516202</v>
      </c>
    </row>
    <row r="3" spans="1:3">
      <c t="s" r="A3" s="4">
        <v>560</v>
      </c>
      <c t="n" r="B3" s="6">
        <v>532435</v>
      </c>
      <c t="n" r="C3" s="6">
        <v>984227</v>
      </c>
    </row>
    <row r="4" spans="1:3">
      <c t="s" r="A4" s="4">
        <v>561</v>
      </c>
      <c t="n" r="B4" s="6">
        <v>518734</v>
      </c>
      <c t="n" r="C4" s="6">
        <v>379019</v>
      </c>
    </row>
    <row r="5" spans="1:3">
      <c t="s" r="A5" s="4">
        <v>562</v>
      </c>
      <c t="n" r="B5" s="6">
        <v>31785</v>
      </c>
      <c t="n" r="C5" s="6">
        <v>324531</v>
      </c>
    </row>
    <row r="6" spans="1:3">
      <c t="s" r="A6" s="4">
        <v>563</v>
      </c>
      <c t="n" r="B6" s="6">
        <v>190787</v>
      </c>
      <c t="n" r="C6" s="6">
        <v>285446</v>
      </c>
    </row>
    <row r="7" spans="1:3">
      <c t="s" r="A7" s="4">
        <v>564</v>
      </c>
      <c t="n" r="B7" s="6">
        <v>103173</v>
      </c>
      <c t="n" r="C7" s="6">
        <v>103176</v>
      </c>
    </row>
    <row r="8" spans="1:3">
      <c t="s" r="A8" s="4">
        <v>565</v>
      </c>
      <c t="n" r="B8" s="6">
        <v>465000</v>
      </c>
      <c t="n" r="C8" s="6">
        <v>600000</v>
      </c>
    </row>
    <row r="9" spans="1:3">
      <c t="s" r="A9" s="4">
        <v>566</v>
      </c>
      <c t="n" r="B9" s="8">
        <v>2453255</v>
      </c>
      <c t="n" r="C9" s="8">
        <v>51926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67</v>
      </c>
      <c t="s" r="B1" s="2">
        <v>2</v>
      </c>
      <c t="s" r="C1" s="2">
        <v>31</v>
      </c>
    </row>
    <row r="2" spans="1:3">
      <c t="s" r="A2" s="4">
        <v>568</v>
      </c>
      <c t="n" r="B2" s="8">
        <v>465000</v>
      </c>
      <c t="n" r="C2" s="8">
        <v>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47"/>
    <col customWidth="1" max="4" min="4" width="22"/>
    <col customWidth="1" max="5" min="5" width="36"/>
    <col customWidth="1" max="6" min="6" width="31"/>
    <col customWidth="1" max="7" min="7" width="28"/>
  </cols>
  <sheetData>
    <row r="1" spans="1:7">
      <c t="s" r="A1" s="1">
        <v>107</v>
      </c>
      <c t="s" r="B1" s="2">
        <v>108</v>
      </c>
      <c t="s" r="C1" s="2">
        <v>109</v>
      </c>
      <c t="s" r="D1" s="2">
        <v>110</v>
      </c>
      <c t="s" r="E1" s="2">
        <v>111</v>
      </c>
      <c t="s" r="F1" s="2">
        <v>112</v>
      </c>
      <c t="s" r="G1" s="2">
        <v>113</v>
      </c>
    </row>
    <row r="2" spans="1:7">
      <c t="s" r="A2" s="4">
        <v>114</v>
      </c>
      <c t="n" r="B2" s="8">
        <v>26311994</v>
      </c>
      <c t="n" r="C2" s="8">
        <v>500000</v>
      </c>
      <c t="n" r="D2" s="8">
        <v>10626</v>
      </c>
      <c t="n" r="E2" s="8">
        <v>117097844</v>
      </c>
      <c t="n" r="F2" s="8">
        <v>432100</v>
      </c>
      <c t="n" r="G2" s="8">
        <v>-91228576</v>
      </c>
    </row>
    <row r="3" spans="1:7">
      <c t="s" r="A3" s="4">
        <v>115</v>
      </c>
      <c t="n" r="D3" s="6">
        <v>107164855</v>
      </c>
    </row>
    <row r="4" spans="1:7">
      <c t="s" r="A4" s="4">
        <v>116</v>
      </c>
      <c t="n" r="B4" s="6">
        <v>1754565</v>
      </c>
      <c t="n" r="C4" s="6">
        <v>0</v>
      </c>
      <c t="n" r="D4" s="8">
        <v>379</v>
      </c>
      <c t="n" r="E4" s="6">
        <v>1754186</v>
      </c>
      <c t="n" r="F4" s="6">
        <v>0</v>
      </c>
      <c t="n" r="G4" s="6">
        <v>0</v>
      </c>
    </row>
    <row r="5" spans="1:7">
      <c t="s" r="A5" s="4">
        <v>117</v>
      </c>
      <c t="n" r="D5" s="6">
        <v>3793865</v>
      </c>
    </row>
    <row r="6" spans="1:7">
      <c t="s" r="A6" s="4">
        <v>118</v>
      </c>
      <c t="n" r="B6" s="6">
        <v>456762</v>
      </c>
      <c t="n" r="C6" s="6">
        <v>0</v>
      </c>
      <c t="n" r="D6" s="8">
        <v>89</v>
      </c>
      <c t="n" r="E6" s="6">
        <v>456673</v>
      </c>
      <c t="n" r="F6" s="6">
        <v>0</v>
      </c>
      <c t="n" r="G6" s="6">
        <v>0</v>
      </c>
    </row>
    <row r="7" spans="1:7">
      <c t="s" r="A7" s="4">
        <v>119</v>
      </c>
      <c t="n" r="D7" s="6">
        <v>886690</v>
      </c>
    </row>
    <row r="8" spans="1:7">
      <c t="s" r="A8" s="4">
        <v>120</v>
      </c>
      <c t="n" r="B8" s="6">
        <v>1375972</v>
      </c>
      <c t="n" r="C8" s="6">
        <v>0</v>
      </c>
      <c t="n" r="D8" s="8">
        <v>598</v>
      </c>
      <c t="n" r="E8" s="6">
        <v>1375374</v>
      </c>
      <c t="n" r="F8" s="6">
        <v>0</v>
      </c>
      <c t="n" r="G8" s="6">
        <v>0</v>
      </c>
    </row>
    <row r="9" spans="1:7">
      <c t="s" r="A9" s="4">
        <v>121</v>
      </c>
      <c t="n" r="D9" s="6">
        <v>5981859</v>
      </c>
    </row>
    <row r="10" spans="1:7">
      <c t="s" r="A10" s="4">
        <v>122</v>
      </c>
      <c t="n" r="B10" s="6">
        <v>1911695</v>
      </c>
      <c t="n" r="C10" s="6">
        <v>0</v>
      </c>
      <c t="n" r="D10" s="8">
        <v>384</v>
      </c>
      <c t="n" r="E10" s="6">
        <v>1911311</v>
      </c>
      <c t="n" r="F10" s="6">
        <v>0</v>
      </c>
      <c t="n" r="G10" s="6">
        <v>0</v>
      </c>
    </row>
    <row r="11" spans="1:7">
      <c t="s" r="A11" s="4">
        <v>123</v>
      </c>
      <c t="n" r="D11" s="6">
        <v>3846154</v>
      </c>
    </row>
    <row r="12" spans="1:7">
      <c t="s" r="A12" s="4">
        <v>124</v>
      </c>
      <c t="n" r="B12" s="6">
        <v>-1121235</v>
      </c>
      <c t="n" r="C12" s="6">
        <v>0</v>
      </c>
      <c t="n" r="D12" s="8">
        <v>0</v>
      </c>
      <c t="n" r="E12" s="6">
        <v>-1121235</v>
      </c>
      <c t="n" r="F12" s="6">
        <v>0</v>
      </c>
      <c t="n" r="G12" s="6">
        <v>0</v>
      </c>
    </row>
    <row r="13" spans="1:7">
      <c t="s" r="A13" s="4">
        <v>125</v>
      </c>
      <c t="n" r="D13" s="6">
        <v>0</v>
      </c>
    </row>
    <row r="14" spans="1:7">
      <c t="s" r="A14" s="4">
        <v>126</v>
      </c>
      <c t="n" r="B14" s="6">
        <v>1331776</v>
      </c>
      <c t="n" r="C14" s="6">
        <v>0</v>
      </c>
      <c t="n" r="D14" s="8">
        <v>0</v>
      </c>
      <c t="n" r="E14" s="6">
        <v>1331776</v>
      </c>
      <c t="n" r="F14" s="6">
        <v>0</v>
      </c>
      <c t="n" r="G14" s="6">
        <v>0</v>
      </c>
    </row>
    <row r="15" spans="1:7">
      <c t="s" r="A15" s="4">
        <v>127</v>
      </c>
      <c t="n" r="B15" s="6">
        <v>0</v>
      </c>
      <c t="n" r="C15" s="6">
        <v>0</v>
      </c>
      <c t="n" r="D15" s="8">
        <v>3</v>
      </c>
      <c t="n" r="E15" s="6">
        <v>39147</v>
      </c>
      <c t="n" r="F15" s="6">
        <v>-39150</v>
      </c>
      <c t="n" r="G15" s="6">
        <v>0</v>
      </c>
    </row>
    <row r="16" spans="1:7">
      <c t="s" r="A16" s="4">
        <v>128</v>
      </c>
      <c t="n" r="D16" s="6">
        <v>27000</v>
      </c>
    </row>
    <row r="17" spans="1:7">
      <c t="s" r="A17" s="4">
        <v>129</v>
      </c>
      <c t="n" r="B17" s="6">
        <v>1050000</v>
      </c>
      <c t="n" r="C17" s="6">
        <v>0</v>
      </c>
      <c t="n" r="D17" s="8">
        <v>271</v>
      </c>
      <c t="n" r="E17" s="6">
        <v>1049729</v>
      </c>
      <c t="n" r="F17" s="6">
        <v>0</v>
      </c>
      <c t="n" r="G17" s="6">
        <v>0</v>
      </c>
    </row>
    <row r="18" spans="1:7">
      <c t="s" r="A18" s="4">
        <v>130</v>
      </c>
      <c t="n" r="D18" s="6">
        <v>2709677</v>
      </c>
    </row>
    <row r="19" spans="1:7">
      <c t="s" r="A19" s="4">
        <v>131</v>
      </c>
      <c t="n" r="B19" s="6">
        <v>0</v>
      </c>
      <c t="n" r="C19" s="6">
        <v>0</v>
      </c>
      <c t="n" r="D19" s="8">
        <v>127</v>
      </c>
      <c t="n" r="E19" s="6">
        <v>-127</v>
      </c>
      <c t="n" r="F19" s="6">
        <v>0</v>
      </c>
      <c t="n" r="G19" s="6">
        <v>0</v>
      </c>
    </row>
    <row r="20" spans="1:7">
      <c t="s" r="A20" s="4">
        <v>132</v>
      </c>
      <c t="n" r="D20" s="6">
        <v>1270000</v>
      </c>
    </row>
    <row r="21" spans="1:7">
      <c t="s" r="A21" s="4">
        <v>133</v>
      </c>
      <c t="n" r="B21" s="6">
        <v>1279295</v>
      </c>
      <c t="n" r="C21" s="6">
        <v>0</v>
      </c>
      <c t="n" r="D21" s="8">
        <v>0</v>
      </c>
      <c t="n" r="E21" s="6">
        <v>1279295</v>
      </c>
      <c t="n" r="F21" s="6">
        <v>0</v>
      </c>
      <c t="n" r="G21" s="6">
        <v>0</v>
      </c>
    </row>
    <row r="22" spans="1:7">
      <c t="s" r="A22" s="4">
        <v>134</v>
      </c>
      <c t="n" r="D22" s="6">
        <v>0</v>
      </c>
    </row>
    <row r="23" spans="1:7">
      <c t="s" r="A23" s="4">
        <v>102</v>
      </c>
      <c t="n" r="B23" s="6">
        <v>-18883272</v>
      </c>
      <c t="n" r="C23" s="6">
        <v>0</v>
      </c>
      <c t="n" r="D23" s="8">
        <v>0</v>
      </c>
      <c t="n" r="E23" s="6">
        <v>0</v>
      </c>
      <c t="n" r="F23" s="6">
        <v>0</v>
      </c>
      <c t="n" r="G23" s="6">
        <v>-18883272</v>
      </c>
    </row>
    <row r="24" spans="1:7">
      <c t="s" r="A24" s="4">
        <v>135</v>
      </c>
      <c t="n" r="B24" s="6">
        <v>15467552</v>
      </c>
      <c t="n" r="C24" s="6">
        <v>500000</v>
      </c>
      <c t="n" r="D24" s="8">
        <v>12477</v>
      </c>
      <c t="n" r="E24" s="6">
        <v>125173973</v>
      </c>
      <c t="n" r="F24" s="6">
        <v>392950</v>
      </c>
      <c t="n" r="G24" s="6">
        <v>-110111848</v>
      </c>
    </row>
    <row r="25" spans="1:7">
      <c t="s" r="A25" s="4">
        <v>136</v>
      </c>
      <c t="n" r="D25" s="6">
        <v>125680100</v>
      </c>
    </row>
    <row r="26" spans="1:7">
      <c t="s" r="A26" s="4">
        <v>133</v>
      </c>
      <c t="n" r="B26" s="6">
        <v>782755</v>
      </c>
      <c t="n" r="C26" s="6">
        <v>0</v>
      </c>
      <c t="n" r="D26" s="8">
        <v>0</v>
      </c>
      <c t="n" r="E26" s="6">
        <v>782755</v>
      </c>
      <c t="n" r="F26" s="6">
        <v>0</v>
      </c>
      <c t="n" r="G26" s="6">
        <v>0</v>
      </c>
    </row>
    <row r="27" spans="1:7">
      <c t="s" r="A27" s="4">
        <v>134</v>
      </c>
      <c t="n" r="D27" s="6">
        <v>0</v>
      </c>
    </row>
    <row r="28" spans="1:7">
      <c t="s" r="A28" s="4">
        <v>102</v>
      </c>
      <c t="n" r="B28" s="6">
        <v>-52808108</v>
      </c>
      <c t="n" r="C28" s="6">
        <v>0</v>
      </c>
      <c t="n" r="D28" s="8">
        <v>0</v>
      </c>
      <c t="n" r="E28" s="6">
        <v>0</v>
      </c>
      <c t="n" r="F28" s="6">
        <v>0</v>
      </c>
      <c t="n" r="G28" s="6">
        <v>-52808108</v>
      </c>
    </row>
    <row r="29" spans="1:7">
      <c t="s" r="A29" s="4">
        <v>137</v>
      </c>
      <c t="n" r="B29" s="8">
        <v>-36557801</v>
      </c>
      <c t="n" r="C29" s="8">
        <v>500000</v>
      </c>
      <c t="n" r="D29" s="8">
        <v>12477</v>
      </c>
      <c t="n" r="E29" s="8">
        <v>125956728</v>
      </c>
      <c t="n" r="F29" s="8">
        <v>392950</v>
      </c>
      <c t="n" r="G29" s="8">
        <v>-162919956</v>
      </c>
    </row>
    <row r="30" spans="1:7">
      <c t="s" r="A30" s="4">
        <v>138</v>
      </c>
      <c t="n" r="D30" s="6">
        <v>1256801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569</v>
      </c>
      <c t="s" r="B1" s="2">
        <v>1</v>
      </c>
    </row>
    <row r="2" spans="1:3">
      <c t="s" r="B2" s="2">
        <v>2</v>
      </c>
      <c t="s" r="C2" s="2">
        <v>31</v>
      </c>
    </row>
    <row r="3" spans="1:3">
      <c t="s" r="A3" s="3">
        <v>570</v>
      </c>
    </row>
    <row r="4" spans="1:3">
      <c t="s" r="A4" s="4">
        <v>571</v>
      </c>
      <c t="n" r="B4" s="8">
        <v>3402377</v>
      </c>
      <c t="n" r="C4" s="8">
        <v>4022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8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5"/>
    <col customWidth="1" max="12" min="12" width="15"/>
    <col customWidth="1" max="13" min="13" width="16"/>
    <col customWidth="1" max="14" min="14" width="14"/>
    <col customWidth="1" max="15" min="15" width="14"/>
    <col customWidth="1" max="16" min="16" width="14"/>
    <col customWidth="1" max="17" min="17" width="14"/>
  </cols>
  <sheetData>
    <row r="1" spans="1:17">
      <c t="s" r="A1" s="1">
        <v>572</v>
      </c>
      <c t="s" r="B1" s="2">
        <v>360</v>
      </c>
      <c t="s" r="L1" s="2">
        <v>361</v>
      </c>
      <c t="s" r="M1" s="2">
        <v>1</v>
      </c>
    </row>
    <row r="2" spans="1:17">
      <c t="s" r="B2" s="2">
        <v>362</v>
      </c>
      <c t="s" r="C2" s="2">
        <v>363</v>
      </c>
      <c t="s" r="D2" s="2">
        <v>487</v>
      </c>
      <c t="s" r="E2" s="2">
        <v>573</v>
      </c>
      <c t="s" r="F2" s="2">
        <v>574</v>
      </c>
      <c t="s" r="G2" s="2">
        <v>488</v>
      </c>
      <c t="s" r="H2" s="2">
        <v>373</v>
      </c>
      <c t="s" r="I2" s="2">
        <v>575</v>
      </c>
      <c t="s" r="J2" s="2">
        <v>576</v>
      </c>
      <c t="s" r="K2" s="2">
        <v>577</v>
      </c>
      <c t="s" r="L2" s="2">
        <v>487</v>
      </c>
      <c t="s" r="M2" s="2">
        <v>2</v>
      </c>
      <c t="s" r="N2" s="2">
        <v>31</v>
      </c>
      <c t="s" r="O2" s="2">
        <v>369</v>
      </c>
      <c t="s" r="P2" s="2">
        <v>371</v>
      </c>
      <c t="s" r="Q2" s="2">
        <v>578</v>
      </c>
    </row>
    <row r="3" spans="1:17">
      <c t="s" r="A3" s="3">
        <v>579</v>
      </c>
    </row>
    <row r="4" spans="1:17">
      <c t="s" r="A4" s="4">
        <v>580</v>
      </c>
      <c t="s" r="K4" s="4">
        <v>581</v>
      </c>
    </row>
    <row r="5" spans="1:17">
      <c t="s" r="A5" s="4">
        <v>582</v>
      </c>
      <c t="n" r="M5" s="8">
        <v>34800000</v>
      </c>
    </row>
    <row r="6" spans="1:17">
      <c t="s" r="A6" s="4">
        <v>382</v>
      </c>
      <c t="n" r="M6" s="6">
        <v>500000</v>
      </c>
    </row>
    <row r="7" spans="1:17">
      <c t="s" r="A7" s="4">
        <v>388</v>
      </c>
      <c t="n" r="M7" s="6">
        <v>3143470</v>
      </c>
      <c t="n" r="N7" s="8">
        <v>1025623</v>
      </c>
    </row>
    <row r="8" spans="1:17">
      <c t="s" r="A8" s="4">
        <v>110</v>
      </c>
    </row>
    <row r="9" spans="1:17">
      <c t="s" r="A9" s="3">
        <v>579</v>
      </c>
    </row>
    <row r="10" spans="1:17">
      <c t="s" r="A10" s="4">
        <v>583</v>
      </c>
      <c t="n" r="D10" s="6">
        <v>2709677</v>
      </c>
      <c t="n" r="N10" s="6">
        <v>2709677</v>
      </c>
    </row>
    <row r="11" spans="1:17">
      <c t="s" r="A11" s="4">
        <v>584</v>
      </c>
      <c t="n" r="M11" s="8">
        <v>1100000</v>
      </c>
    </row>
    <row r="12" spans="1:17">
      <c t="s" r="A12" s="4">
        <v>426</v>
      </c>
    </row>
    <row r="13" spans="1:17">
      <c t="s" r="A13" s="3">
        <v>579</v>
      </c>
    </row>
    <row r="14" spans="1:17">
      <c t="s" r="A14" s="4">
        <v>585</v>
      </c>
      <c t="n" r="M14" s="6">
        <v>97614999</v>
      </c>
    </row>
    <row r="15" spans="1:17">
      <c t="s" r="A15" s="4">
        <v>586</v>
      </c>
      <c t="n" r="M15" s="10">
        <v>0.52</v>
      </c>
    </row>
    <row r="16" spans="1:17">
      <c t="s" r="A16" s="4">
        <v>587</v>
      </c>
      <c t="s" r="M16" s="4">
        <v>588</v>
      </c>
    </row>
    <row r="17" spans="1:17">
      <c t="s" r="A17" s="4">
        <v>589</v>
      </c>
      <c t="n" r="M17" s="8">
        <v>10000000</v>
      </c>
    </row>
    <row r="18" spans="1:17">
      <c t="s" r="A18" s="4">
        <v>590</v>
      </c>
      <c t="s" r="M18" s="4">
        <v>591</v>
      </c>
    </row>
    <row r="19" spans="1:17">
      <c t="s" r="A19" s="4">
        <v>592</v>
      </c>
      <c t="n" r="N19" s="8">
        <v>35000000</v>
      </c>
    </row>
    <row r="20" spans="1:17">
      <c t="s" r="A20" s="4">
        <v>382</v>
      </c>
      <c t="n" r="P20" s="8">
        <v>5000000</v>
      </c>
    </row>
    <row r="21" spans="1:17">
      <c t="s" r="A21" s="4">
        <v>388</v>
      </c>
      <c t="n" r="P21" s="8">
        <v>2600000</v>
      </c>
    </row>
    <row r="22" spans="1:17">
      <c t="s" r="A22" s="4">
        <v>593</v>
      </c>
      <c t="n" r="M22" s="8">
        <v>35000000</v>
      </c>
    </row>
    <row r="23" spans="1:17">
      <c t="s" r="A23" s="4">
        <v>398</v>
      </c>
    </row>
    <row r="24" spans="1:17">
      <c t="s" r="A24" s="3">
        <v>579</v>
      </c>
    </row>
    <row r="25" spans="1:17">
      <c t="s" r="A25" s="4">
        <v>388</v>
      </c>
      <c t="n" r="B25" s="8">
        <v>5750000</v>
      </c>
      <c t="n" r="O25" s="8">
        <v>5750000</v>
      </c>
    </row>
    <row r="26" spans="1:17">
      <c t="s" r="A26" s="4">
        <v>401</v>
      </c>
    </row>
    <row r="27" spans="1:17">
      <c t="s" r="A27" s="3">
        <v>579</v>
      </c>
    </row>
    <row r="28" spans="1:17">
      <c t="s" r="A28" s="4">
        <v>402</v>
      </c>
      <c t="n" r="B28" s="6">
        <v>29038</v>
      </c>
      <c t="n" r="C28" s="6">
        <v>29038</v>
      </c>
    </row>
    <row r="29" spans="1:17">
      <c t="s" r="A29" s="4">
        <v>594</v>
      </c>
    </row>
    <row r="30" spans="1:17">
      <c t="s" r="A30" s="3">
        <v>579</v>
      </c>
    </row>
    <row r="31" spans="1:17">
      <c t="s" r="A31" s="4">
        <v>448</v>
      </c>
      <c t="n" r="B31" s="8">
        <v>15000000</v>
      </c>
    </row>
    <row r="32" spans="1:17">
      <c t="s" r="A32" s="4">
        <v>595</v>
      </c>
    </row>
    <row r="33" spans="1:17">
      <c t="s" r="A33" s="3">
        <v>579</v>
      </c>
    </row>
    <row r="34" spans="1:17">
      <c t="s" r="A34" s="4">
        <v>402</v>
      </c>
      <c t="n" r="B34" s="6">
        <v>7500000</v>
      </c>
    </row>
    <row r="35" spans="1:17">
      <c t="s" r="A35" s="4">
        <v>596</v>
      </c>
    </row>
    <row r="36" spans="1:17">
      <c t="s" r="A36" s="3">
        <v>579</v>
      </c>
    </row>
    <row r="37" spans="1:17">
      <c t="s" r="A37" s="4">
        <v>141</v>
      </c>
      <c t="s" r="I37" s="4">
        <v>144</v>
      </c>
    </row>
    <row r="38" spans="1:17">
      <c t="s" r="A38" s="4">
        <v>597</v>
      </c>
      <c t="n" r="G38" s="8">
        <v>750000</v>
      </c>
      <c t="n" r="H38" s="8">
        <v>2250000</v>
      </c>
      <c t="n" r="I38" s="8">
        <v>3000000</v>
      </c>
    </row>
    <row r="39" spans="1:17">
      <c t="s" r="A39" s="4">
        <v>582</v>
      </c>
      <c t="n" r="F39" s="8">
        <v>2250000</v>
      </c>
    </row>
    <row r="40" spans="1:17">
      <c t="s" r="A40" s="4">
        <v>598</v>
      </c>
      <c t="n" r="F40" s="6">
        <v>5981859</v>
      </c>
    </row>
    <row r="41" spans="1:17">
      <c t="s" r="A41" s="4">
        <v>599</v>
      </c>
      <c t="s" r="F41" s="4">
        <v>600</v>
      </c>
    </row>
    <row r="42" spans="1:17">
      <c t="s" r="A42" s="4">
        <v>601</v>
      </c>
      <c t="s" r="F42" s="4">
        <v>602</v>
      </c>
    </row>
    <row r="43" spans="1:17">
      <c t="s" r="A43" s="4">
        <v>603</v>
      </c>
      <c t="n" r="F43" s="8">
        <v>339000</v>
      </c>
    </row>
    <row r="44" spans="1:17">
      <c t="s" r="A44" s="4">
        <v>584</v>
      </c>
      <c t="n" r="F44" s="8">
        <v>69000</v>
      </c>
    </row>
    <row r="45" spans="1:17">
      <c t="s" r="A45" s="4">
        <v>604</v>
      </c>
    </row>
    <row r="46" spans="1:17">
      <c t="s" r="A46" s="3">
        <v>579</v>
      </c>
    </row>
    <row r="47" spans="1:17">
      <c t="s" r="A47" s="4">
        <v>585</v>
      </c>
      <c t="n" r="F47" s="6">
        <v>750000</v>
      </c>
      <c t="n" r="K47" s="6">
        <v>1000000</v>
      </c>
    </row>
    <row r="48" spans="1:17">
      <c t="s" r="A48" s="4">
        <v>586</v>
      </c>
      <c t="n" r="F48" s="10">
        <v>0.52</v>
      </c>
      <c t="n" r="K48" s="10">
        <v>0.5</v>
      </c>
    </row>
    <row r="49" spans="1:17">
      <c t="s" r="A49" s="4">
        <v>605</v>
      </c>
      <c t="n" r="L49" s="8">
        <v>2100000</v>
      </c>
    </row>
    <row r="50" spans="1:17">
      <c t="s" r="A50" s="4">
        <v>606</v>
      </c>
      <c t="n" r="K50" s="8">
        <v>1400000</v>
      </c>
    </row>
    <row r="51" spans="1:17">
      <c t="s" r="A51" s="4">
        <v>607</v>
      </c>
    </row>
    <row r="52" spans="1:17">
      <c t="s" r="A52" s="3">
        <v>579</v>
      </c>
    </row>
    <row r="53" spans="1:17">
      <c t="s" r="A53" s="4">
        <v>608</v>
      </c>
      <c t="n" r="F53" s="8">
        <v>14000</v>
      </c>
    </row>
    <row r="54" spans="1:17">
      <c t="s" r="A54" s="4">
        <v>609</v>
      </c>
    </row>
    <row r="55" spans="1:17">
      <c t="s" r="A55" s="3">
        <v>579</v>
      </c>
    </row>
    <row r="56" spans="1:17">
      <c t="s" r="A56" s="4">
        <v>610</v>
      </c>
      <c t="n" r="D56" s="8">
        <v>298000</v>
      </c>
      <c t="n" r="L56" s="8">
        <v>298000</v>
      </c>
    </row>
    <row r="57" spans="1:17">
      <c t="s" r="A57" s="4">
        <v>611</v>
      </c>
    </row>
    <row r="58" spans="1:17">
      <c t="s" r="A58" s="3">
        <v>579</v>
      </c>
    </row>
    <row r="59" spans="1:17">
      <c t="s" r="A59" s="4">
        <v>612</v>
      </c>
      <c t="n" r="K59" s="8">
        <v>2100000</v>
      </c>
    </row>
    <row r="60" spans="1:17">
      <c t="s" r="A60" s="4">
        <v>141</v>
      </c>
      <c t="s" r="K60" s="4">
        <v>613</v>
      </c>
    </row>
    <row r="61" spans="1:17">
      <c t="s" r="A61" s="4">
        <v>614</v>
      </c>
    </row>
    <row r="62" spans="1:17">
      <c t="s" r="A62" s="3">
        <v>579</v>
      </c>
    </row>
    <row r="63" spans="1:17">
      <c t="s" r="A63" s="4">
        <v>585</v>
      </c>
      <c t="n" r="K63" s="6">
        <v>1500000</v>
      </c>
    </row>
    <row r="64" spans="1:17">
      <c t="s" r="A64" s="4">
        <v>586</v>
      </c>
      <c t="n" r="K64" s="10">
        <v>0.5</v>
      </c>
    </row>
    <row r="65" spans="1:17">
      <c t="s" r="A65" s="4">
        <v>584</v>
      </c>
      <c t="n" r="K65" s="8">
        <v>546000</v>
      </c>
    </row>
    <row r="66" spans="1:17">
      <c t="s" r="A66" s="4">
        <v>615</v>
      </c>
    </row>
    <row r="67" spans="1:17">
      <c t="s" r="A67" s="3">
        <v>579</v>
      </c>
    </row>
    <row r="68" spans="1:17">
      <c t="s" r="A68" s="4">
        <v>612</v>
      </c>
      <c t="n" r="Q68" s="8">
        <v>4500000</v>
      </c>
    </row>
    <row r="69" spans="1:17">
      <c t="s" r="A69" s="4">
        <v>585</v>
      </c>
      <c t="n" r="Q69" s="6">
        <v>1079137</v>
      </c>
    </row>
    <row r="70" spans="1:17">
      <c t="s" r="A70" s="4">
        <v>586</v>
      </c>
      <c t="n" r="Q70" s="10">
        <v>0.7</v>
      </c>
    </row>
    <row r="71" spans="1:17">
      <c t="s" r="A71" s="4">
        <v>616</v>
      </c>
      <c t="n" r="Q71" s="8">
        <v>7500000</v>
      </c>
    </row>
    <row r="72" spans="1:17">
      <c t="s" r="A72" s="4">
        <v>582</v>
      </c>
      <c t="n" r="F72" s="6">
        <v>381000</v>
      </c>
      <c t="n" r="Q72" s="8">
        <v>568000</v>
      </c>
    </row>
    <row r="73" spans="1:17">
      <c t="s" r="A73" s="4">
        <v>617</v>
      </c>
      <c t="n" r="F73" s="6">
        <v>330000</v>
      </c>
    </row>
    <row r="74" spans="1:17">
      <c t="s" r="A74" s="4">
        <v>610</v>
      </c>
      <c t="n" r="F74" s="8">
        <v>142000</v>
      </c>
    </row>
    <row r="75" spans="1:17">
      <c t="s" r="A75" s="4">
        <v>618</v>
      </c>
    </row>
    <row r="76" spans="1:17">
      <c t="s" r="A76" s="3">
        <v>579</v>
      </c>
    </row>
    <row r="77" spans="1:17">
      <c t="s" r="A77" s="4">
        <v>612</v>
      </c>
      <c t="n" r="J77" s="8">
        <v>1300000</v>
      </c>
    </row>
    <row r="78" spans="1:17">
      <c t="s" r="A78" s="4">
        <v>619</v>
      </c>
      <c t="s" r="J78" s="4">
        <v>620</v>
      </c>
    </row>
    <row r="79" spans="1:17">
      <c t="s" r="A79" s="4">
        <v>621</v>
      </c>
    </row>
    <row r="80" spans="1:17">
      <c t="s" r="A80" s="3">
        <v>579</v>
      </c>
    </row>
    <row r="81" spans="1:17">
      <c t="s" r="A81" s="4">
        <v>622</v>
      </c>
      <c t="n" r="E81" s="10">
        <v>0.41</v>
      </c>
    </row>
    <row r="82" spans="1:17">
      <c t="s" r="A82" s="4">
        <v>598</v>
      </c>
      <c t="n" r="E82" s="6">
        <v>347000</v>
      </c>
    </row>
  </sheetData>
  <mergeCells count="3">
    <mergeCell ref="A1:A2"/>
    <mergeCell ref="B1:K1"/>
    <mergeCell ref="M1:N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623</v>
      </c>
      <c t="s" r="B1" s="2">
        <v>1</v>
      </c>
    </row>
    <row r="2" spans="1:3">
      <c t="s" r="B2" s="2">
        <v>2</v>
      </c>
      <c t="s" r="C2" s="2">
        <v>31</v>
      </c>
    </row>
    <row r="3" spans="1:3">
      <c t="s" r="A3" s="3">
        <v>624</v>
      </c>
    </row>
    <row r="4" spans="1:3">
      <c t="s" r="A4" s="4">
        <v>625</v>
      </c>
      <c t="n" r="B4" s="8">
        <v>0</v>
      </c>
      <c t="n" r="C4" s="8">
        <v>0</v>
      </c>
    </row>
    <row r="5" spans="1:3">
      <c t="s" r="A5" s="4">
        <v>626</v>
      </c>
      <c t="n" r="B5" s="6">
        <v>0</v>
      </c>
      <c t="n" r="C5" s="6">
        <v>0</v>
      </c>
    </row>
    <row r="6" spans="1:3">
      <c t="s" r="A6" s="3">
        <v>627</v>
      </c>
    </row>
    <row r="7" spans="1:3">
      <c t="s" r="A7" s="4">
        <v>625</v>
      </c>
      <c t="n" r="B7" s="6">
        <v>29084623</v>
      </c>
      <c t="n" r="C7" s="6">
        <v>9513282</v>
      </c>
    </row>
    <row r="8" spans="1:3">
      <c t="s" r="A8" s="4">
        <v>626</v>
      </c>
      <c t="n" r="B8" s="6">
        <v>3614773</v>
      </c>
      <c t="n" r="C8" s="6">
        <v>952533</v>
      </c>
    </row>
    <row r="9" spans="1:3">
      <c t="s" r="A9" s="4">
        <v>628</v>
      </c>
      <c t="n" r="B9" s="6">
        <v>-32610383</v>
      </c>
      <c t="n" r="C9" s="6">
        <v>-10485399</v>
      </c>
    </row>
    <row r="10" spans="1:3">
      <c t="s" r="A10" s="4">
        <v>629</v>
      </c>
      <c t="n" r="B10" s="8">
        <v>89013</v>
      </c>
      <c t="n" r="C10" s="8">
        <v>-195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30</v>
      </c>
      <c t="s" r="B1" s="2">
        <v>2</v>
      </c>
      <c t="s" r="C1" s="2">
        <v>31</v>
      </c>
    </row>
    <row r="2" spans="1:3">
      <c t="s" r="A2" s="3">
        <v>631</v>
      </c>
    </row>
    <row r="3" spans="1:3">
      <c t="s" r="A3" s="4">
        <v>149</v>
      </c>
      <c t="n" r="B3" s="8">
        <v>6238000</v>
      </c>
      <c t="n" r="C3" s="8">
        <v>5942000</v>
      </c>
    </row>
    <row r="4" spans="1:3">
      <c t="s" r="A4" s="4">
        <v>632</v>
      </c>
      <c t="n" r="B4" s="6">
        <v>3339000</v>
      </c>
      <c t="n" r="C4" s="6">
        <v>3162000</v>
      </c>
    </row>
    <row r="5" spans="1:3">
      <c t="s" r="A5" s="4">
        <v>52</v>
      </c>
      <c t="n" r="B5" s="6">
        <v>462000</v>
      </c>
      <c t="n" r="C5" s="6">
        <v>575000</v>
      </c>
    </row>
    <row r="6" spans="1:3">
      <c t="s" r="A6" s="4">
        <v>633</v>
      </c>
      <c t="n" r="B6" s="6">
        <v>275000</v>
      </c>
      <c t="n" r="C6" s="6">
        <v>276000</v>
      </c>
    </row>
    <row r="7" spans="1:3">
      <c t="s" r="A7" s="4">
        <v>634</v>
      </c>
      <c t="n" r="B7" s="6">
        <v>404000</v>
      </c>
      <c t="n" r="C7" s="6">
        <v>88000</v>
      </c>
    </row>
    <row r="8" spans="1:3">
      <c t="s" r="A8" s="4">
        <v>635</v>
      </c>
      <c t="n" r="B8" s="6">
        <v>207000</v>
      </c>
      <c t="n" r="C8" s="6">
        <v>56000</v>
      </c>
    </row>
    <row r="9" spans="1:3">
      <c t="s" r="A9" s="4">
        <v>98</v>
      </c>
      <c t="n" r="B9" s="6">
        <v>283000</v>
      </c>
      <c t="n" r="C9" s="6">
        <v>389000</v>
      </c>
    </row>
    <row r="10" spans="1:3">
      <c t="s" r="A10" s="4">
        <v>636</v>
      </c>
      <c t="n" r="B10" s="6">
        <v>11208000</v>
      </c>
      <c t="n" r="C10" s="6">
        <v>10488000</v>
      </c>
    </row>
    <row r="11" spans="1:3">
      <c t="s" r="A11" s="3">
        <v>637</v>
      </c>
    </row>
    <row r="12" spans="1:3">
      <c t="s" r="A12" s="4">
        <v>638</v>
      </c>
      <c t="n" r="B12" s="6">
        <v>-114000</v>
      </c>
      <c t="n" r="C12" s="6">
        <v>-10325000</v>
      </c>
    </row>
    <row r="13" spans="1:3">
      <c t="s" r="A13" s="4">
        <v>639</v>
      </c>
      <c t="n" r="B13" s="6">
        <v>0</v>
      </c>
      <c t="n" r="C13" s="6">
        <v>-13825000</v>
      </c>
    </row>
    <row r="14" spans="1:3">
      <c t="s" r="A14" s="4">
        <v>98</v>
      </c>
      <c t="n" r="B14" s="6">
        <v>0</v>
      </c>
      <c t="n" r="C14" s="6">
        <v>-89000</v>
      </c>
    </row>
    <row r="15" spans="1:3">
      <c t="s" r="A15" s="4">
        <v>640</v>
      </c>
      <c t="n" r="B15" s="6">
        <v>-114000</v>
      </c>
      <c t="n" r="C15" s="6">
        <v>-24239000</v>
      </c>
    </row>
    <row r="16" spans="1:3">
      <c t="s" r="A16" s="4">
        <v>641</v>
      </c>
      <c t="n" r="B16" s="6">
        <v>11094000</v>
      </c>
      <c t="n" r="C16" s="6">
        <v>-13751000</v>
      </c>
    </row>
    <row r="17" spans="1:3">
      <c t="s" r="A17" s="4">
        <v>642</v>
      </c>
      <c t="n" r="B17" s="6">
        <v>61076000</v>
      </c>
      <c t="n" r="C17" s="6">
        <v>53222000</v>
      </c>
    </row>
    <row r="18" spans="1:3">
      <c t="s" r="A18" s="4">
        <v>643</v>
      </c>
      <c t="n" r="B18" s="6">
        <v>72170000</v>
      </c>
      <c t="n" r="C18" s="6">
        <v>39471000</v>
      </c>
    </row>
    <row r="19" spans="1:3">
      <c t="s" r="A19" s="4">
        <v>644</v>
      </c>
      <c t="n" r="B19" s="6">
        <v>-72170000</v>
      </c>
      <c t="n" r="C19" s="6">
        <v>-39559000</v>
      </c>
    </row>
    <row r="20" spans="1:3">
      <c t="s" r="A20" s="4">
        <v>645</v>
      </c>
      <c t="n" r="B20" s="8">
        <v>0</v>
      </c>
      <c t="n" r="C20" s="8">
        <v>-8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6</v>
      </c>
      <c t="s" r="B1" s="2">
        <v>1</v>
      </c>
    </row>
    <row r="2" spans="1:3">
      <c t="s" r="B2" s="2">
        <v>2</v>
      </c>
      <c t="s" r="C2" s="2">
        <v>31</v>
      </c>
    </row>
    <row r="3" spans="1:3">
      <c t="s" r="A3" s="3">
        <v>647</v>
      </c>
    </row>
    <row r="4" spans="1:3">
      <c t="s" r="A4" s="4">
        <v>648</v>
      </c>
      <c t="s" r="B4" s="4">
        <v>588</v>
      </c>
      <c t="s" r="C4" s="4">
        <v>588</v>
      </c>
    </row>
    <row r="5" spans="1:3">
      <c t="s" r="A5" s="4">
        <v>649</v>
      </c>
      <c t="s" r="B5" s="4">
        <v>650</v>
      </c>
      <c t="s" r="C5" s="4">
        <v>651</v>
      </c>
    </row>
    <row r="6" spans="1:3">
      <c t="s" r="A6" s="4">
        <v>652</v>
      </c>
      <c t="s" r="B6" s="4">
        <v>653</v>
      </c>
      <c t="s" r="C6" s="4">
        <v>654</v>
      </c>
    </row>
    <row r="7" spans="1:3">
      <c t="s" r="A7" s="4">
        <v>655</v>
      </c>
      <c t="s" r="B7" s="4">
        <v>656</v>
      </c>
      <c t="s" r="C7" s="4">
        <v>657</v>
      </c>
    </row>
    <row r="8" spans="1:3">
      <c t="s" r="A8" s="4">
        <v>658</v>
      </c>
      <c t="s" r="B8" s="4">
        <v>656</v>
      </c>
      <c t="s" r="C8" s="4">
        <v>659</v>
      </c>
    </row>
    <row r="9" spans="1:3">
      <c t="s" r="A9" s="4">
        <v>98</v>
      </c>
      <c t="s" r="B9" s="4">
        <v>660</v>
      </c>
      <c t="s" r="C9" s="4">
        <v>661</v>
      </c>
    </row>
    <row r="10" spans="1:3">
      <c t="s" r="A10" s="4">
        <v>662</v>
      </c>
      <c t="s" r="B10" s="4">
        <v>663</v>
      </c>
      <c t="s" r="C10" s="4">
        <v>664</v>
      </c>
    </row>
    <row r="11" spans="1:3">
      <c t="s" r="A11" s="4">
        <v>665</v>
      </c>
      <c t="s" r="B11" s="4">
        <v>666</v>
      </c>
      <c t="s" r="C11" s="4">
        <v>6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668</v>
      </c>
      <c t="s" r="B1" s="2">
        <v>1</v>
      </c>
    </row>
    <row r="2" spans="1:3">
      <c t="s" r="B2" s="2">
        <v>2</v>
      </c>
      <c t="s" r="C2" s="2">
        <v>31</v>
      </c>
    </row>
    <row r="3" spans="1:3">
      <c t="s" r="A3" s="4">
        <v>669</v>
      </c>
      <c t="n" r="B3" s="8">
        <v>163200000</v>
      </c>
    </row>
    <row r="4" spans="1:3">
      <c t="s" r="A4" s="4">
        <v>670</v>
      </c>
      <c t="n" r="B4" s="8">
        <v>-89013</v>
      </c>
      <c t="n" r="C4" s="8">
        <v>195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671</v>
      </c>
      <c t="s" r="B1" s="2">
        <v>1</v>
      </c>
    </row>
    <row r="2" spans="1:3">
      <c t="s" r="B2" s="2">
        <v>2</v>
      </c>
      <c t="s" r="C2" s="2">
        <v>31</v>
      </c>
    </row>
    <row r="3" spans="1:3">
      <c t="s" r="A3" s="4">
        <v>672</v>
      </c>
      <c t="n" r="B3" s="6">
        <v>116034682</v>
      </c>
      <c t="n" r="C3" s="6">
        <v>119475736</v>
      </c>
    </row>
    <row r="4" spans="1:3">
      <c t="s" r="A4" s="4">
        <v>673</v>
      </c>
    </row>
    <row r="5" spans="1:3">
      <c t="s" r="A5" s="4">
        <v>672</v>
      </c>
      <c t="n" r="B5" s="6">
        <v>0</v>
      </c>
      <c t="n" r="C5" s="6">
        <v>1070916</v>
      </c>
    </row>
    <row r="6" spans="1:3">
      <c t="s" r="A6" s="4">
        <v>586</v>
      </c>
      <c t="n" r="B6" s="10">
        <v>0.51</v>
      </c>
    </row>
    <row r="7" spans="1:3">
      <c t="s" r="A7" s="4">
        <v>674</v>
      </c>
      <c t="n" r="B7" s="12">
        <v>2015</v>
      </c>
    </row>
    <row r="8" spans="1:3">
      <c t="s" r="A8" s="4">
        <v>675</v>
      </c>
      <c t="s" r="B8" s="4">
        <v>220</v>
      </c>
    </row>
    <row r="9" spans="1:3">
      <c t="s" r="A9" s="4">
        <v>676</v>
      </c>
    </row>
    <row r="10" spans="1:3">
      <c t="s" r="A10" s="4">
        <v>672</v>
      </c>
      <c t="n" r="B10" s="6">
        <v>0</v>
      </c>
      <c t="n" r="C10" s="6">
        <v>325000</v>
      </c>
    </row>
    <row r="11" spans="1:3">
      <c t="s" r="A11" s="4">
        <v>586</v>
      </c>
      <c t="n" r="B11" s="10">
        <v>1.25</v>
      </c>
    </row>
    <row r="12" spans="1:3">
      <c t="s" r="A12" s="4">
        <v>674</v>
      </c>
      <c t="n" r="B12" s="12">
        <v>2015</v>
      </c>
    </row>
    <row r="13" spans="1:3">
      <c t="s" r="A13" s="4">
        <v>675</v>
      </c>
      <c t="s" r="B13" s="4">
        <v>220</v>
      </c>
    </row>
    <row r="14" spans="1:3">
      <c t="s" r="A14" s="4">
        <v>677</v>
      </c>
    </row>
    <row r="15" spans="1:3">
      <c t="s" r="A15" s="4">
        <v>672</v>
      </c>
      <c t="n" r="B15" s="6">
        <v>0</v>
      </c>
      <c t="n" r="C15" s="6">
        <v>325000</v>
      </c>
    </row>
    <row r="16" spans="1:3">
      <c t="s" r="A16" s="4">
        <v>586</v>
      </c>
      <c t="n" r="B16" s="10">
        <v>1.5</v>
      </c>
    </row>
    <row r="17" spans="1:3">
      <c t="s" r="A17" s="4">
        <v>674</v>
      </c>
      <c t="n" r="B17" s="12">
        <v>2015</v>
      </c>
    </row>
    <row r="18" spans="1:3">
      <c t="s" r="A18" s="4">
        <v>675</v>
      </c>
      <c t="s" r="B18" s="4">
        <v>220</v>
      </c>
    </row>
    <row r="19" spans="1:3">
      <c t="s" r="A19" s="4">
        <v>678</v>
      </c>
    </row>
    <row r="20" spans="1:3">
      <c t="s" r="A20" s="4">
        <v>672</v>
      </c>
      <c t="n" r="B20" s="6">
        <v>0</v>
      </c>
      <c t="n" r="C20" s="6">
        <v>325000</v>
      </c>
    </row>
    <row r="21" spans="1:3">
      <c t="s" r="A21" s="4">
        <v>586</v>
      </c>
      <c t="n" r="B21" s="10">
        <v>1.75</v>
      </c>
    </row>
    <row r="22" spans="1:3">
      <c t="s" r="A22" s="4">
        <v>674</v>
      </c>
      <c t="n" r="B22" s="12">
        <v>2015</v>
      </c>
    </row>
    <row r="23" spans="1:3">
      <c t="s" r="A23" s="4">
        <v>675</v>
      </c>
      <c t="s" r="B23" s="4">
        <v>220</v>
      </c>
    </row>
    <row r="24" spans="1:3">
      <c t="s" r="A24" s="4">
        <v>679</v>
      </c>
    </row>
    <row r="25" spans="1:3">
      <c t="s" r="A25" s="4">
        <v>672</v>
      </c>
      <c t="n" r="B25" s="6">
        <v>0</v>
      </c>
      <c t="n" r="C25" s="6">
        <v>1295138</v>
      </c>
    </row>
    <row r="26" spans="1:3">
      <c t="s" r="A26" s="4">
        <v>586</v>
      </c>
      <c t="n" r="B26" s="10">
        <v>0.54</v>
      </c>
    </row>
    <row r="27" spans="1:3">
      <c t="s" r="A27" s="4">
        <v>674</v>
      </c>
      <c t="n" r="B27" s="13">
        <v>2015</v>
      </c>
    </row>
    <row r="28" spans="1:3">
      <c t="s" r="A28" s="4">
        <v>675</v>
      </c>
      <c t="s" r="B28" s="4">
        <v>220</v>
      </c>
    </row>
    <row r="29" spans="1:3">
      <c t="s" r="A29" s="4">
        <v>680</v>
      </c>
    </row>
    <row r="30" spans="1:3">
      <c t="s" r="A30" s="4">
        <v>672</v>
      </c>
      <c t="n" r="B30" s="6">
        <v>0</v>
      </c>
      <c t="n" r="C30" s="6">
        <v>100000</v>
      </c>
    </row>
    <row r="31" spans="1:3">
      <c t="s" r="A31" s="4">
        <v>586</v>
      </c>
      <c t="n" r="B31" s="10">
        <v>0.37</v>
      </c>
    </row>
    <row r="32" spans="1:3">
      <c t="s" r="A32" s="4">
        <v>674</v>
      </c>
      <c t="n" r="B32" s="14">
        <v>2015</v>
      </c>
    </row>
    <row r="33" spans="1:3">
      <c t="s" r="A33" s="4">
        <v>675</v>
      </c>
      <c t="s" r="B33" s="4">
        <v>220</v>
      </c>
    </row>
    <row r="34" spans="1:3">
      <c t="s" r="A34" s="4">
        <v>681</v>
      </c>
    </row>
    <row r="35" spans="1:3">
      <c t="s" r="A35" s="4">
        <v>672</v>
      </c>
      <c t="n" r="B35" s="6">
        <v>1488839</v>
      </c>
      <c t="n" r="C35" s="6">
        <v>1488839</v>
      </c>
    </row>
    <row r="36" spans="1:3">
      <c t="s" r="A36" s="4">
        <v>586</v>
      </c>
      <c t="n" r="B36" s="10">
        <v>0.6</v>
      </c>
    </row>
    <row r="37" spans="1:3">
      <c t="s" r="A37" s="4">
        <v>674</v>
      </c>
      <c t="n" r="B37" s="13">
        <v>2016</v>
      </c>
    </row>
    <row r="38" spans="1:3">
      <c t="s" r="A38" s="4">
        <v>675</v>
      </c>
      <c t="s" r="B38" s="4">
        <v>220</v>
      </c>
    </row>
    <row r="39" spans="1:3">
      <c t="s" r="A39" s="4">
        <v>682</v>
      </c>
    </row>
    <row r="40" spans="1:3">
      <c t="s" r="A40" s="4">
        <v>672</v>
      </c>
      <c t="n" r="B40" s="6">
        <v>916665</v>
      </c>
      <c t="n" r="C40" s="6">
        <v>916665</v>
      </c>
    </row>
    <row r="41" spans="1:3">
      <c t="s" r="A41" s="4">
        <v>586</v>
      </c>
      <c t="n" r="B41" s="10">
        <v>0.5</v>
      </c>
    </row>
    <row r="42" spans="1:3">
      <c t="s" r="A42" s="4">
        <v>674</v>
      </c>
      <c t="n" r="B42" s="13">
        <v>2016</v>
      </c>
    </row>
    <row r="43" spans="1:3">
      <c t="s" r="A43" s="4">
        <v>675</v>
      </c>
      <c t="s" r="B43" s="4">
        <v>220</v>
      </c>
    </row>
    <row r="44" spans="1:3">
      <c t="s" r="A44" s="4">
        <v>683</v>
      </c>
    </row>
    <row r="45" spans="1:3">
      <c t="s" r="A45" s="4">
        <v>672</v>
      </c>
      <c t="n" r="B45" s="6">
        <v>20000</v>
      </c>
      <c t="n" r="C45" s="6">
        <v>20000</v>
      </c>
    </row>
    <row r="46" spans="1:3">
      <c t="s" r="A46" s="4">
        <v>586</v>
      </c>
      <c t="n" r="B46" s="10">
        <v>0.4</v>
      </c>
    </row>
    <row r="47" spans="1:3">
      <c t="s" r="A47" s="4">
        <v>674</v>
      </c>
      <c t="n" r="B47" s="15">
        <v>2016</v>
      </c>
    </row>
    <row r="48" spans="1:3">
      <c t="s" r="A48" s="4">
        <v>675</v>
      </c>
      <c t="s" r="B48" s="4">
        <v>220</v>
      </c>
    </row>
    <row r="49" spans="1:3">
      <c t="s" r="A49" s="4">
        <v>684</v>
      </c>
    </row>
    <row r="50" spans="1:3">
      <c t="s" r="A50" s="4">
        <v>672</v>
      </c>
      <c t="n" r="B50" s="6">
        <v>136364</v>
      </c>
      <c t="n" r="C50" s="6">
        <v>136364</v>
      </c>
    </row>
    <row r="51" spans="1:3">
      <c t="s" r="A51" s="4">
        <v>586</v>
      </c>
      <c t="n" r="B51" s="10">
        <v>0.66</v>
      </c>
    </row>
    <row r="52" spans="1:3">
      <c t="s" r="A52" s="4">
        <v>674</v>
      </c>
      <c t="n" r="B52" s="12">
        <v>2018</v>
      </c>
    </row>
    <row r="53" spans="1:3">
      <c t="s" r="A53" s="4">
        <v>675</v>
      </c>
      <c t="s" r="B53" s="4">
        <v>220</v>
      </c>
    </row>
    <row r="54" spans="1:3">
      <c t="s" r="A54" s="4">
        <v>685</v>
      </c>
    </row>
    <row r="55" spans="1:3">
      <c t="s" r="A55" s="4">
        <v>672</v>
      </c>
      <c t="n" r="B55" s="6">
        <v>6363638</v>
      </c>
      <c t="n" r="C55" s="6">
        <v>6363638</v>
      </c>
    </row>
    <row r="56" spans="1:3">
      <c t="s" r="A56" s="4">
        <v>586</v>
      </c>
      <c t="n" r="B56" s="10">
        <v>0.75</v>
      </c>
    </row>
    <row r="57" spans="1:3">
      <c t="s" r="A57" s="4">
        <v>674</v>
      </c>
      <c t="n" r="B57" s="12">
        <v>2018</v>
      </c>
    </row>
    <row r="58" spans="1:3">
      <c t="s" r="A58" s="4">
        <v>675</v>
      </c>
      <c t="s" r="B58" s="4">
        <v>220</v>
      </c>
    </row>
    <row r="59" spans="1:3">
      <c t="s" r="A59" s="4">
        <v>686</v>
      </c>
    </row>
    <row r="60" spans="1:3">
      <c t="s" r="A60" s="4">
        <v>672</v>
      </c>
      <c t="n" r="B60" s="6">
        <v>5047461</v>
      </c>
      <c t="n" r="C60" s="6">
        <v>5047461</v>
      </c>
    </row>
    <row r="61" spans="1:3">
      <c t="s" r="A61" s="4">
        <v>586</v>
      </c>
      <c t="n" r="B61" s="10">
        <v>0.65</v>
      </c>
    </row>
    <row r="62" spans="1:3">
      <c t="s" r="A62" s="4">
        <v>674</v>
      </c>
      <c t="n" r="B62" s="16">
        <v>2018</v>
      </c>
    </row>
    <row r="63" spans="1:3">
      <c t="s" r="A63" s="4">
        <v>675</v>
      </c>
      <c t="s" r="B63" s="4">
        <v>220</v>
      </c>
    </row>
    <row r="64" spans="1:3">
      <c t="s" r="A64" s="4">
        <v>687</v>
      </c>
    </row>
    <row r="65" spans="1:3">
      <c t="s" r="A65" s="4">
        <v>672</v>
      </c>
      <c t="n" r="B65" s="6">
        <v>232964</v>
      </c>
      <c t="n" r="C65" s="6">
        <v>232964</v>
      </c>
    </row>
    <row r="66" spans="1:3">
      <c t="s" r="A66" s="4">
        <v>586</v>
      </c>
      <c t="n" r="B66" s="10">
        <v>0.65</v>
      </c>
    </row>
    <row r="67" spans="1:3">
      <c t="s" r="A67" s="4">
        <v>674</v>
      </c>
      <c t="n" r="B67" s="16">
        <v>2018</v>
      </c>
    </row>
    <row r="68" spans="1:3">
      <c t="s" r="A68" s="4">
        <v>675</v>
      </c>
      <c t="s" r="B68" s="4">
        <v>220</v>
      </c>
    </row>
    <row r="69" spans="1:3">
      <c t="s" r="A69" s="4">
        <v>688</v>
      </c>
    </row>
    <row r="70" spans="1:3">
      <c t="s" r="A70" s="4">
        <v>672</v>
      </c>
      <c t="n" r="B70" s="6">
        <v>2884615</v>
      </c>
      <c t="n" r="C70" s="6">
        <v>2884615</v>
      </c>
    </row>
    <row r="71" spans="1:3">
      <c t="s" r="A71" s="4">
        <v>586</v>
      </c>
      <c t="n" r="B71" s="10">
        <v>0.52</v>
      </c>
    </row>
    <row r="72" spans="1:3">
      <c t="s" r="A72" s="4">
        <v>674</v>
      </c>
      <c t="n" r="B72" s="17">
        <v>2019</v>
      </c>
    </row>
    <row r="73" spans="1:3">
      <c t="s" r="A73" s="4">
        <v>675</v>
      </c>
      <c t="s" r="B73" s="4">
        <v>689</v>
      </c>
    </row>
    <row r="74" spans="1:3">
      <c t="s" r="A74" s="4">
        <v>690</v>
      </c>
    </row>
    <row r="75" spans="1:3">
      <c t="s" r="A75" s="4">
        <v>672</v>
      </c>
      <c t="n" r="B75" s="6">
        <v>1474615</v>
      </c>
      <c t="n" r="C75" s="6">
        <v>1474615</v>
      </c>
    </row>
    <row r="76" spans="1:3">
      <c t="s" r="A76" s="4">
        <v>586</v>
      </c>
      <c t="n" r="B76" s="10">
        <v>0.52</v>
      </c>
    </row>
    <row r="77" spans="1:3">
      <c t="s" r="A77" s="4">
        <v>674</v>
      </c>
      <c t="n" r="B77" s="17">
        <v>2019</v>
      </c>
    </row>
    <row r="78" spans="1:3">
      <c t="s" r="A78" s="4">
        <v>675</v>
      </c>
      <c t="s" r="B78" s="4">
        <v>689</v>
      </c>
    </row>
    <row r="79" spans="1:3">
      <c t="s" r="A79" s="4">
        <v>691</v>
      </c>
    </row>
    <row r="80" spans="1:3">
      <c t="s" r="A80" s="4">
        <v>672</v>
      </c>
      <c t="n" r="B80" s="6">
        <v>3525000</v>
      </c>
      <c t="n" r="C80" s="6">
        <v>3525000</v>
      </c>
    </row>
    <row r="81" spans="1:3">
      <c t="s" r="A81" s="4">
        <v>586</v>
      </c>
      <c t="n" r="B81" s="10">
        <v>0.52</v>
      </c>
    </row>
    <row r="82" spans="1:3">
      <c t="s" r="A82" s="4">
        <v>674</v>
      </c>
      <c t="n" r="B82" s="15">
        <v>2019</v>
      </c>
    </row>
    <row r="83" spans="1:3">
      <c t="s" r="A83" s="4">
        <v>675</v>
      </c>
      <c t="s" r="B83" s="4">
        <v>689</v>
      </c>
    </row>
    <row r="84" spans="1:3">
      <c t="s" r="A84" s="4">
        <v>692</v>
      </c>
    </row>
    <row r="85" spans="1:3">
      <c t="s" r="A85" s="4">
        <v>672</v>
      </c>
      <c t="n" r="B85" s="6">
        <v>1079137</v>
      </c>
      <c t="n" r="C85" s="6">
        <v>1079137</v>
      </c>
    </row>
    <row r="86" spans="1:3">
      <c t="s" r="A86" s="4">
        <v>586</v>
      </c>
      <c t="n" r="B86" s="10">
        <v>0.7</v>
      </c>
    </row>
    <row r="87" spans="1:3">
      <c t="s" r="A87" s="4">
        <v>674</v>
      </c>
      <c t="n" r="B87" s="12">
        <v>2020</v>
      </c>
    </row>
    <row r="88" spans="1:3">
      <c t="s" r="A88" s="4">
        <v>675</v>
      </c>
      <c t="s" r="B88" s="4">
        <v>220</v>
      </c>
    </row>
    <row r="89" spans="1:3">
      <c t="s" r="A89" s="4">
        <v>693</v>
      </c>
    </row>
    <row r="90" spans="1:3">
      <c t="s" r="A90" s="4">
        <v>672</v>
      </c>
      <c t="n" r="B90" s="6">
        <v>250000</v>
      </c>
      <c t="n" r="C90" s="6">
        <v>250000</v>
      </c>
    </row>
    <row r="91" spans="1:3">
      <c t="s" r="A91" s="4">
        <v>586</v>
      </c>
      <c t="n" r="B91" s="10">
        <v>0.7</v>
      </c>
    </row>
    <row r="92" spans="1:3">
      <c t="s" r="A92" s="4">
        <v>674</v>
      </c>
      <c t="n" r="B92" s="12">
        <v>2020</v>
      </c>
    </row>
    <row r="93" spans="1:3">
      <c t="s" r="A93" s="4">
        <v>675</v>
      </c>
      <c t="s" r="B93" s="4">
        <v>220</v>
      </c>
    </row>
    <row r="94" spans="1:3">
      <c t="s" r="A94" s="4">
        <v>694</v>
      </c>
    </row>
    <row r="95" spans="1:3">
      <c t="s" r="A95" s="4">
        <v>672</v>
      </c>
      <c t="n" r="B95" s="6">
        <v>25115384</v>
      </c>
      <c t="n" r="C95" s="6">
        <v>25115384</v>
      </c>
    </row>
    <row r="96" spans="1:3">
      <c t="s" r="A96" s="4">
        <v>586</v>
      </c>
      <c t="n" r="B96" s="10">
        <v>0.52</v>
      </c>
    </row>
    <row r="97" spans="1:3">
      <c t="s" r="A97" s="4">
        <v>674</v>
      </c>
      <c t="n" r="B97" s="17">
        <v>2021</v>
      </c>
    </row>
    <row r="98" spans="1:3">
      <c t="s" r="A98" s="4">
        <v>675</v>
      </c>
      <c t="s" r="B98" s="4">
        <v>689</v>
      </c>
    </row>
    <row r="99" spans="1:3">
      <c t="s" r="A99" s="4">
        <v>695</v>
      </c>
    </row>
    <row r="100" spans="1:3">
      <c t="s" r="A100" s="4">
        <v>672</v>
      </c>
      <c t="n" r="B100" s="6">
        <v>67500000</v>
      </c>
      <c t="n" r="C100" s="6">
        <v>67500000</v>
      </c>
    </row>
    <row r="101" spans="1:3">
      <c t="s" r="A101" s="4">
        <v>586</v>
      </c>
      <c t="n" r="B101" s="10">
        <v>0.52</v>
      </c>
    </row>
    <row r="102" spans="1:3">
      <c t="s" r="A102" s="4">
        <v>674</v>
      </c>
      <c t="n" r="B102" s="15">
        <v>2021</v>
      </c>
    </row>
    <row r="103" spans="1:3">
      <c t="s" r="A103" s="4">
        <v>675</v>
      </c>
      <c t="s" r="B103" s="4">
        <v>6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96</v>
      </c>
      <c t="s" r="B1" s="2">
        <v>1</v>
      </c>
    </row>
    <row r="2" spans="1:3">
      <c t="s" r="B2" s="2">
        <v>2</v>
      </c>
      <c t="s" r="C2" s="2">
        <v>31</v>
      </c>
    </row>
    <row r="3" spans="1:3">
      <c t="s" r="A3" s="4">
        <v>697</v>
      </c>
      <c t="n" r="B3" s="6">
        <v>14205625</v>
      </c>
    </row>
    <row r="4" spans="1:3">
      <c t="s" r="A4" s="4">
        <v>698</v>
      </c>
      <c t="n" r="B4" s="6">
        <v>1033259</v>
      </c>
    </row>
    <row r="5" spans="1:3">
      <c t="s" r="A5" s="4">
        <v>699</v>
      </c>
      <c t="n" r="B5" s="6">
        <v>0</v>
      </c>
    </row>
    <row r="6" spans="1:3">
      <c t="s" r="A6" s="4">
        <v>700</v>
      </c>
      <c t="n" r="B6" s="6">
        <v>-4169718</v>
      </c>
    </row>
    <row r="7" spans="1:3">
      <c t="s" r="A7" s="4">
        <v>701</v>
      </c>
      <c t="n" r="B7" s="6">
        <v>11069166</v>
      </c>
      <c t="n" r="C7" s="6">
        <v>14205625</v>
      </c>
    </row>
    <row r="8" spans="1:3">
      <c t="s" r="A8" s="4">
        <v>702</v>
      </c>
      <c t="n" r="B8" s="6">
        <v>8386028</v>
      </c>
    </row>
    <row r="9" spans="1:3">
      <c t="s" r="A9" s="4">
        <v>703</v>
      </c>
      <c t="n" r="B9" s="7">
        <v>0.8</v>
      </c>
    </row>
    <row r="10" spans="1:3">
      <c t="s" r="A10" s="4">
        <v>704</v>
      </c>
      <c t="n" r="B10" s="18">
        <v>0.22</v>
      </c>
    </row>
    <row r="11" spans="1:3">
      <c t="s" r="A11" s="4">
        <v>705</v>
      </c>
      <c t="n" r="B11" s="6">
        <v>0</v>
      </c>
    </row>
    <row r="12" spans="1:3">
      <c t="s" r="A12" s="4">
        <v>706</v>
      </c>
      <c t="n" r="B12" s="18">
        <v>0.6899999999999999</v>
      </c>
    </row>
    <row r="13" spans="1:3">
      <c t="s" r="A13" s="4">
        <v>707</v>
      </c>
      <c t="n" r="B13" s="18">
        <v>0.78</v>
      </c>
      <c t="n" r="C13" s="7">
        <v>0.8</v>
      </c>
    </row>
    <row r="14" spans="1:3">
      <c t="s" r="A14" s="4">
        <v>708</v>
      </c>
      <c t="n" r="B14" s="10">
        <v>0.9</v>
      </c>
    </row>
    <row r="15" spans="1:3">
      <c t="s" r="A15" s="4">
        <v>709</v>
      </c>
      <c t="s" r="B15" s="4">
        <v>710</v>
      </c>
      <c t="s" r="C15" s="4">
        <v>711</v>
      </c>
    </row>
    <row r="16" spans="1:3">
      <c t="s" r="A16" s="4">
        <v>712</v>
      </c>
      <c t="s" r="B16" s="4">
        <v>713</v>
      </c>
    </row>
    <row r="17" spans="1:3">
      <c t="s" r="A17" s="4">
        <v>714</v>
      </c>
      <c t="n" r="B17" s="8">
        <v>0</v>
      </c>
      <c t="n" r="C17" s="8">
        <v>2000</v>
      </c>
    </row>
    <row r="18" spans="1:3">
      <c t="s" r="A18" s="4">
        <v>715</v>
      </c>
      <c t="n" r="B18" s="8">
        <v>0</v>
      </c>
    </row>
    <row r="19" spans="1:3">
      <c t="s" r="A19" s="4">
        <v>716</v>
      </c>
      <c t="n" r="B19" s="6">
        <v>11069166</v>
      </c>
    </row>
    <row r="20" spans="1:3">
      <c t="s" r="A20" s="4">
        <v>716</v>
      </c>
      <c t="n" r="B20" s="10">
        <v>0.78</v>
      </c>
    </row>
    <row r="21" spans="1:3">
      <c t="s" r="A21" s="4">
        <v>716</v>
      </c>
      <c t="s" r="B21" s="4">
        <v>710</v>
      </c>
    </row>
    <row r="22" spans="1:3">
      <c t="s" r="A22" s="4">
        <v>716</v>
      </c>
      <c t="n" r="B22" s="8">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63"/>
    <col customWidth="1" max="2" min="2" width="30"/>
  </cols>
  <sheetData>
    <row r="1" spans="1:2">
      <c t="s" r="A1" s="1">
        <v>717</v>
      </c>
      <c t="s" r="B1" s="2">
        <v>1</v>
      </c>
    </row>
    <row r="2" spans="1:2">
      <c t="s" r="B2" s="2">
        <v>718</v>
      </c>
    </row>
    <row r="3" spans="1:2">
      <c t="s" r="A3" s="4">
        <v>719</v>
      </c>
    </row>
    <row r="4" spans="1:2">
      <c t="s" r="A4" s="4">
        <v>720</v>
      </c>
      <c t="n" r="B4" s="8">
        <v>0</v>
      </c>
    </row>
    <row r="5" spans="1:2">
      <c t="s" r="A5" s="4">
        <v>721</v>
      </c>
      <c t="n" r="B5" s="10">
        <v>0.29</v>
      </c>
    </row>
    <row r="6" spans="1:2">
      <c t="s" r="A6" s="4">
        <v>722</v>
      </c>
      <c t="n" r="B6" s="6">
        <v>626159</v>
      </c>
    </row>
    <row r="7" spans="1:2">
      <c t="s" r="A7" s="4">
        <v>723</v>
      </c>
      <c t="s" r="B7" s="4">
        <v>724</v>
      </c>
    </row>
    <row r="8" spans="1:2">
      <c t="s" r="A8" s="4">
        <v>725</v>
      </c>
      <c t="n" r="B8" s="10">
        <v>0.18</v>
      </c>
    </row>
    <row r="9" spans="1:2">
      <c t="s" r="A9" s="4">
        <v>726</v>
      </c>
      <c t="n" r="B9" s="6">
        <v>0</v>
      </c>
    </row>
    <row r="10" spans="1:2">
      <c t="s" r="A10" s="4">
        <v>727</v>
      </c>
      <c t="n" r="B10" s="8">
        <v>0</v>
      </c>
    </row>
    <row r="11" spans="1:2">
      <c t="s" r="A11" s="4">
        <v>728</v>
      </c>
    </row>
    <row r="12" spans="1:2">
      <c t="s" r="A12" s="4">
        <v>720</v>
      </c>
      <c t="n" r="B12" s="18">
        <v>0.3</v>
      </c>
    </row>
    <row r="13" spans="1:2">
      <c t="s" r="A13" s="4">
        <v>721</v>
      </c>
      <c t="n" r="B13" s="10">
        <v>0.5</v>
      </c>
    </row>
    <row r="14" spans="1:2">
      <c t="s" r="A14" s="4">
        <v>722</v>
      </c>
      <c t="n" r="B14" s="6">
        <v>2561124</v>
      </c>
    </row>
    <row r="15" spans="1:2">
      <c t="s" r="A15" s="4">
        <v>723</v>
      </c>
      <c t="s" r="B15" s="4">
        <v>729</v>
      </c>
    </row>
    <row r="16" spans="1:2">
      <c t="s" r="A16" s="4">
        <v>725</v>
      </c>
      <c t="n" r="B16" s="10">
        <v>0.4</v>
      </c>
    </row>
    <row r="17" spans="1:2">
      <c t="s" r="A17" s="4">
        <v>726</v>
      </c>
      <c t="n" r="B17" s="6">
        <v>1678659</v>
      </c>
    </row>
    <row r="18" spans="1:2">
      <c t="s" r="A18" s="4">
        <v>727</v>
      </c>
      <c t="n" r="B18" s="10">
        <v>0.41</v>
      </c>
    </row>
    <row r="19" spans="1:2">
      <c t="s" r="A19" s="4">
        <v>730</v>
      </c>
    </row>
    <row r="20" spans="1:2">
      <c t="s" r="A20" s="4">
        <v>720</v>
      </c>
      <c t="n" r="B20" s="18">
        <v>0.51</v>
      </c>
    </row>
    <row r="21" spans="1:2">
      <c t="s" r="A21" s="4">
        <v>721</v>
      </c>
      <c t="n" r="B21" s="10">
        <v>0.75</v>
      </c>
    </row>
    <row r="22" spans="1:2">
      <c t="s" r="A22" s="4">
        <v>722</v>
      </c>
      <c t="n" r="B22" s="6">
        <v>4926406</v>
      </c>
    </row>
    <row r="23" spans="1:2">
      <c t="s" r="A23" s="4">
        <v>723</v>
      </c>
      <c t="s" r="B23" s="4">
        <v>731</v>
      </c>
    </row>
    <row r="24" spans="1:2">
      <c t="s" r="A24" s="4">
        <v>725</v>
      </c>
      <c t="n" r="B24" s="10">
        <v>0.6</v>
      </c>
    </row>
    <row r="25" spans="1:2">
      <c t="s" r="A25" s="4">
        <v>726</v>
      </c>
      <c t="n" r="B25" s="6">
        <v>3751892</v>
      </c>
    </row>
    <row r="26" spans="1:2">
      <c t="s" r="A26" s="4">
        <v>727</v>
      </c>
      <c t="n" r="B26" s="10">
        <v>0.6</v>
      </c>
    </row>
    <row r="27" spans="1:2">
      <c t="s" r="A27" s="4">
        <v>732</v>
      </c>
    </row>
    <row r="28" spans="1:2">
      <c t="s" r="A28" s="4">
        <v>720</v>
      </c>
      <c t="n" r="B28" s="18">
        <v>0.76</v>
      </c>
    </row>
    <row r="29" spans="1:2">
      <c t="s" r="A29" s="4">
        <v>721</v>
      </c>
      <c t="n" r="B29" s="10">
        <v>1.25</v>
      </c>
    </row>
    <row r="30" spans="1:2">
      <c t="s" r="A30" s="4">
        <v>722</v>
      </c>
      <c t="n" r="B30" s="6">
        <v>745000</v>
      </c>
    </row>
    <row r="31" spans="1:2">
      <c t="s" r="A31" s="4">
        <v>723</v>
      </c>
      <c t="s" r="B31" s="4">
        <v>733</v>
      </c>
    </row>
    <row r="32" spans="1:2">
      <c t="s" r="A32" s="4">
        <v>725</v>
      </c>
      <c t="n" r="B32" s="10">
        <v>0.95</v>
      </c>
    </row>
    <row r="33" spans="1:2">
      <c t="s" r="A33" s="4">
        <v>726</v>
      </c>
      <c t="n" r="B33" s="6">
        <v>745000</v>
      </c>
    </row>
    <row r="34" spans="1:2">
      <c t="s" r="A34" s="4">
        <v>727</v>
      </c>
      <c t="n" r="B34" s="10">
        <v>0.95</v>
      </c>
    </row>
    <row r="35" spans="1:2">
      <c t="s" r="A35" s="4">
        <v>734</v>
      </c>
    </row>
    <row r="36" spans="1:2">
      <c t="s" r="A36" s="4">
        <v>720</v>
      </c>
      <c t="n" r="B36" s="18">
        <v>1.26</v>
      </c>
    </row>
    <row r="37" spans="1:2">
      <c t="s" r="A37" s="4">
        <v>721</v>
      </c>
      <c t="n" r="B37" s="10">
        <v>1.75</v>
      </c>
    </row>
    <row r="38" spans="1:2">
      <c t="s" r="A38" s="4">
        <v>722</v>
      </c>
      <c t="n" r="B38" s="6">
        <v>1512477</v>
      </c>
    </row>
    <row r="39" spans="1:2">
      <c t="s" r="A39" s="4">
        <v>723</v>
      </c>
      <c t="s" r="B39" s="4">
        <v>735</v>
      </c>
    </row>
    <row r="40" spans="1:2">
      <c t="s" r="A40" s="4">
        <v>725</v>
      </c>
      <c t="n" r="B40" s="10">
        <v>1.41</v>
      </c>
    </row>
    <row r="41" spans="1:2">
      <c t="s" r="A41" s="4">
        <v>726</v>
      </c>
      <c t="n" r="B41" s="6">
        <v>1512477</v>
      </c>
    </row>
    <row r="42" spans="1:2">
      <c t="s" r="A42" s="4">
        <v>727</v>
      </c>
      <c t="n" r="B42" s="10">
        <v>1.41</v>
      </c>
    </row>
    <row r="43" spans="1:2">
      <c t="s" r="A43" s="4">
        <v>736</v>
      </c>
    </row>
    <row r="44" spans="1:2">
      <c t="s" r="A44" s="4">
        <v>720</v>
      </c>
      <c t="n" r="B44" s="18">
        <v>1.76</v>
      </c>
    </row>
    <row r="45" spans="1:2">
      <c t="s" r="A45" s="4">
        <v>721</v>
      </c>
      <c t="n" r="B45" s="10">
        <v>2.75</v>
      </c>
    </row>
    <row r="46" spans="1:2">
      <c t="s" r="A46" s="4">
        <v>722</v>
      </c>
      <c t="n" r="B46" s="6">
        <v>638000</v>
      </c>
    </row>
    <row r="47" spans="1:2">
      <c t="s" r="A47" s="4">
        <v>723</v>
      </c>
      <c t="s" r="B47" s="4">
        <v>737</v>
      </c>
    </row>
    <row r="48" spans="1:2">
      <c t="s" r="A48" s="4">
        <v>725</v>
      </c>
      <c t="n" r="B48" s="10">
        <v>2.32</v>
      </c>
    </row>
    <row r="49" spans="1:2">
      <c t="s" r="A49" s="4">
        <v>726</v>
      </c>
      <c t="n" r="B49" s="6">
        <v>638000</v>
      </c>
    </row>
    <row r="50" spans="1:2">
      <c t="s" r="A50" s="4">
        <v>727</v>
      </c>
      <c t="n" r="B50" s="10">
        <v>2.32</v>
      </c>
    </row>
    <row r="51" spans="1:2">
      <c t="s" r="A51" s="4">
        <v>738</v>
      </c>
    </row>
    <row r="52" spans="1:2">
      <c t="s" r="A52" s="4">
        <v>720</v>
      </c>
      <c t="n" r="B52" s="18">
        <v>2.76</v>
      </c>
    </row>
    <row r="53" spans="1:2">
      <c t="s" r="A53" s="4">
        <v>721</v>
      </c>
      <c t="n" r="B53" s="10">
        <v>4.5</v>
      </c>
    </row>
    <row r="54" spans="1:2">
      <c t="s" r="A54" s="4">
        <v>722</v>
      </c>
      <c t="n" r="B54" s="6">
        <v>0</v>
      </c>
    </row>
    <row r="55" spans="1:2">
      <c t="s" r="A55" s="4">
        <v>723</v>
      </c>
      <c t="s" r="B55" s="4">
        <v>739</v>
      </c>
    </row>
    <row r="56" spans="1:2">
      <c t="s" r="A56" s="4">
        <v>725</v>
      </c>
      <c t="n" r="B56" s="8">
        <v>0</v>
      </c>
    </row>
    <row r="57" spans="1:2">
      <c t="s" r="A57" s="4">
        <v>726</v>
      </c>
      <c t="n" r="B57" s="6">
        <v>0</v>
      </c>
    </row>
    <row r="58" spans="1:2">
      <c t="s" r="A58" s="4">
        <v>727</v>
      </c>
      <c t="n" r="B58" s="8">
        <v>0</v>
      </c>
    </row>
    <row r="59" spans="1:2">
      <c t="s" r="A59" s="4">
        <v>740</v>
      </c>
    </row>
    <row r="60" spans="1:2">
      <c t="s" r="A60" s="4">
        <v>720</v>
      </c>
      <c t="n" r="B60" s="18">
        <v>4.51</v>
      </c>
    </row>
    <row r="61" spans="1:2">
      <c t="s" r="A61" s="4">
        <v>721</v>
      </c>
      <c t="n" r="B61" s="8">
        <v>6</v>
      </c>
    </row>
    <row r="62" spans="1:2">
      <c t="s" r="A62" s="4">
        <v>722</v>
      </c>
      <c t="n" r="B62" s="6">
        <v>60000</v>
      </c>
    </row>
    <row r="63" spans="1:2">
      <c t="s" r="A63" s="4">
        <v>723</v>
      </c>
      <c t="s" r="B63" s="4">
        <v>741</v>
      </c>
    </row>
    <row r="64" spans="1:2">
      <c t="s" r="A64" s="4">
        <v>725</v>
      </c>
      <c t="n" r="B64" s="10">
        <v>5.07</v>
      </c>
    </row>
    <row r="65" spans="1:2">
      <c t="s" r="A65" s="4">
        <v>726</v>
      </c>
      <c t="n" r="B65" s="6">
        <v>60000</v>
      </c>
    </row>
    <row r="66" spans="1:2">
      <c t="s" r="A66" s="4">
        <v>727</v>
      </c>
      <c t="n" r="B66" s="10">
        <v>5.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25"/>
    <col customWidth="1" max="3" min="3" width="24"/>
  </cols>
  <sheetData>
    <row r="1" spans="1:3">
      <c t="s" r="A1" s="1">
        <v>742</v>
      </c>
      <c t="s" r="B1" s="2">
        <v>1</v>
      </c>
    </row>
    <row r="2" spans="1:3">
      <c t="s" r="B2" s="2">
        <v>2</v>
      </c>
      <c t="s" r="C2" s="2">
        <v>31</v>
      </c>
    </row>
    <row r="3" spans="1:3">
      <c t="s" r="A3" s="4">
        <v>697</v>
      </c>
      <c t="n" r="B3" s="6">
        <v>1481364</v>
      </c>
    </row>
    <row r="4" spans="1:3">
      <c t="s" r="A4" s="4">
        <v>698</v>
      </c>
      <c t="n" r="B4" s="6">
        <v>0</v>
      </c>
    </row>
    <row r="5" spans="1:3">
      <c t="s" r="A5" s="4">
        <v>699</v>
      </c>
      <c t="n" r="B5" s="6">
        <v>0</v>
      </c>
    </row>
    <row r="6" spans="1:3">
      <c t="s" r="A6" s="4">
        <v>700</v>
      </c>
      <c t="n" r="B6" s="6">
        <v>-1075000</v>
      </c>
    </row>
    <row r="7" spans="1:3">
      <c t="s" r="A7" s="4">
        <v>701</v>
      </c>
      <c t="n" r="B7" s="6">
        <v>406364</v>
      </c>
      <c t="n" r="C7" s="6">
        <v>1481364</v>
      </c>
    </row>
    <row r="8" spans="1:3">
      <c t="s" r="A8" s="4">
        <v>702</v>
      </c>
      <c t="n" r="B8" s="6">
        <v>406364</v>
      </c>
    </row>
    <row r="9" spans="1:3">
      <c t="s" r="A9" s="4">
        <v>743</v>
      </c>
      <c t="n" r="B9" s="7">
        <v>1.2</v>
      </c>
    </row>
    <row r="10" spans="1:3">
      <c t="s" r="A10" s="4">
        <v>744</v>
      </c>
      <c t="n" r="B10" s="6">
        <v>0</v>
      </c>
    </row>
    <row r="11" spans="1:3">
      <c t="s" r="A11" s="4">
        <v>745</v>
      </c>
      <c t="n" r="B11" s="6">
        <v>0</v>
      </c>
    </row>
    <row r="12" spans="1:3">
      <c t="s" r="A12" s="4">
        <v>746</v>
      </c>
      <c t="n" r="B12" s="18">
        <v>1.39</v>
      </c>
    </row>
    <row r="13" spans="1:3">
      <c t="s" r="A13" s="4">
        <v>747</v>
      </c>
      <c t="n" r="B13" s="18">
        <v>0.67</v>
      </c>
      <c t="n" r="C13" s="7">
        <v>1.2</v>
      </c>
    </row>
    <row r="14" spans="1:3">
      <c t="s" r="A14" s="4">
        <v>748</v>
      </c>
      <c t="n" r="B14" s="10">
        <v>0.67</v>
      </c>
    </row>
    <row r="15" spans="1:3">
      <c t="s" r="A15" s="4">
        <v>749</v>
      </c>
      <c t="s" r="B15" s="4">
        <v>750</v>
      </c>
      <c t="s" r="C15" s="4">
        <v>751</v>
      </c>
    </row>
    <row r="16" spans="1:3">
      <c t="s" r="A16" s="4">
        <v>712</v>
      </c>
      <c t="s" r="B16" s="4">
        <v>750</v>
      </c>
    </row>
    <row r="17" spans="1:3">
      <c t="s" r="A17" s="4">
        <v>714</v>
      </c>
      <c t="n" r="B17" s="8">
        <v>0</v>
      </c>
      <c t="n" r="C17" s="8">
        <v>0</v>
      </c>
    </row>
    <row r="18" spans="1:3">
      <c t="s" r="A18" s="4">
        <v>715</v>
      </c>
      <c t="n" r="B18" s="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t="s" r="A1" s="1">
        <v>139</v>
      </c>
      <c t="s" r="B1" s="2">
        <v>31</v>
      </c>
    </row>
    <row r="2" spans="1:2">
      <c t="s" r="A2" s="4">
        <v>140</v>
      </c>
    </row>
    <row r="3" spans="1:2">
      <c t="s" r="A3" s="4">
        <v>141</v>
      </c>
      <c t="s" r="B3" s="4">
        <v>142</v>
      </c>
    </row>
    <row r="4" spans="1:2">
      <c t="s" r="A4" s="4">
        <v>143</v>
      </c>
    </row>
    <row r="5" spans="1:2">
      <c t="s" r="A5" s="4">
        <v>141</v>
      </c>
      <c t="s" r="B5" s="4">
        <v>14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30"/>
  </cols>
  <sheetData>
    <row r="1" spans="1:2">
      <c t="s" r="A1" s="1">
        <v>752</v>
      </c>
      <c t="s" r="B1" s="2">
        <v>1</v>
      </c>
    </row>
    <row r="2" spans="1:2">
      <c t="s" r="B2" s="2">
        <v>718</v>
      </c>
    </row>
    <row r="3" spans="1:2">
      <c t="s" r="A3" s="4">
        <v>719</v>
      </c>
    </row>
    <row r="4" spans="1:2">
      <c t="s" r="A4" s="4">
        <v>753</v>
      </c>
      <c t="n" r="B4" s="6">
        <v>20000</v>
      </c>
    </row>
    <row r="5" spans="1:2">
      <c t="s" r="A5" s="4">
        <v>754</v>
      </c>
      <c t="s" r="B5" s="4">
        <v>755</v>
      </c>
    </row>
    <row r="6" spans="1:2">
      <c t="s" r="A6" s="4">
        <v>756</v>
      </c>
      <c t="n" r="B6" s="10">
        <v>0.4</v>
      </c>
    </row>
    <row r="7" spans="1:2">
      <c t="s" r="A7" s="4">
        <v>757</v>
      </c>
      <c t="n" r="B7" s="6">
        <v>20000</v>
      </c>
    </row>
    <row r="8" spans="1:2">
      <c t="s" r="A8" s="4">
        <v>758</v>
      </c>
      <c t="n" r="B8" s="10">
        <v>0.4</v>
      </c>
    </row>
    <row r="9" spans="1:2">
      <c t="s" r="A9" s="4">
        <v>759</v>
      </c>
      <c t="n" r="B9" s="18">
        <v>0.5</v>
      </c>
    </row>
    <row r="10" spans="1:2">
      <c t="s" r="A10" s="4">
        <v>760</v>
      </c>
      <c t="n" r="B10" s="10">
        <v>0.3</v>
      </c>
    </row>
    <row r="11" spans="1:2">
      <c t="s" r="A11" s="4">
        <v>728</v>
      </c>
    </row>
    <row r="12" spans="1:2">
      <c t="s" r="A12" s="4">
        <v>753</v>
      </c>
      <c t="n" r="B12" s="6">
        <v>386364</v>
      </c>
    </row>
    <row r="13" spans="1:2">
      <c t="s" r="A13" s="4">
        <v>754</v>
      </c>
      <c t="s" r="B13" s="4">
        <v>761</v>
      </c>
    </row>
    <row r="14" spans="1:2">
      <c t="s" r="A14" s="4">
        <v>756</v>
      </c>
      <c t="n" r="B14" s="10">
        <v>0.6899999999999999</v>
      </c>
    </row>
    <row r="15" spans="1:2">
      <c t="s" r="A15" s="4">
        <v>757</v>
      </c>
      <c t="n" r="B15" s="6">
        <v>386364</v>
      </c>
    </row>
    <row r="16" spans="1:2">
      <c t="s" r="A16" s="4">
        <v>758</v>
      </c>
      <c t="n" r="B16" s="10">
        <v>0.6899999999999999</v>
      </c>
    </row>
    <row r="17" spans="1:2">
      <c t="s" r="A17" s="4">
        <v>759</v>
      </c>
      <c t="n" r="B17" s="18">
        <v>0.75</v>
      </c>
    </row>
    <row r="18" spans="1:2">
      <c t="s" r="A18" s="4">
        <v>760</v>
      </c>
      <c t="n" r="B18" s="10">
        <v>0.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762</v>
      </c>
      <c t="s" r="B1" s="2">
        <v>1</v>
      </c>
    </row>
    <row r="2" spans="1:3">
      <c t="s" r="B2" s="2">
        <v>2</v>
      </c>
      <c t="s" r="C2" s="2">
        <v>31</v>
      </c>
    </row>
    <row r="3" spans="1:3">
      <c t="s" r="A3" s="4">
        <v>763</v>
      </c>
      <c t="n" r="B3" s="8">
        <v>782755</v>
      </c>
      <c t="n" r="C3" s="8">
        <v>1279295</v>
      </c>
    </row>
    <row r="4" spans="1:3">
      <c t="s" r="A4" s="4">
        <v>764</v>
      </c>
    </row>
    <row r="5" spans="1:3">
      <c t="s" r="A5" s="4">
        <v>763</v>
      </c>
      <c t="n" r="B5" s="6">
        <v>782731</v>
      </c>
      <c t="n" r="C5" s="6">
        <v>1269150</v>
      </c>
    </row>
    <row r="6" spans="1:3">
      <c t="s" r="A6" s="4">
        <v>765</v>
      </c>
    </row>
    <row r="7" spans="1:3">
      <c t="s" r="A7" s="4">
        <v>763</v>
      </c>
      <c t="n" r="B7" s="6">
        <v>24</v>
      </c>
      <c t="n" r="C7" s="6">
        <v>10145</v>
      </c>
    </row>
    <row r="8" spans="1:3">
      <c t="s" r="A8" s="4">
        <v>766</v>
      </c>
    </row>
    <row r="9" spans="1:3">
      <c t="s" r="A9" s="4">
        <v>763</v>
      </c>
      <c t="n" r="B9" s="6">
        <v>156297</v>
      </c>
      <c t="n" r="C9" s="6">
        <v>158522</v>
      </c>
    </row>
    <row r="10" spans="1:3">
      <c t="s" r="A10" s="4">
        <v>767</v>
      </c>
    </row>
    <row r="11" spans="1:3">
      <c t="s" r="A11" s="4">
        <v>763</v>
      </c>
      <c t="n" r="B11" s="6">
        <v>74989</v>
      </c>
      <c t="n" r="C11" s="6">
        <v>66996</v>
      </c>
    </row>
    <row r="12" spans="1:3">
      <c t="s" r="A12" s="4">
        <v>768</v>
      </c>
    </row>
    <row r="13" spans="1:3">
      <c t="s" r="A13" s="4">
        <v>763</v>
      </c>
      <c t="n" r="B13" s="8">
        <v>551469</v>
      </c>
      <c t="n" r="C13" s="8">
        <v>10537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24"/>
    <col customWidth="1" max="8" min="8" width="14"/>
    <col customWidth="1" max="9" min="9" width="13"/>
    <col customWidth="1" max="10" min="10" width="14"/>
    <col customWidth="1" max="11" min="11" width="14"/>
    <col customWidth="1" max="12" min="12" width="14"/>
  </cols>
  <sheetData>
    <row r="1" spans="1:12">
      <c t="s" r="A1" s="1">
        <v>769</v>
      </c>
      <c t="s" r="B1" s="2">
        <v>360</v>
      </c>
      <c t="s" r="G1" s="2">
        <v>1</v>
      </c>
    </row>
    <row r="2" spans="1:12">
      <c t="s" r="B2" s="2">
        <v>362</v>
      </c>
      <c t="s" r="C2" s="2">
        <v>770</v>
      </c>
      <c t="s" r="D2" s="2">
        <v>487</v>
      </c>
      <c t="s" r="E2" s="2">
        <v>574</v>
      </c>
      <c t="s" r="F2" s="2">
        <v>578</v>
      </c>
      <c t="s" r="G2" s="2">
        <v>2</v>
      </c>
      <c t="s" r="H2" s="2">
        <v>31</v>
      </c>
      <c t="s" r="I2" s="2">
        <v>771</v>
      </c>
      <c t="s" r="J2" s="2">
        <v>772</v>
      </c>
      <c t="s" r="K2" s="2">
        <v>369</v>
      </c>
      <c t="s" r="L2" s="2">
        <v>773</v>
      </c>
    </row>
    <row r="3" spans="1:12">
      <c t="s" r="A3" s="3">
        <v>774</v>
      </c>
    </row>
    <row r="4" spans="1:12">
      <c t="s" r="A4" s="4">
        <v>775</v>
      </c>
      <c t="s" r="G4" s="4">
        <v>776</v>
      </c>
    </row>
    <row r="5" spans="1:12">
      <c t="s" r="A5" s="4">
        <v>389</v>
      </c>
      <c t="n" r="G5" s="9">
        <v>0.0001</v>
      </c>
      <c t="n" r="H5" s="9">
        <v>0.0001</v>
      </c>
    </row>
    <row r="6" spans="1:12">
      <c t="s" r="A6" s="4">
        <v>777</v>
      </c>
      <c t="n" r="G6" s="6">
        <v>425000000</v>
      </c>
      <c t="n" r="H6" s="6">
        <v>425000000</v>
      </c>
    </row>
    <row r="7" spans="1:12">
      <c t="s" r="A7" s="4">
        <v>778</v>
      </c>
      <c t="n" r="G7" s="8">
        <v>0</v>
      </c>
      <c t="n" r="H7" s="8">
        <v>3666260</v>
      </c>
    </row>
    <row r="8" spans="1:12">
      <c t="s" r="A8" s="4">
        <v>779</v>
      </c>
      <c t="n" r="G8" s="6">
        <v>187000</v>
      </c>
      <c t="n" r="H8" s="8">
        <v>1292000</v>
      </c>
    </row>
    <row r="9" spans="1:12">
      <c t="s" r="A9" s="4">
        <v>780</v>
      </c>
      <c t="n" r="G9" s="8">
        <v>810000</v>
      </c>
    </row>
    <row r="10" spans="1:12">
      <c t="s" r="A10" s="4">
        <v>781</v>
      </c>
      <c t="n" r="G10" s="6">
        <v>125680100</v>
      </c>
      <c t="n" r="H10" s="6">
        <v>125680100</v>
      </c>
    </row>
    <row r="11" spans="1:12">
      <c t="s" r="A11" s="4">
        <v>782</v>
      </c>
    </row>
    <row r="12" spans="1:12">
      <c t="s" r="A12" s="3">
        <v>774</v>
      </c>
    </row>
    <row r="13" spans="1:12">
      <c t="s" r="A13" s="4">
        <v>783</v>
      </c>
      <c t="n" r="E13" s="8">
        <v>2000000</v>
      </c>
    </row>
    <row r="14" spans="1:12">
      <c t="s" r="A14" s="4">
        <v>402</v>
      </c>
      <c t="n" r="E14" s="6">
        <v>3846154</v>
      </c>
    </row>
    <row r="15" spans="1:12">
      <c t="s" r="A15" s="4">
        <v>608</v>
      </c>
      <c t="n" r="E15" s="8">
        <v>1100000</v>
      </c>
    </row>
    <row r="16" spans="1:12">
      <c t="s" r="A16" s="4">
        <v>586</v>
      </c>
      <c t="n" r="E16" s="10">
        <v>0.52</v>
      </c>
    </row>
    <row r="17" spans="1:12">
      <c t="s" r="A17" s="4">
        <v>784</v>
      </c>
    </row>
    <row r="18" spans="1:12">
      <c t="s" r="A18" s="3">
        <v>774</v>
      </c>
    </row>
    <row r="19" spans="1:12">
      <c t="s" r="A19" s="4">
        <v>785</v>
      </c>
      <c t="n" r="G19" s="10">
        <v>0.18</v>
      </c>
      <c t="n" r="H19" s="10">
        <v>0.4</v>
      </c>
    </row>
    <row r="20" spans="1:12">
      <c t="s" r="A20" s="4">
        <v>786</v>
      </c>
      <c t="n" r="G20" s="6">
        <v>1033259</v>
      </c>
      <c t="n" r="H20" s="6">
        <v>8462248</v>
      </c>
    </row>
    <row r="21" spans="1:12">
      <c t="s" r="A21" s="4">
        <v>787</v>
      </c>
    </row>
    <row r="22" spans="1:12">
      <c t="s" r="A22" s="3">
        <v>774</v>
      </c>
    </row>
    <row r="23" spans="1:12">
      <c t="s" r="A23" s="4">
        <v>788</v>
      </c>
      <c t="n" r="E23" s="8">
        <v>136000</v>
      </c>
    </row>
    <row r="24" spans="1:12">
      <c t="s" r="A24" s="4">
        <v>398</v>
      </c>
    </row>
    <row r="25" spans="1:12">
      <c t="s" r="A25" s="3">
        <v>774</v>
      </c>
    </row>
    <row r="26" spans="1:12">
      <c t="s" r="A26" s="4">
        <v>389</v>
      </c>
      <c t="n" r="B26" s="9">
        <v>0.0001</v>
      </c>
      <c t="n" r="K26" s="9">
        <v>0.0001</v>
      </c>
    </row>
    <row r="27" spans="1:12">
      <c t="s" r="A27" s="4">
        <v>777</v>
      </c>
      <c t="n" r="B27" s="6">
        <v>31500000</v>
      </c>
      <c t="n" r="J27" s="6">
        <v>3000000</v>
      </c>
    </row>
    <row r="28" spans="1:12">
      <c t="s" r="A28" s="4">
        <v>789</v>
      </c>
    </row>
    <row r="29" spans="1:12">
      <c t="s" r="A29" s="3">
        <v>774</v>
      </c>
    </row>
    <row r="30" spans="1:12">
      <c t="s" r="A30" s="4">
        <v>790</v>
      </c>
      <c t="n" r="G30" s="6">
        <v>3224721</v>
      </c>
      <c t="n" r="L30" s="6">
        <v>10500000</v>
      </c>
    </row>
    <row r="31" spans="1:12">
      <c t="s" r="A31" s="4">
        <v>791</v>
      </c>
    </row>
    <row r="32" spans="1:12">
      <c t="s" r="A32" s="3">
        <v>774</v>
      </c>
    </row>
    <row r="33" spans="1:12">
      <c t="s" r="A33" s="4">
        <v>790</v>
      </c>
      <c t="n" r="G33" s="6">
        <v>13674311</v>
      </c>
      <c t="n" r="L33" s="6">
        <v>18000000</v>
      </c>
    </row>
    <row r="34" spans="1:12">
      <c t="s" r="A34" s="4">
        <v>792</v>
      </c>
    </row>
    <row r="35" spans="1:12">
      <c t="s" r="A35" s="3">
        <v>774</v>
      </c>
    </row>
    <row r="36" spans="1:12">
      <c t="s" r="A36" s="4">
        <v>793</v>
      </c>
      <c t="n" r="F36" s="8">
        <v>15000000</v>
      </c>
    </row>
    <row r="37" spans="1:12">
      <c t="s" r="A37" s="4">
        <v>794</v>
      </c>
      <c t="n" r="F37" s="6">
        <v>150000</v>
      </c>
    </row>
    <row r="38" spans="1:12">
      <c t="s" r="A38" s="4">
        <v>795</v>
      </c>
      <c t="n" r="F38" s="6">
        <v>200000</v>
      </c>
    </row>
    <row r="39" spans="1:12">
      <c t="s" r="A39" s="4">
        <v>796</v>
      </c>
      <c t="n" r="F39" s="8">
        <v>1</v>
      </c>
    </row>
    <row r="40" spans="1:12">
      <c t="s" r="A40" s="4">
        <v>797</v>
      </c>
      <c t="s" r="F40" s="4">
        <v>798</v>
      </c>
    </row>
    <row r="41" spans="1:12">
      <c t="s" r="A41" s="4">
        <v>799</v>
      </c>
      <c t="n" r="G41" s="6">
        <v>434126</v>
      </c>
    </row>
    <row r="42" spans="1:12">
      <c t="s" r="A42" s="4">
        <v>778</v>
      </c>
      <c t="n" r="G42" s="8">
        <v>2400000</v>
      </c>
    </row>
    <row r="43" spans="1:12">
      <c t="s" r="A43" s="4">
        <v>800</v>
      </c>
      <c t="n" r="F43" s="18">
        <v>0.45</v>
      </c>
    </row>
    <row r="44" spans="1:12">
      <c t="s" r="A44" s="4">
        <v>781</v>
      </c>
      <c t="n" r="G44" s="6">
        <v>5250000</v>
      </c>
    </row>
    <row r="45" spans="1:12">
      <c t="s" r="A45" s="4">
        <v>555</v>
      </c>
    </row>
    <row r="46" spans="1:12">
      <c t="s" r="A46" s="3">
        <v>774</v>
      </c>
    </row>
    <row r="47" spans="1:12">
      <c t="s" r="A47" s="4">
        <v>583</v>
      </c>
      <c t="n" r="C47" s="6">
        <v>1270000</v>
      </c>
    </row>
    <row r="48" spans="1:12">
      <c t="s" r="A48" s="4">
        <v>409</v>
      </c>
    </row>
    <row r="49" spans="1:12">
      <c t="s" r="A49" s="3">
        <v>774</v>
      </c>
    </row>
    <row r="50" spans="1:12">
      <c t="s" r="A50" s="4">
        <v>777</v>
      </c>
      <c t="n" r="L50" s="6">
        <v>200000000</v>
      </c>
    </row>
    <row r="51" spans="1:12">
      <c t="s" r="A51" s="4">
        <v>801</v>
      </c>
      <c t="n" r="L51" s="6">
        <v>215000000</v>
      </c>
    </row>
    <row r="52" spans="1:12">
      <c t="s" r="A52" s="4">
        <v>414</v>
      </c>
    </row>
    <row r="53" spans="1:12">
      <c t="s" r="A53" s="3">
        <v>774</v>
      </c>
    </row>
    <row r="54" spans="1:12">
      <c t="s" r="A54" s="4">
        <v>777</v>
      </c>
      <c t="n" r="L54" s="6">
        <v>425000000</v>
      </c>
    </row>
    <row r="55" spans="1:12">
      <c t="s" r="A55" s="4">
        <v>801</v>
      </c>
      <c t="n" r="L55" s="6">
        <v>440000000</v>
      </c>
    </row>
    <row r="56" spans="1:12">
      <c t="s" r="A56" s="4">
        <v>110</v>
      </c>
    </row>
    <row r="57" spans="1:12">
      <c t="s" r="A57" s="3">
        <v>774</v>
      </c>
    </row>
    <row r="58" spans="1:12">
      <c t="s" r="A58" s="4">
        <v>583</v>
      </c>
      <c t="n" r="D58" s="6">
        <v>2709677</v>
      </c>
      <c t="n" r="H58" s="6">
        <v>2709677</v>
      </c>
    </row>
    <row r="59" spans="1:12">
      <c t="s" r="A59" s="4">
        <v>802</v>
      </c>
      <c t="n" r="D59" s="8">
        <v>1100000</v>
      </c>
    </row>
    <row r="60" spans="1:12">
      <c t="s" r="A60" s="4">
        <v>803</v>
      </c>
    </row>
    <row r="61" spans="1:12">
      <c t="s" r="A61" s="3">
        <v>774</v>
      </c>
    </row>
    <row r="62" spans="1:12">
      <c t="s" r="A62" s="4">
        <v>402</v>
      </c>
      <c t="n" r="B62" s="6">
        <v>7500000</v>
      </c>
    </row>
    <row r="63" spans="1:12">
      <c t="s" r="A63" s="4">
        <v>804</v>
      </c>
    </row>
    <row r="64" spans="1:12">
      <c t="s" r="A64" s="3">
        <v>774</v>
      </c>
    </row>
    <row r="65" spans="1:12">
      <c t="s" r="A65" s="4">
        <v>585</v>
      </c>
      <c t="n" r="E65" s="6">
        <v>2884615</v>
      </c>
    </row>
    <row r="66" spans="1:12">
      <c t="s" r="A66" s="4">
        <v>586</v>
      </c>
      <c t="n" r="E66" s="10">
        <v>0.52</v>
      </c>
    </row>
    <row r="67" spans="1:12">
      <c t="s" r="A67" s="4">
        <v>805</v>
      </c>
    </row>
    <row r="68" spans="1:12">
      <c t="s" r="A68" s="3">
        <v>774</v>
      </c>
    </row>
    <row r="69" spans="1:12">
      <c t="s" r="A69" s="4">
        <v>389</v>
      </c>
      <c t="n" r="I69" s="9">
        <v>0.0001</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6</v>
      </c>
      <c t="s" r="B1" s="2">
        <v>1</v>
      </c>
    </row>
    <row r="2" spans="1:3">
      <c t="s" r="B2" s="2">
        <v>2</v>
      </c>
      <c t="s" r="C2" s="2">
        <v>31</v>
      </c>
    </row>
    <row r="3" spans="1:3">
      <c t="s" r="A3" s="3">
        <v>807</v>
      </c>
    </row>
    <row r="4" spans="1:3">
      <c t="s" r="A4" s="4">
        <v>808</v>
      </c>
      <c t="n" r="B4" s="8">
        <v>0</v>
      </c>
      <c t="n" r="C4" s="8">
        <v>3067423</v>
      </c>
    </row>
    <row r="5" spans="1:3">
      <c t="s" r="A5" s="4">
        <v>809</v>
      </c>
      <c t="n" r="B5" s="6">
        <v>0</v>
      </c>
      <c t="n" r="C5" s="6">
        <v>2860627</v>
      </c>
    </row>
    <row r="6" spans="1:3">
      <c t="s" r="A6" s="4">
        <v>810</v>
      </c>
      <c t="n" r="B6" s="8">
        <v>0</v>
      </c>
      <c t="n" r="C6" s="8">
        <v>8825935</v>
      </c>
    </row>
    <row r="7" spans="1:3">
      <c t="s" r="A7" s="4">
        <v>811</v>
      </c>
      <c t="n" r="B7" s="6">
        <v>0</v>
      </c>
      <c t="n" r="C7" s="6">
        <v>29137682</v>
      </c>
    </row>
    <row r="8" spans="1:3">
      <c t="s" r="A8" s="4">
        <v>812</v>
      </c>
      <c t="n" r="B8" s="8">
        <v>0</v>
      </c>
      <c t="n" r="C8" s="8">
        <v>1331776</v>
      </c>
    </row>
    <row r="9" spans="1:3">
      <c t="s" r="A9" s="4">
        <v>813</v>
      </c>
      <c t="n" r="B9" s="6">
        <v>0</v>
      </c>
      <c t="n" r="C9" s="6">
        <v>1050000</v>
      </c>
    </row>
    <row r="10" spans="1:3">
      <c t="s" r="A10" s="4">
        <v>814</v>
      </c>
      <c t="n" r="B10" s="8">
        <v>0</v>
      </c>
      <c t="n" r="C10" s="8">
        <v>64108</v>
      </c>
    </row>
    <row r="11" spans="1:3">
      <c t="s" r="A11" s="4">
        <v>815</v>
      </c>
      <c t="n" r="B11" s="6">
        <v>0</v>
      </c>
      <c t="n" r="C11" s="6">
        <v>127</v>
      </c>
    </row>
    <row r="12" spans="1:3">
      <c t="s" r="A12" s="4">
        <v>816</v>
      </c>
      <c t="n" r="B12" s="8">
        <v>0</v>
      </c>
      <c t="n" r="C12" s="8">
        <v>391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7</v>
      </c>
      <c t="s" r="B1" s="2">
        <v>1</v>
      </c>
    </row>
    <row r="2" spans="1:3">
      <c t="s" r="B2" s="2">
        <v>2</v>
      </c>
      <c t="s" r="C2" s="2">
        <v>31</v>
      </c>
    </row>
    <row r="3" spans="1:3">
      <c t="s" r="A3" s="3">
        <v>807</v>
      </c>
    </row>
    <row r="4" spans="1:3">
      <c t="s" r="A4" s="4">
        <v>818</v>
      </c>
      <c t="n" r="B4" s="8">
        <v>0</v>
      </c>
      <c t="n" r="C4" s="8">
        <v>379000</v>
      </c>
    </row>
    <row r="5" spans="1:3">
      <c t="s" r="A5" s="4">
        <v>819</v>
      </c>
      <c t="n" r="B5" s="8">
        <v>0</v>
      </c>
      <c t="n" r="C5" s="8">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t="s" r="A1" s="1">
        <v>820</v>
      </c>
      <c t="s" r="B1" s="2">
        <v>546</v>
      </c>
    </row>
    <row r="2" spans="1:2">
      <c t="s" r="A2" s="3">
        <v>821</v>
      </c>
    </row>
    <row r="3" spans="1:2">
      <c t="n" r="A3" s="6">
        <v>2016</v>
      </c>
      <c t="n" r="B3" s="8">
        <v>451000</v>
      </c>
    </row>
    <row r="4" spans="1:2">
      <c t="n" r="A4" s="6">
        <v>2017</v>
      </c>
      <c t="n" r="B4" s="6">
        <v>463000</v>
      </c>
    </row>
    <row r="5" spans="1:2">
      <c t="n" r="A5" s="6">
        <v>2018</v>
      </c>
      <c t="n" r="B5" s="6">
        <v>441000</v>
      </c>
    </row>
    <row r="6" spans="1:2">
      <c t="n" r="A6" s="6">
        <v>2019</v>
      </c>
      <c t="n" r="B6" s="6">
        <v>122000</v>
      </c>
    </row>
    <row r="7" spans="1:2">
      <c t="s" r="A7" s="4">
        <v>548</v>
      </c>
      <c t="n" r="B7" s="6">
        <v>0</v>
      </c>
    </row>
    <row r="8" spans="1:2">
      <c t="s" r="A8" s="4">
        <v>822</v>
      </c>
      <c t="n" r="B8" s="8">
        <v>147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823</v>
      </c>
      <c t="s" r="B1" s="2">
        <v>1</v>
      </c>
    </row>
    <row r="2" spans="1:3">
      <c t="s" r="B2" s="2">
        <v>2</v>
      </c>
      <c t="s" r="C2" s="2">
        <v>31</v>
      </c>
    </row>
    <row r="3" spans="1:3">
      <c t="s" r="A3" s="3">
        <v>821</v>
      </c>
    </row>
    <row r="4" spans="1:3">
      <c t="s" r="A4" s="4">
        <v>824</v>
      </c>
      <c t="n" r="B4" s="8">
        <v>224000</v>
      </c>
      <c t="n" r="C4" s="8">
        <v>515000</v>
      </c>
    </row>
    <row r="5" spans="1:3">
      <c t="s" r="A5" s="4">
        <v>825</v>
      </c>
      <c t="n" r="B5" s="6">
        <v>500000</v>
      </c>
    </row>
    <row r="6" spans="1:3">
      <c t="s" r="A6" s="4">
        <v>826</v>
      </c>
    </row>
    <row r="7" spans="1:3">
      <c t="s" r="A7" s="3">
        <v>821</v>
      </c>
    </row>
    <row r="8" spans="1:3">
      <c t="s" r="A8" s="4">
        <v>824</v>
      </c>
      <c t="n" r="B8" s="8">
        <v>103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27"/>
    <col customWidth="1" max="3" min="3" width="22"/>
    <col customWidth="1" max="4" min="4" width="20"/>
    <col customWidth="1" max="5" min="5" width="21"/>
  </cols>
  <sheetData>
    <row r="1" spans="1:5">
      <c t="s" r="A1" s="1">
        <v>827</v>
      </c>
      <c t="s" r="B1" s="2">
        <v>361</v>
      </c>
      <c t="s" r="C1" s="2">
        <v>1</v>
      </c>
    </row>
    <row r="2" spans="1:5">
      <c t="s" r="B2" s="2">
        <v>828</v>
      </c>
      <c t="s" r="C2" s="2">
        <v>829</v>
      </c>
      <c t="s" r="D2" s="2">
        <v>830</v>
      </c>
      <c t="s" r="E2" s="2">
        <v>831</v>
      </c>
    </row>
    <row r="3" spans="1:5">
      <c t="s" r="A3" s="3">
        <v>832</v>
      </c>
    </row>
    <row r="4" spans="1:5">
      <c t="s" r="A4" s="4">
        <v>833</v>
      </c>
      <c t="n" r="B4" s="8">
        <v>10000000</v>
      </c>
    </row>
    <row r="5" spans="1:5">
      <c t="s" r="A5" s="4">
        <v>834</v>
      </c>
      <c t="n" r="B5" s="6">
        <v>325000</v>
      </c>
    </row>
    <row r="6" spans="1:5">
      <c t="s" r="A6" s="4">
        <v>825</v>
      </c>
      <c t="n" r="C6" s="8">
        <v>500000</v>
      </c>
    </row>
    <row r="7" spans="1:5">
      <c t="s" r="A7" s="4">
        <v>398</v>
      </c>
    </row>
    <row r="8" spans="1:5">
      <c t="s" r="A8" s="3">
        <v>832</v>
      </c>
    </row>
    <row r="9" spans="1:5">
      <c t="s" r="A9" s="4">
        <v>835</v>
      </c>
      <c t="n" r="D9" s="6">
        <v>271000</v>
      </c>
    </row>
    <row r="10" spans="1:5">
      <c t="s" r="A10" s="4">
        <v>836</v>
      </c>
    </row>
    <row r="11" spans="1:5">
      <c t="s" r="A11" s="3">
        <v>832</v>
      </c>
    </row>
    <row r="12" spans="1:5">
      <c t="s" r="A12" s="4">
        <v>825</v>
      </c>
      <c t="n" r="C12" s="8">
        <v>13000</v>
      </c>
    </row>
    <row r="13" spans="1:5">
      <c t="s" r="A13" s="4">
        <v>837</v>
      </c>
    </row>
    <row r="14" spans="1:5">
      <c t="s" r="A14" s="3">
        <v>832</v>
      </c>
    </row>
    <row r="15" spans="1:5">
      <c t="s" r="A15" s="4">
        <v>838</v>
      </c>
      <c t="n" r="E15" s="8">
        <v>50000</v>
      </c>
    </row>
    <row r="16" spans="1:5">
      <c t="s" r="A16" s="4">
        <v>839</v>
      </c>
    </row>
    <row r="17" spans="1:5">
      <c t="s" r="A17" s="3">
        <v>832</v>
      </c>
    </row>
    <row r="18" spans="1:5">
      <c t="s" r="A18" s="4">
        <v>840</v>
      </c>
      <c t="n" r="C18" s="6">
        <v>12000</v>
      </c>
    </row>
    <row r="19" spans="1:5">
      <c t="s" r="A19" s="4">
        <v>826</v>
      </c>
    </row>
    <row r="20" spans="1:5">
      <c t="s" r="A20" s="3">
        <v>832</v>
      </c>
    </row>
    <row r="21" spans="1:5">
      <c t="s" r="A21" s="4">
        <v>840</v>
      </c>
      <c t="n" r="C21" s="6">
        <v>16300</v>
      </c>
    </row>
    <row r="22" spans="1:5">
      <c t="s" r="A22" s="4">
        <v>841</v>
      </c>
    </row>
    <row r="23" spans="1:5">
      <c t="s" r="A23" s="3">
        <v>832</v>
      </c>
    </row>
    <row r="24" spans="1:5">
      <c t="s" r="A24" s="4">
        <v>825</v>
      </c>
      <c t="n" r="C24" s="8">
        <v>20000</v>
      </c>
    </row>
    <row r="25" spans="1:5">
      <c t="s" r="A25" s="4">
        <v>842</v>
      </c>
    </row>
    <row r="26" spans="1:5">
      <c t="s" r="A26" s="3">
        <v>832</v>
      </c>
    </row>
    <row r="27" spans="1:5">
      <c t="s" r="A27" s="4">
        <v>840</v>
      </c>
      <c t="n" r="C27" s="6">
        <v>2100</v>
      </c>
    </row>
    <row r="28" spans="1:5">
      <c t="s" r="A28" s="4">
        <v>825</v>
      </c>
      <c t="n" r="C28" s="8">
        <v>4000</v>
      </c>
    </row>
    <row r="29" spans="1:5">
      <c t="s" r="A29" s="4">
        <v>843</v>
      </c>
    </row>
    <row r="30" spans="1:5">
      <c t="s" r="A30" s="3">
        <v>832</v>
      </c>
    </row>
    <row r="31" spans="1:5">
      <c t="s" r="A31" s="4">
        <v>825</v>
      </c>
      <c t="n" r="C31" s="6">
        <v>13000</v>
      </c>
    </row>
    <row r="32" spans="1:5">
      <c t="s" r="A32" s="4">
        <v>844</v>
      </c>
    </row>
    <row r="33" spans="1:5">
      <c t="s" r="A33" s="3">
        <v>832</v>
      </c>
    </row>
    <row r="34" spans="1:5">
      <c t="s" r="A34" s="4">
        <v>825</v>
      </c>
      <c t="n" r="C34" s="8">
        <v>4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845</v>
      </c>
      <c t="s" r="B1" s="2">
        <v>771</v>
      </c>
      <c t="s" r="C1" s="2">
        <v>846</v>
      </c>
      <c t="s" r="D1" s="2">
        <v>847</v>
      </c>
      <c t="s" r="E1" s="2">
        <v>848</v>
      </c>
      <c t="s" r="F1" s="2">
        <v>362</v>
      </c>
      <c t="s" r="G1" s="2">
        <v>363</v>
      </c>
      <c t="s" r="H1" s="2">
        <v>772</v>
      </c>
      <c t="s" r="I1" s="2">
        <v>849</v>
      </c>
      <c t="s" r="J1" s="2">
        <v>850</v>
      </c>
      <c t="s" r="K1" s="2">
        <v>369</v>
      </c>
      <c t="s" r="L1" s="2">
        <v>2</v>
      </c>
      <c t="s" r="M1" s="2">
        <v>31</v>
      </c>
      <c t="s" r="N1" s="2">
        <v>773</v>
      </c>
    </row>
    <row r="2" spans="1:14">
      <c t="s" r="A2" s="3">
        <v>851</v>
      </c>
    </row>
    <row r="3" spans="1:14">
      <c t="s" r="A3" s="4">
        <v>389</v>
      </c>
      <c t="n" r="L3" s="9">
        <v>0.0001</v>
      </c>
      <c t="n" r="M3" s="9">
        <v>0.0001</v>
      </c>
    </row>
    <row r="4" spans="1:14">
      <c t="s" r="A4" s="4">
        <v>777</v>
      </c>
      <c t="n" r="L4" s="6">
        <v>425000000</v>
      </c>
      <c t="n" r="M4" s="6">
        <v>425000000</v>
      </c>
    </row>
    <row r="5" spans="1:14">
      <c t="s" r="A5" s="4">
        <v>414</v>
      </c>
    </row>
    <row r="6" spans="1:14">
      <c t="s" r="A6" s="3">
        <v>851</v>
      </c>
    </row>
    <row r="7" spans="1:14">
      <c t="s" r="A7" s="4">
        <v>777</v>
      </c>
      <c t="n" r="N7" s="6">
        <v>425000000</v>
      </c>
    </row>
    <row r="8" spans="1:14">
      <c t="s" r="A8" s="4">
        <v>409</v>
      </c>
    </row>
    <row r="9" spans="1:14">
      <c t="s" r="A9" s="3">
        <v>851</v>
      </c>
    </row>
    <row r="10" spans="1:14">
      <c t="s" r="A10" s="4">
        <v>777</v>
      </c>
      <c t="n" r="N10" s="6">
        <v>200000000</v>
      </c>
    </row>
    <row r="11" spans="1:14">
      <c t="s" r="A11" s="4">
        <v>398</v>
      </c>
    </row>
    <row r="12" spans="1:14">
      <c t="s" r="A12" s="3">
        <v>851</v>
      </c>
    </row>
    <row r="13" spans="1:14">
      <c t="s" r="A13" s="4">
        <v>389</v>
      </c>
      <c t="n" r="F13" s="9">
        <v>0.0001</v>
      </c>
      <c t="n" r="K13" s="9">
        <v>0.0001</v>
      </c>
    </row>
    <row r="14" spans="1:14">
      <c t="s" r="A14" s="4">
        <v>852</v>
      </c>
      <c t="n" r="F14" s="6">
        <v>1000000</v>
      </c>
    </row>
    <row r="15" spans="1:14">
      <c t="s" r="A15" s="4">
        <v>400</v>
      </c>
      <c t="n" r="F15" s="9">
        <v>0.0001</v>
      </c>
    </row>
    <row r="16" spans="1:14">
      <c t="s" r="A16" s="4">
        <v>853</v>
      </c>
      <c t="s" r="F16" s="4">
        <v>854</v>
      </c>
    </row>
    <row r="17" spans="1:14">
      <c t="s" r="A17" s="4">
        <v>855</v>
      </c>
      <c t="n" r="F17" s="6">
        <v>32500000</v>
      </c>
    </row>
    <row r="18" spans="1:14">
      <c t="s" r="A18" s="4">
        <v>777</v>
      </c>
      <c t="n" r="F18" s="6">
        <v>31500000</v>
      </c>
      <c t="n" r="H18" s="6">
        <v>3000000</v>
      </c>
    </row>
    <row r="19" spans="1:14">
      <c t="s" r="A19" s="4">
        <v>856</v>
      </c>
      <c t="n" r="F19" s="6">
        <v>200000</v>
      </c>
    </row>
    <row r="20" spans="1:14">
      <c t="s" r="A20" s="4">
        <v>857</v>
      </c>
      <c t="n" r="F20" s="8">
        <v>100000</v>
      </c>
    </row>
    <row r="21" spans="1:14">
      <c t="s" r="A21" s="4">
        <v>858</v>
      </c>
      <c t="n" r="C21" s="8">
        <v>201200</v>
      </c>
    </row>
    <row r="22" spans="1:14">
      <c t="s" r="A22" s="4">
        <v>859</v>
      </c>
      <c t="n" r="C22" s="10">
        <v>33333.33</v>
      </c>
    </row>
    <row r="23" spans="1:14">
      <c t="s" r="A23" s="4">
        <v>860</v>
      </c>
    </row>
    <row r="24" spans="1:14">
      <c t="s" r="A24" s="3">
        <v>851</v>
      </c>
    </row>
    <row r="25" spans="1:14">
      <c t="s" r="A25" s="4">
        <v>448</v>
      </c>
      <c t="n" r="F25" s="8">
        <v>15000000</v>
      </c>
    </row>
    <row r="26" spans="1:14">
      <c t="s" r="A26" s="4">
        <v>401</v>
      </c>
    </row>
    <row r="27" spans="1:14">
      <c t="s" r="A27" s="3">
        <v>851</v>
      </c>
    </row>
    <row r="28" spans="1:14">
      <c t="s" r="A28" s="4">
        <v>402</v>
      </c>
      <c t="n" r="F28" s="6">
        <v>29038</v>
      </c>
      <c t="n" r="G28" s="6">
        <v>29038</v>
      </c>
    </row>
    <row r="29" spans="1:14">
      <c t="s" r="A29" s="4">
        <v>852</v>
      </c>
      <c t="n" r="F29" s="6">
        <v>29038</v>
      </c>
    </row>
    <row r="30" spans="1:14">
      <c t="s" r="A30" s="4">
        <v>400</v>
      </c>
      <c t="n" r="F30" s="9">
        <v>0.0001</v>
      </c>
      <c t="n" r="K30" s="9">
        <v>0.0001</v>
      </c>
    </row>
    <row r="31" spans="1:14">
      <c t="s" r="A31" s="4">
        <v>861</v>
      </c>
      <c t="n" r="F31" s="8">
        <v>29038000</v>
      </c>
    </row>
    <row r="32" spans="1:14">
      <c t="s" r="A32" s="4">
        <v>862</v>
      </c>
      <c t="s" r="F32" s="4">
        <v>863</v>
      </c>
    </row>
    <row r="33" spans="1:14">
      <c t="s" r="A33" s="4">
        <v>864</v>
      </c>
    </row>
    <row r="34" spans="1:14">
      <c t="s" r="A34" s="3">
        <v>851</v>
      </c>
    </row>
    <row r="35" spans="1:14">
      <c t="s" r="A35" s="4">
        <v>865</v>
      </c>
      <c t="n" r="D35" s="6">
        <v>1362500</v>
      </c>
    </row>
    <row r="36" spans="1:14">
      <c t="s" r="A36" s="4">
        <v>866</v>
      </c>
      <c t="n" r="D36" s="6">
        <v>105000</v>
      </c>
    </row>
    <row r="37" spans="1:14">
      <c t="s" r="A37" s="4">
        <v>867</v>
      </c>
    </row>
    <row r="38" spans="1:14">
      <c t="s" r="A38" s="3">
        <v>851</v>
      </c>
    </row>
    <row r="39" spans="1:14">
      <c t="s" r="A39" s="4">
        <v>868</v>
      </c>
      <c t="n" r="F39" s="8">
        <v>7300000</v>
      </c>
    </row>
    <row r="40" spans="1:14">
      <c t="s" r="A40" s="4">
        <v>869</v>
      </c>
      <c t="n" r="F40" s="8">
        <v>7052500000</v>
      </c>
    </row>
    <row r="41" spans="1:14">
      <c t="s" r="A41" s="4">
        <v>585</v>
      </c>
      <c t="n" r="F41" s="6">
        <v>6180000</v>
      </c>
    </row>
    <row r="42" spans="1:14">
      <c t="s" r="A42" s="4">
        <v>674</v>
      </c>
      <c t="s" r="F42" s="4">
        <v>870</v>
      </c>
    </row>
    <row r="43" spans="1:14">
      <c t="s" r="A43" s="4">
        <v>871</v>
      </c>
      <c t="n" r="F43" s="8">
        <v>250000</v>
      </c>
    </row>
    <row r="44" spans="1:14">
      <c t="s" r="A44" s="4">
        <v>872</v>
      </c>
    </row>
    <row r="45" spans="1:14">
      <c t="s" r="A45" s="3">
        <v>851</v>
      </c>
    </row>
    <row r="46" spans="1:14">
      <c t="s" r="A46" s="4">
        <v>873</v>
      </c>
      <c t="n" r="F46" s="6">
        <v>12800000</v>
      </c>
    </row>
    <row r="47" spans="1:14">
      <c t="s" r="A47" s="4">
        <v>874</v>
      </c>
      <c t="n" r="F47" s="8">
        <v>3000000</v>
      </c>
    </row>
    <row r="48" spans="1:14">
      <c t="s" r="A48" s="4">
        <v>875</v>
      </c>
    </row>
    <row r="49" spans="1:14">
      <c t="s" r="A49" s="3">
        <v>851</v>
      </c>
    </row>
    <row r="50" spans="1:14">
      <c t="s" r="A50" s="4">
        <v>402</v>
      </c>
      <c t="n" r="E50" s="6">
        <v>162500</v>
      </c>
    </row>
    <row r="51" spans="1:14">
      <c t="s" r="A51" s="4">
        <v>876</v>
      </c>
      <c t="n" r="E51" s="6">
        <v>100000</v>
      </c>
    </row>
    <row r="52" spans="1:14">
      <c t="s" r="A52" s="4">
        <v>598</v>
      </c>
      <c t="n" r="E52" s="6">
        <v>62500</v>
      </c>
    </row>
    <row r="53" spans="1:14">
      <c t="s" r="A53" s="4">
        <v>877</v>
      </c>
      <c t="n" r="E53" s="8">
        <v>62500</v>
      </c>
    </row>
    <row r="54" spans="1:14">
      <c t="s" r="A54" s="4">
        <v>595</v>
      </c>
    </row>
    <row r="55" spans="1:14">
      <c t="s" r="A55" s="3">
        <v>851</v>
      </c>
    </row>
    <row r="56" spans="1:14">
      <c t="s" r="A56" s="4">
        <v>402</v>
      </c>
      <c t="n" r="F56" s="6">
        <v>7500000</v>
      </c>
    </row>
    <row r="57" spans="1:14">
      <c t="s" r="A57" s="4">
        <v>878</v>
      </c>
    </row>
    <row r="58" spans="1:14">
      <c t="s" r="A58" s="3">
        <v>851</v>
      </c>
    </row>
    <row r="59" spans="1:14">
      <c t="s" r="A59" s="4">
        <v>612</v>
      </c>
      <c t="n" r="J59" s="8">
        <v>6000000</v>
      </c>
    </row>
    <row r="60" spans="1:14">
      <c t="s" r="A60" s="4">
        <v>879</v>
      </c>
    </row>
    <row r="61" spans="1:14">
      <c t="s" r="A61" s="3">
        <v>851</v>
      </c>
    </row>
    <row r="62" spans="1:14">
      <c t="s" r="A62" s="4">
        <v>402</v>
      </c>
      <c t="n" r="F62" s="6">
        <v>2264612</v>
      </c>
    </row>
    <row r="63" spans="1:14">
      <c t="s" r="A63" s="4">
        <v>880</v>
      </c>
    </row>
    <row r="64" spans="1:14">
      <c t="s" r="A64" s="3">
        <v>851</v>
      </c>
    </row>
    <row r="65" spans="1:14">
      <c t="s" r="A65" s="4">
        <v>881</v>
      </c>
      <c t="n" r="I65" s="8">
        <v>750</v>
      </c>
    </row>
    <row r="66" spans="1:14">
      <c t="s" r="A66" s="4">
        <v>882</v>
      </c>
    </row>
    <row r="67" spans="1:14">
      <c t="s" r="A67" s="3">
        <v>851</v>
      </c>
    </row>
    <row r="68" spans="1:14">
      <c t="s" r="A68" s="4">
        <v>586</v>
      </c>
      <c t="n" r="F68" s="8">
        <v>1</v>
      </c>
    </row>
    <row r="69" spans="1:14">
      <c t="s" r="A69" s="4">
        <v>883</v>
      </c>
    </row>
    <row r="70" spans="1:14">
      <c t="s" r="A70" s="3">
        <v>851</v>
      </c>
    </row>
    <row r="71" spans="1:14">
      <c t="s" r="A71" s="4">
        <v>881</v>
      </c>
      <c t="n" r="I71" s="8">
        <v>700</v>
      </c>
    </row>
    <row r="72" spans="1:14">
      <c t="s" r="A72" s="4">
        <v>884</v>
      </c>
    </row>
    <row r="73" spans="1:14">
      <c t="s" r="A73" s="3">
        <v>851</v>
      </c>
    </row>
    <row r="74" spans="1:14">
      <c t="s" r="A74" s="4">
        <v>586</v>
      </c>
      <c t="n" r="F74" s="10">
        <v>0.5</v>
      </c>
    </row>
    <row r="75" spans="1:14">
      <c t="s" r="A75" s="4">
        <v>885</v>
      </c>
    </row>
    <row r="76" spans="1:14">
      <c t="s" r="A76" s="3">
        <v>851</v>
      </c>
    </row>
    <row r="77" spans="1:14">
      <c t="s" r="A77" s="4">
        <v>886</v>
      </c>
      <c t="n" r="F77" s="8">
        <v>500000</v>
      </c>
    </row>
    <row r="78" spans="1:14">
      <c t="s" r="A78" s="4">
        <v>887</v>
      </c>
      <c t="n" r="F78" s="8">
        <v>40</v>
      </c>
    </row>
    <row r="79" spans="1:14">
      <c t="s" r="A79" s="4">
        <v>888</v>
      </c>
      <c t="n" r="B79" s="8">
        <v>2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45</v>
      </c>
      <c t="s" r="B1" s="2">
        <v>1</v>
      </c>
    </row>
    <row r="2" spans="1:3">
      <c t="s" r="B2" s="2">
        <v>2</v>
      </c>
      <c t="s" r="C2" s="2">
        <v>31</v>
      </c>
    </row>
    <row r="3" spans="1:3">
      <c t="s" r="A3" s="3">
        <v>146</v>
      </c>
    </row>
    <row r="4" spans="1:3">
      <c t="s" r="A4" s="4">
        <v>102</v>
      </c>
      <c t="n" r="B4" s="8">
        <v>-52808108</v>
      </c>
      <c t="n" r="C4" s="8">
        <v>-18883272</v>
      </c>
    </row>
    <row r="5" spans="1:3">
      <c t="s" r="A5" s="3">
        <v>147</v>
      </c>
    </row>
    <row r="6" spans="1:3">
      <c t="s" r="A6" s="4">
        <v>148</v>
      </c>
      <c t="n" r="B6" s="6">
        <v>39312841</v>
      </c>
      <c t="n" r="C6" s="6">
        <v>1702582</v>
      </c>
    </row>
    <row r="7" spans="1:3">
      <c t="s" r="A7" s="4">
        <v>96</v>
      </c>
      <c t="n" r="B7" s="6">
        <v>-29846821</v>
      </c>
      <c t="n" r="C7" s="6">
        <v>-8100922</v>
      </c>
    </row>
    <row r="8" spans="1:3">
      <c t="s" r="A8" s="4">
        <v>90</v>
      </c>
      <c t="n" r="B8" s="6">
        <v>27054517</v>
      </c>
      <c t="n" r="C8" s="6">
        <v>4683829</v>
      </c>
    </row>
    <row r="9" spans="1:3">
      <c t="s" r="A9" s="4">
        <v>149</v>
      </c>
      <c t="n" r="B9" s="6">
        <v>782755</v>
      </c>
      <c t="n" r="C9" s="6">
        <v>1279295</v>
      </c>
    </row>
    <row r="10" spans="1:3">
      <c t="s" r="A10" s="4">
        <v>150</v>
      </c>
      <c t="n" r="B10" s="6">
        <v>740973</v>
      </c>
      <c t="n" r="C10" s="6">
        <v>613500</v>
      </c>
    </row>
    <row r="11" spans="1:3">
      <c t="s" r="A11" s="4">
        <v>151</v>
      </c>
      <c t="n" r="B11" s="6">
        <v>-89013</v>
      </c>
      <c t="n" r="C11" s="6">
        <v>19584</v>
      </c>
    </row>
    <row r="12" spans="1:3">
      <c t="s" r="A12" s="4">
        <v>152</v>
      </c>
      <c t="n" r="B12" s="6">
        <v>179470</v>
      </c>
      <c t="n" r="C12" s="6">
        <v>31773</v>
      </c>
    </row>
    <row r="13" spans="1:3">
      <c t="s" r="A13" s="4">
        <v>153</v>
      </c>
      <c t="n" r="B13" s="6">
        <v>30240</v>
      </c>
      <c t="n" r="C13" s="6">
        <v>90000</v>
      </c>
    </row>
    <row r="14" spans="1:3">
      <c t="s" r="A14" s="4">
        <v>154</v>
      </c>
      <c t="n" r="B14" s="6">
        <v>6754</v>
      </c>
      <c t="n" r="C14" s="6">
        <v>131456</v>
      </c>
    </row>
    <row r="15" spans="1:3">
      <c t="s" r="A15" s="4">
        <v>155</v>
      </c>
      <c t="n" r="B15" s="6">
        <v>0</v>
      </c>
      <c t="n" r="C15" s="6">
        <v>242466</v>
      </c>
    </row>
    <row r="16" spans="1:3">
      <c t="s" r="A16" s="3">
        <v>156</v>
      </c>
    </row>
    <row r="17" spans="1:3">
      <c t="s" r="A17" s="4">
        <v>157</v>
      </c>
      <c t="n" r="B17" s="6">
        <v>695612</v>
      </c>
      <c t="n" r="C17" s="6">
        <v>2005581</v>
      </c>
    </row>
    <row r="18" spans="1:3">
      <c t="s" r="A18" s="4">
        <v>158</v>
      </c>
      <c t="n" r="B18" s="6">
        <v>271995</v>
      </c>
      <c t="n" r="C18" s="6">
        <v>464887</v>
      </c>
    </row>
    <row r="19" spans="1:3">
      <c t="s" r="A19" s="4">
        <v>159</v>
      </c>
      <c t="n" r="B19" s="6">
        <v>1138191</v>
      </c>
      <c t="n" r="C19" s="6">
        <v>-1080842</v>
      </c>
    </row>
    <row r="20" spans="1:3">
      <c t="s" r="A20" s="4">
        <v>46</v>
      </c>
      <c t="n" r="B20" s="6">
        <v>-810970</v>
      </c>
      <c t="n" r="C20" s="6">
        <v>-1474108</v>
      </c>
    </row>
    <row r="21" spans="1:3">
      <c t="s" r="A21" s="4">
        <v>160</v>
      </c>
      <c t="n" r="B21" s="6">
        <v>-2739346</v>
      </c>
      <c t="n" r="C21" s="6">
        <v>547504</v>
      </c>
    </row>
    <row r="22" spans="1:3">
      <c t="s" r="A22" s="4">
        <v>48</v>
      </c>
      <c t="n" r="B22" s="6">
        <v>2117847</v>
      </c>
      <c t="n" r="C22" s="6">
        <v>1023373</v>
      </c>
    </row>
    <row r="23" spans="1:3">
      <c t="s" r="A23" s="4">
        <v>52</v>
      </c>
      <c t="n" r="B23" s="6">
        <v>-280855</v>
      </c>
      <c t="n" r="C23" s="6">
        <v>-740990</v>
      </c>
    </row>
    <row r="24" spans="1:3">
      <c t="s" r="A24" s="4">
        <v>55</v>
      </c>
      <c t="n" r="B24" s="6">
        <v>-150796</v>
      </c>
      <c t="n" r="C24" s="6">
        <v>21034</v>
      </c>
    </row>
    <row r="25" spans="1:3">
      <c t="s" r="A25" s="4">
        <v>161</v>
      </c>
      <c t="n" r="B25" s="6">
        <v>-14394714</v>
      </c>
      <c t="n" r="C25" s="6">
        <v>-17423270</v>
      </c>
    </row>
    <row r="26" spans="1:3">
      <c t="s" r="A26" s="3">
        <v>162</v>
      </c>
    </row>
    <row r="27" spans="1:3">
      <c t="s" r="A27" s="4">
        <v>163</v>
      </c>
      <c t="n" r="B27" s="6">
        <v>-698172</v>
      </c>
      <c t="n" r="C27" s="6">
        <v>-482962</v>
      </c>
    </row>
    <row r="28" spans="1:3">
      <c t="s" r="A28" s="4">
        <v>164</v>
      </c>
      <c t="n" r="B28" s="6">
        <v>68778</v>
      </c>
      <c t="n" r="C28" s="6">
        <v>133767</v>
      </c>
    </row>
    <row r="29" spans="1:3">
      <c t="s" r="A29" s="4">
        <v>165</v>
      </c>
      <c t="n" r="B29" s="6">
        <v>-629394</v>
      </c>
      <c t="n" r="C29" s="6">
        <v>-349195</v>
      </c>
    </row>
    <row r="30" spans="1:3">
      <c t="s" r="A30" s="3">
        <v>166</v>
      </c>
    </row>
    <row r="31" spans="1:3">
      <c t="s" r="A31" s="4">
        <v>167</v>
      </c>
      <c t="n" r="B31" s="6">
        <v>0</v>
      </c>
      <c t="n" r="C31" s="6">
        <v>32967060</v>
      </c>
    </row>
    <row r="32" spans="1:3">
      <c t="s" r="A32" s="4">
        <v>168</v>
      </c>
      <c t="n" r="B32" s="6">
        <v>0</v>
      </c>
      <c t="n" r="C32" s="6">
        <v>3666260</v>
      </c>
    </row>
    <row r="33" spans="1:3">
      <c t="s" r="A33" s="4">
        <v>169</v>
      </c>
      <c t="n" r="B33" s="6">
        <v>0</v>
      </c>
      <c t="n" r="C33" s="6">
        <v>-6201143</v>
      </c>
    </row>
    <row r="34" spans="1:3">
      <c t="s" r="A34" s="4">
        <v>170</v>
      </c>
      <c t="n" r="B34" s="6">
        <v>0</v>
      </c>
      <c t="n" r="C34" s="6">
        <v>30432177</v>
      </c>
    </row>
    <row r="35" spans="1:3">
      <c t="s" r="A35" s="4">
        <v>171</v>
      </c>
      <c t="n" r="B35" s="6">
        <v>-15024108</v>
      </c>
      <c t="n" r="C35" s="6">
        <v>12659712</v>
      </c>
    </row>
    <row r="36" spans="1:3">
      <c t="s" r="A36" s="4">
        <v>172</v>
      </c>
      <c t="n" r="B36" s="6">
        <v>15946425</v>
      </c>
      <c t="n" r="C36" s="6">
        <v>3286713</v>
      </c>
    </row>
    <row r="37" spans="1:3">
      <c t="s" r="A37" s="4">
        <v>173</v>
      </c>
      <c t="n" r="B37" s="8">
        <v>922317</v>
      </c>
      <c t="n" r="C37" s="8">
        <v>15946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_Pa</vt:lpstr>
      <vt:lpstr>CONSOLIDATED STATEMENTS OF OPER</vt:lpstr>
      <vt:lpstr>CONSOLIDATED STATEMENTS OF OPE5</vt:lpstr>
      <vt:lpstr>CONSOLIDATED STATEMENTS OF REDE</vt:lpstr>
      <vt:lpstr>CONSOLIDATED STATEMENTS OF RED7</vt:lpstr>
      <vt:lpstr>CONSOLIDATED STATEMENTS OF CASH</vt:lpstr>
      <vt:lpstr>Business and Presentation</vt:lpstr>
      <vt:lpstr>Distribution and Licensing Arra</vt:lpstr>
      <vt:lpstr>Fair Value Measurements and Dis</vt:lpstr>
      <vt:lpstr>Accounts and Other Receivable</vt:lpstr>
      <vt:lpstr>Inventory</vt:lpstr>
      <vt:lpstr>Prepaid Expenses and Other Curr</vt:lpstr>
      <vt:lpstr>Property and Equipment</vt:lpstr>
      <vt:lpstr>Goodwill and Other Intangible A</vt:lpstr>
      <vt:lpstr>Accrued expenses and liabilitie</vt:lpstr>
      <vt:lpstr>Deferred Revenue</vt:lpstr>
      <vt:lpstr>Debt</vt:lpstr>
      <vt:lpstr>Income Taxes</vt:lpstr>
      <vt:lpstr>Equity</vt:lpstr>
      <vt:lpstr>Supplemental Cash Flow Disclosu</vt:lpstr>
      <vt:lpstr>Operating Leases</vt:lpstr>
      <vt:lpstr>Commitments and Contingencies</vt:lpstr>
      <vt:lpstr>Subsequent Events</vt:lpstr>
      <vt:lpstr>Business and Presentation (Poli</vt:lpstr>
      <vt:lpstr>Business and Presentation (Tabl</vt:lpstr>
      <vt:lpstr>Fair Value Measurements and D28</vt:lpstr>
      <vt:lpstr>Accounts and Other Receivable (</vt:lpstr>
      <vt:lpstr>Inventory (Tables)</vt:lpstr>
      <vt:lpstr>Prepaid Expenses and Other Cu31</vt:lpstr>
      <vt:lpstr>Property and Equipment (Tables)</vt:lpstr>
      <vt:lpstr>Goodwill and Other Intangible33</vt:lpstr>
      <vt:lpstr>Accrued expenses and liabilit34</vt:lpstr>
      <vt:lpstr>Income Taxes (Tables)</vt:lpstr>
      <vt:lpstr>Equity (Tables)</vt:lpstr>
      <vt:lpstr>Supplemental Cash Flow Disclo37</vt:lpstr>
      <vt:lpstr>Operating Leases (Tables)</vt:lpstr>
      <vt:lpstr>Business and Presentation (Deta</vt:lpstr>
      <vt:lpstr>Business and Presentation (De40</vt:lpstr>
      <vt:lpstr>Business and Presentation (De41</vt:lpstr>
      <vt:lpstr>Business and Presentation (De42</vt:lpstr>
      <vt:lpstr>Distribution and Licensing Ar43</vt:lpstr>
      <vt:lpstr>Fair Value Measurements and D44</vt:lpstr>
      <vt:lpstr>Fair Value Measurements and D45</vt:lpstr>
      <vt:lpstr>Fair Value Measurements and D46</vt:lpstr>
      <vt:lpstr>Fair Value Measurements and D47</vt:lpstr>
      <vt:lpstr>Accounts and Other Receivable48</vt:lpstr>
      <vt:lpstr>Accounts and Other Receivable49</vt:lpstr>
      <vt:lpstr>Inventory (Details)</vt:lpstr>
      <vt:lpstr>Prepaid Expenses and Other Cu51</vt:lpstr>
      <vt:lpstr>Prepaid Expenses and Other Cu52</vt:lpstr>
      <vt:lpstr>Property and Equipment (Details</vt:lpstr>
      <vt:lpstr>Property and Equipment (Detai54</vt:lpstr>
      <vt:lpstr>Goodwill and Other Intangible55</vt:lpstr>
      <vt:lpstr>Goodwill and Other Intangible56</vt:lpstr>
      <vt:lpstr>Goodwill and Other Intangible57</vt:lpstr>
      <vt:lpstr>Accrued expenses and liabilit58</vt:lpstr>
      <vt:lpstr>Accrued expenses and liabilit59</vt:lpstr>
      <vt:lpstr>Deferred Revenue (Details Textu</vt:lpstr>
      <vt:lpstr>Debt (Details Textual)</vt:lpstr>
      <vt:lpstr>Income Taxes (Details)</vt:lpstr>
      <vt:lpstr>Income Taxes (Details 1)</vt:lpstr>
      <vt:lpstr>Income Taxes (Details 2)</vt:lpstr>
      <vt:lpstr>Income Taxes (Details Textual)</vt:lpstr>
      <vt:lpstr>Equity (Details)</vt:lpstr>
      <vt:lpstr>Equity (Details 1)</vt:lpstr>
      <vt:lpstr>Equity (Details 2)</vt:lpstr>
      <vt:lpstr>Equity (Details 3)</vt:lpstr>
      <vt:lpstr>Equity (Details 4)</vt:lpstr>
      <vt:lpstr>Equity (Details 5)</vt:lpstr>
      <vt:lpstr>Equity (Details Textual)</vt:lpstr>
      <vt:lpstr>Supplemental Cash Flow Disclo73</vt:lpstr>
      <vt:lpstr>Supplemental Cash Flow Disclo74</vt:lpstr>
      <vt:lpstr>Operating Leases (Details)</vt:lpstr>
      <vt:lpstr>Operating Leases (Details Textu</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9:02:12Z</dcterms:created>
  <dcterms:modified xmlns:dcterms="http://purl.org/dc/terms/" xmlns:xsi="http://www.w3.org/2001/XMLSchema-instance" xsi:type="dcterms:W3CDTF">2016-10-21T19:02:12Z</dcterms:modified>
  <dc:title xmlns:dc="http://purl.org/dc/elements/1.1/">Untitled</dc:title>
  <dc:description xmlns:dc="http://purl.org/dc/elements/1.1/"/>
  <dc:subject xmlns:dc="http://purl.org/dc/elements/1.1/"/>
  <cp:keywords/>
  <cp:category/>
</cp:coreProperties>
</file>